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IGNIFICANT ACCOUNTING POLICIES" sheetId="8" r:id="rId8"/>
    <s:sheet name="LOANS HELD FOR INVESTMENT" sheetId="9" r:id="rId9"/>
    <s:sheet name="MORTGAGE SERVICING RIGHTS" sheetId="10" r:id="rId10"/>
    <s:sheet name="INTANGIBLE ASSETS" sheetId="11" r:id="rId11"/>
    <s:sheet name="DEBT" sheetId="12" r:id="rId12"/>
    <s:sheet name="ALLOWANCE FOR LOSS SHARING" sheetId="13" r:id="rId13"/>
    <s:sheet name="COMMITMENTS AND CONTINGENCIES" sheetId="14" r:id="rId14"/>
    <s:sheet name="DERIVATIVES" sheetId="15" r:id="rId15"/>
    <s:sheet name="EQUITY" sheetId="16" r:id="rId16"/>
    <s:sheet name="EARNINGS PER SHARE" sheetId="17" r:id="rId17"/>
    <s:sheet name="INCOME TAX" sheetId="18" r:id="rId18"/>
    <s:sheet name="FAIR VALUE OF FINANCIAL INSTRUM" sheetId="19" r:id="rId19"/>
    <s:sheet name="RELATED PARTY TRANSACTIONS" sheetId="20" r:id="rId20"/>
    <s:sheet name="DIVIDENDS AND DISTRIBUTIONS" sheetId="21" r:id="rId21"/>
    <s:sheet name="VARIABLE INTEREST ENTITIES" sheetId="22" r:id="rId22"/>
    <s:sheet name="ACQUISITIONS" sheetId="23" r:id="rId23"/>
    <s:sheet name="SEGMENTS" sheetId="24" r:id="rId24"/>
    <s:sheet name="QUARTERLY FINANCIAL DATA (UNAUD" sheetId="25" r:id="rId25"/>
    <s:sheet name="COSTS ASSOCIATED WITH RESTRUCTU" sheetId="26" r:id="rId26"/>
    <s:sheet name="SUBSEQUENT EVENTS" sheetId="27" r:id="rId27"/>
    <s:sheet name="SIGNIFICANT ACCOUNTING POLICI28" sheetId="28" r:id="rId28"/>
    <s:sheet name="SIGNIFICANT ACCOUNTING POLICI29" sheetId="29" r:id="rId29"/>
    <s:sheet name="LOANS HELD FOR INVESTMENT (Tabl" sheetId="30" r:id="rId30"/>
    <s:sheet name="MORTGAGE SERVICING RIGHTS (Tabl" sheetId="31" r:id="rId31"/>
    <s:sheet name="DEBT (Tables)" sheetId="32" r:id="rId32"/>
    <s:sheet name="ALLOWANCE FOR LOSS SHARING (Tab" sheetId="33" r:id="rId33"/>
    <s:sheet name="COMMITMENTS AND CONTINGENCIES (" sheetId="34" r:id="rId34"/>
    <s:sheet name="DERIVATIVES (Tables)" sheetId="35" r:id="rId35"/>
    <s:sheet name="EQUITY (Tables)" sheetId="36" r:id="rId36"/>
    <s:sheet name="EARNINGS PER SHARE (Tables)" sheetId="37" r:id="rId37"/>
    <s:sheet name="INCOME TAX (Tables)" sheetId="38" r:id="rId38"/>
    <s:sheet name="FAIR VALUE OF FINANCIAL INSTR39" sheetId="39" r:id="rId39"/>
    <s:sheet name="RELATED PARTY TRANSACTIONS (Tab" sheetId="40" r:id="rId40"/>
    <s:sheet name="DIVIDENDS AND DISTRIBUTIONS (Ta" sheetId="41" r:id="rId41"/>
    <s:sheet name="VARIABLE INTEREST ENTITIES (Tab" sheetId="42" r:id="rId42"/>
    <s:sheet name="SEGMENTS (Tables)" sheetId="43" r:id="rId43"/>
    <s:sheet name="QUARTERLY FINANCIAL DATA (UNA44" sheetId="44" r:id="rId44"/>
    <s:sheet name="COSTS ASSOCIATED WITH RESTRUC45" sheetId="45" r:id="rId45"/>
    <s:sheet name="ORGANIZATION (Details)"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LOANS HELD FOR INVESTMENT - Dis" sheetId="52" r:id="rId52"/>
    <s:sheet name="LOANS HELD FOR INVESTMENT - Inv" sheetId="53" r:id="rId53"/>
    <s:sheet name="LOANS HELD FOR INVESTMENT - Por" sheetId="54" r:id="rId54"/>
    <s:sheet name="MORTGAGE SERVICING RIGHTS (Deta" sheetId="55" r:id="rId55"/>
    <s:sheet name="INTANGIBLE ASSETS (Details)" sheetId="56" r:id="rId56"/>
    <s:sheet name="DEBT - Disclsoures (Details)" sheetId="57" r:id="rId57"/>
    <s:sheet name="DEBT - Maturity Schedule (Detai" sheetId="58" r:id="rId58"/>
    <s:sheet name="ALLOWANCE FOR LOSS SHARING (Det" sheetId="59" r:id="rId59"/>
    <s:sheet name="COMMITMENTS AND CONTINGENCIES -" sheetId="60" r:id="rId60"/>
    <s:sheet name="COMMITMENTS AND CONTINGENCIES61" sheetId="61" r:id="rId61"/>
    <s:sheet name="COMMITMENTS AND CONTINGENCIES62" sheetId="62" r:id="rId62"/>
    <s:sheet name="DERIVATIVES (Details)" sheetId="63" r:id="rId63"/>
    <s:sheet name="EQUITY - Public Offerings (Deta" sheetId="64" r:id="rId64"/>
    <s:sheet name="EQUITY - Disclosures (Details)" sheetId="65" r:id="rId65"/>
    <s:sheet name="EARNINGS PER SHARE (Details)" sheetId="66" r:id="rId66"/>
    <s:sheet name="INCOME TAX (Details)" sheetId="67" r:id="rId67"/>
    <s:sheet name="FAIR VALUE OF FINANCIAL INSTR68" sheetId="68" r:id="rId68"/>
    <s:sheet name="FAIR VALUE OF FINANCIAL INSTR69" sheetId="69" r:id="rId69"/>
    <s:sheet name="FAIR VALUE OF FINANCIAL INSTR70" sheetId="70" r:id="rId70"/>
    <s:sheet name="FAIR VALUE OF FINANCIAL INSTR71" sheetId="71" r:id="rId71"/>
    <s:sheet name="RELATED PARTY TRANSACTIONS (Det" sheetId="72" r:id="rId72"/>
    <s:sheet name="DIVIDENDS AND DISTRIBUTIONS (De" sheetId="73" r:id="rId73"/>
    <s:sheet name="VARIABLE INTEREST ENTITIES (Det" sheetId="74" r:id="rId74"/>
    <s:sheet name="ACQUISITIONS (Details)" sheetId="75" r:id="rId75"/>
    <s:sheet name="SEGMENTS (Details)" sheetId="76" r:id="rId76"/>
    <s:sheet name="QUARTERLY FINANCIAL DATA (UNA77" sheetId="77" r:id="rId77"/>
    <s:sheet name="COSTS ASSOCIATED WITH RESTRUC78"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Dec. 31, 2015</t>
  </si>
  <si>
    <t>Feb. 29, 2016</t>
  </si>
  <si>
    <t>Jun. 30, 2015</t>
  </si>
  <si>
    <t>Document and Entity Information</t>
  </si>
  <si>
    <t>Entity Registrant Name</t>
  </si>
  <si>
    <t>Ares Commercial Real Estate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 ($8 and $47 related to consolidated VIEs, respectively)</t>
  </si>
  <si>
    <t>Restricted cash</t>
  </si>
  <si>
    <t>Loans held for investment ($483,572 and $848,224 related to consolidated VIEs, respectively)</t>
  </si>
  <si>
    <t>Loans held for sale, at fair value</t>
  </si>
  <si>
    <t>Mortgage servicing rights, at fair value</t>
  </si>
  <si>
    <t>Other assets ($2,695 and $3,438 of interest receivable related to consolidated VIEs, respectively; $35,607 and $18,352 of other receivables related to consolidated VIEs, respectively)</t>
  </si>
  <si>
    <t>Total assets</t>
  </si>
  <si>
    <t>LIABILITIES</t>
  </si>
  <si>
    <t>Secured funding agreements</t>
  </si>
  <si>
    <t>Warehouse lines of credit</t>
  </si>
  <si>
    <t>Secured term loan</t>
  </si>
  <si>
    <t>Convertible notes</t>
  </si>
  <si>
    <t>Commercial mortgage-backed securitization debt (consolidated VIE)</t>
  </si>
  <si>
    <t>Collateralized loan obligation securitization debt (consolidated VIE)</t>
  </si>
  <si>
    <t>Allowance for loss sharing</t>
  </si>
  <si>
    <t>Due to affiliate</t>
  </si>
  <si>
    <t>Dividends payable</t>
  </si>
  <si>
    <t>Other liabilities ($299 and $498 of interest payable related to consolidated VIEs, respectively)</t>
  </si>
  <si>
    <t>Total liabilities</t>
  </si>
  <si>
    <t>Commitments and contingencies (Note 8)</t>
  </si>
  <si>
    <t xml:space="preserve"> </t>
  </si>
  <si>
    <t>EQUITY</t>
  </si>
  <si>
    <t>Common stock, par value $0.01 per share, 450,000,000 shares authorized at December 31, 2015 and 2014, 28,609,650 and 28,586,915 shares issued and outstanding at December 31, 2015 and 2014, respectively</t>
  </si>
  <si>
    <t>Additional paid-in capital</t>
  </si>
  <si>
    <t>Accumulated deficit</t>
  </si>
  <si>
    <t>Total stockholders' equity</t>
  </si>
  <si>
    <t>Non-controlling interests in consolidated VIEs</t>
  </si>
  <si>
    <t>Total equity</t>
  </si>
  <si>
    <t>Total liabilities and equity</t>
  </si>
  <si>
    <t>CONSOLIDATED BALANCE SHEETS (Parenthetical) - USD ($) $ in Thousands</t>
  </si>
  <si>
    <t>CONSOLIDATED BALANCE SHEETS</t>
  </si>
  <si>
    <t>Cash and cash equivalents related to consolidated VIE</t>
  </si>
  <si>
    <t>Loans held for investment related to consolidated VIE</t>
  </si>
  <si>
    <t>Other assets, interest receivable related to consolidated VIE</t>
  </si>
  <si>
    <t>Other assets, certificates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Mar. 31, 2015</t>
  </si>
  <si>
    <t>Sep. 30, 2014</t>
  </si>
  <si>
    <t>Jun. 30, 2014</t>
  </si>
  <si>
    <t>Mar. 31, 2014</t>
  </si>
  <si>
    <t>Dec. 31, 2013</t>
  </si>
  <si>
    <t>Net interest margin:</t>
  </si>
  <si>
    <t>Interest income from loans held for investment</t>
  </si>
  <si>
    <t>Interest expense</t>
  </si>
  <si>
    <t>Net interest margin</t>
  </si>
  <si>
    <t>Mortgage banking revenue:</t>
  </si>
  <si>
    <t>Servicing fees, net</t>
  </si>
  <si>
    <t>Gains from mortgage banking activities</t>
  </si>
  <si>
    <t>Provision for loss sharing</t>
  </si>
  <si>
    <t>Change in fair value of mortgage servicing rights</t>
  </si>
  <si>
    <t>Mortgage banking revenue</t>
  </si>
  <si>
    <t>Gain on sale of loans</t>
  </si>
  <si>
    <t>Total revenue</t>
  </si>
  <si>
    <t>Expenses:</t>
  </si>
  <si>
    <t>Management fees to affiliate</t>
  </si>
  <si>
    <t>Professional fees</t>
  </si>
  <si>
    <t>Compensation and benefits</t>
  </si>
  <si>
    <t>Acquisition and investment pursuit costs</t>
  </si>
  <si>
    <t>General and administrative expenses</t>
  </si>
  <si>
    <t>General and administrative expenses reimbursed to affiliate</t>
  </si>
  <si>
    <t>Total expenses</t>
  </si>
  <si>
    <t>Changes in fair value of derivatives</t>
  </si>
  <si>
    <t>Income from operations before gain on acquisition and income taxes</t>
  </si>
  <si>
    <t>Gain on acquisition</t>
  </si>
  <si>
    <t>Income before income taxes</t>
  </si>
  <si>
    <t>Income tax expense (benefit)</t>
  </si>
  <si>
    <t>Net income attributable to ACRE</t>
  </si>
  <si>
    <t>Less: Net income attributable to non-controlling interests</t>
  </si>
  <si>
    <t>Net income attributable to common stockholders</t>
  </si>
  <si>
    <t>Net income per common share:</t>
  </si>
  <si>
    <t>Basic earnings per common share (in dollars per share)</t>
  </si>
  <si>
    <t>Diluted earnings per common share (in dollars per share)</t>
  </si>
  <si>
    <t>Weighted average number of common shares outstanding:</t>
  </si>
  <si>
    <t>Basic weighted average shares of common stock outstanding (in shares)</t>
  </si>
  <si>
    <t>Diluted weighted average shares of common stock outstanding (in shares)</t>
  </si>
  <si>
    <t>CONSOLIDATED STATEMENTS OF EQUITY - USD ($) $ in Thousands</t>
  </si>
  <si>
    <t>Common Stock</t>
  </si>
  <si>
    <t>Additional Paid-in Capital</t>
  </si>
  <si>
    <t>Accumulated Deficit</t>
  </si>
  <si>
    <t>Total Stockholders' Equity</t>
  </si>
  <si>
    <t>Non-controlling interests</t>
  </si>
  <si>
    <t>Total</t>
  </si>
  <si>
    <t>Balance at Dec. 31, 2012</t>
  </si>
  <si>
    <t>Balance (in shares) at Dec. 31, 2012</t>
  </si>
  <si>
    <t>Increase (Decrease) in Stockholders' Equity</t>
  </si>
  <si>
    <t>Sale of common stock</t>
  </si>
  <si>
    <t>Sale of common stock (in shares)</t>
  </si>
  <si>
    <t>Issuance of common stock - acquisition of ACRE Capital</t>
  </si>
  <si>
    <t>Issuance of common stock - acquisition of ACRE Capital (in shares)</t>
  </si>
  <si>
    <t>Offering costs</t>
  </si>
  <si>
    <t>Stock-based compensation</t>
  </si>
  <si>
    <t>Stock-based compensation (in shares)</t>
  </si>
  <si>
    <t>Net income</t>
  </si>
  <si>
    <t>2015 Convertible Notes</t>
  </si>
  <si>
    <t>Dividends declared</t>
  </si>
  <si>
    <t>Balance at Dec. 31, 2013</t>
  </si>
  <si>
    <t>Balance (in shares) at Dec. 31, 2013</t>
  </si>
  <si>
    <t>Contributions from non-controlling interests</t>
  </si>
  <si>
    <t>Balance at Dec. 31, 2014</t>
  </si>
  <si>
    <t>Balance (in shares) at Dec. 31, 2014</t>
  </si>
  <si>
    <t>Distributions to non-controlling interests</t>
  </si>
  <si>
    <t>Balance at Dec. 31, 2015</t>
  </si>
  <si>
    <t>Balance (in shares) at Dec. 31, 2015</t>
  </si>
  <si>
    <t>CONSOLIDATED STATEMENTS OF CASH FLOWS - USD ($) $ in Thousands</t>
  </si>
  <si>
    <t>Operating activities:</t>
  </si>
  <si>
    <t>Adjustments to reconcile net income to net cash provided by (used in) operating activities:</t>
  </si>
  <si>
    <t>Amortization of deferred financing costs</t>
  </si>
  <si>
    <t>Change in mortgage banking activities</t>
  </si>
  <si>
    <t>Accretion of deferred loan origination fees and costs</t>
  </si>
  <si>
    <t>Cash paid to settle loss sharing obligations</t>
  </si>
  <si>
    <t>Originations of mortgage loans held for sale</t>
  </si>
  <si>
    <t>Sale of mortgage loans held for sale to third parties</t>
  </si>
  <si>
    <t>Depreciation expense</t>
  </si>
  <si>
    <t>Deferred tax expense</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Issuance of a mortgage loan held for sale</t>
  </si>
  <si>
    <t>Proceeds from sale of a mortgage loan held for sale</t>
  </si>
  <si>
    <t>Receipt of origination fees</t>
  </si>
  <si>
    <t>Acquisition of ACRE Capital, net of cash acquired</t>
  </si>
  <si>
    <t>Purchases of other assets</t>
  </si>
  <si>
    <t>Payments for acquisition of intangible assets</t>
  </si>
  <si>
    <t>Payments for acquisition of mortgage servicing rights</t>
  </si>
  <si>
    <t>Net cash provided by (used in) investing activities</t>
  </si>
  <si>
    <t>Financing activities:</t>
  </si>
  <si>
    <t>Proceeds from secured funding agreements</t>
  </si>
  <si>
    <t>Repayments of secured funding agreements</t>
  </si>
  <si>
    <t>Payment of secured funding costs</t>
  </si>
  <si>
    <t>Proceeds from issuance of debt of consolidated VIEs</t>
  </si>
  <si>
    <t>Repayments of debt of consolidated VIEs</t>
  </si>
  <si>
    <t>Proceeds from issuance of common stock</t>
  </si>
  <si>
    <t>Payment of offering costs</t>
  </si>
  <si>
    <t>Proceeds from warehouse lines of credit</t>
  </si>
  <si>
    <t>Repayments of warehouse lines of credit</t>
  </si>
  <si>
    <t>Proceeds from secured term loan</t>
  </si>
  <si>
    <t>Repayment of convertible debt</t>
  </si>
  <si>
    <t>Dividends paid</t>
  </si>
  <si>
    <t>Net cash provided by (used in) financing activities</t>
  </si>
  <si>
    <t>Change in cash and cash equivalents</t>
  </si>
  <si>
    <t>Cash and cash equivalents, beginning of period</t>
  </si>
  <si>
    <t>Cash and cash equivalents, end of period</t>
  </si>
  <si>
    <t>Supplemental Information:</t>
  </si>
  <si>
    <t>Interest paid during the period</t>
  </si>
  <si>
    <t>Income taxes paid during the period</t>
  </si>
  <si>
    <t>Supplemental disclosure of noncash investing and financing activities:</t>
  </si>
  <si>
    <t>Dividends declared, but not yet paid</t>
  </si>
  <si>
    <t>Deferred financing and offering costs</t>
  </si>
  <si>
    <t>Notes receivable related to consolidated VIEs</t>
  </si>
  <si>
    <t>Issuance of common stock for acquisition of ACRE Capital</t>
  </si>
  <si>
    <t>Fair value of assets acquired from ACRE Capital, net of cash acquired</t>
  </si>
  <si>
    <t>Fair value of liabilities assumed from ACRE Capital</t>
  </si>
  <si>
    <t>ORGANIZATION</t>
  </si>
  <si>
    <t>1. ORGANIZATION
Ares Commercial Real Estate Corporation (together with its consolidated subsidiaries, the "Company" or "ACRE") is a specialty finance company that operates both as a principal lender and a mortgage banker (with respect to loans collateralized by multifamily and senior-living properties). Through Ares Commercial Real Estate Management LLC ("ACREM" or the Company's "Manager"), a Securities and Exchange Commission ("SEC") registered investment adviser and a subsidiary of Ares Management L.P. (NYSE: ARES) ("Ares Management"), a publicly traded, leading global alternative asse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In the Company's principal lending business, it is primarily focused on directly originating, managing and servicing a diversified portfolio of CRE debt-related investments for the Company's own account. The Company's target investments in its principal lending business include senior mortgage loans, subordinated debt, preferred equity, mezzanine loans and other CRE investments. These investments, which are referred to as the Company's "principal lending target investments," are generally held for investment and are secured, directly or indirectly, by office, multifamily, retail, industrial, lodging, senior-living and other commercial real estate properties, or by ownership interests therein.
The Company is also engaged in the mortgage banking business through its wholly owned subsidiary, ACRE Capital LLC ("ACRE Capital"), which the Company believes is complementary to its principal lending business. In this business segment, the Company primarily originates, sells and services multifamily and senior-living related loans under programs offered by government-sponsored enterprises ("GSEs"), such as the Federal National Mortgage Association ("Fannie Mae") and the Federal Home Loan Mortgage Corporation ("Freddie Mac") and by government agencies, such as the Government National Mortgage Association ("Ginnie Mae") and the Federal Housing Administration, a division of the U.S. Department of Housing and Urban Development (together with Ginnie Mae, "HUD"). ACRE Capital is approved as a Fannie Mae Delegated Underwriting and Servicing ("DUS") lender, a Freddie Mac Program Plus® Seller/Servicer, a Multifamily Accelerated Processing and Section 232 LEAN lender for HUD, and a Ginnie Mae issuer. While the Company earns little interest income from these activities as it generally only holds loans for short periods, the Company receives origination fees when it closes loans and sale premiums when it sells loans. The Company also retains the rights to service the loans, which are known as mortgage servicing rights ("MSRs") and receives fees for such servicing during the life of the loans, which generally last ten years or more.
The Company has elected and qualified to be taxed as a real estate investment trust ("REIT") for U.S. federal income tax purposes under the Internal Revenue Code of 1986, as amended,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SIGNIFICANT ACCOUNTING POLICIES</t>
  </si>
  <si>
    <t>2. SIGNIFICANT ACCOUNTING POLICIES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 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6 included in these consolidated financial statements for further discussion of the Company's VIEs.
Segment Reporting
The Company has two reportable business segments: principal lending and mortgage banking. See Note 18 included in these consolidated financial statements for further discussion of the Company's reportable business segments.
Reclassifications
Certain prior period amounts have been reclassified to conform to the current period presentation. Amortization of convertible notes issuance costs and accretion of convertible notes have been reclassified into amortization of deferred financing costs in the consolidated statements of cash flows. As of December 31, 2015, the Company no longer presents amortization of convertible notes issuance costs and accretion of convertible notes in its consolidated statements of cash flows.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Restricted cash includes escrow deposits for taxes, insurance, leasing outlays, capital expenditures, tenant security deposits and payments required under certain loan agreements. These escrow deposits are held on behalf of the respective borrowers and are offset by escrow liabilities included in other liabilities in the consolidated balance sheets. In connection with its mortgage banking business, the Company held restricted cash, which consisted of reserves that are a requirement of the Fannie Mae DUS program and borrower deposits, which represent funds that were collected for the processing of the borrowers loan applications and loan commitments.
Concentration of Credit Risk
Financial instruments that potentially subject the Company to concentrations of credit risk consist primarily of cash and cash equivalents and restricted cash, loans held for investment, MSRs, loans held for sale, interest receivable and derivative financial instruments. The Company places its cash and cash equivalents with financial institutions and, at times, cash held may exceed the FDIC-insured limit. The Company has exposure to credit risk on its loans held for investment and through its subsidiary ACRE Capital, the Company has exposure on credit risk on loans held for sale and the servicing portfolio whereby ACRE Capital shares in the risk of loss (see Note 7 included in these consolidated financial statements). The Company and the Company's Manager seek to manage credit risk by performing due diligence prior to origination or acquisition and through the use of non-recourse financing, when and where available and appropriate.
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As of December 31, 2015, 2014 and 2013,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
Loans Held for Sale
Through its subsidiaries, including ACRE Capital, ACRC Lender W TRS LLC ("ACRC W TRS") and ACRC Lender U TRS LLC ("ACRC U TRS"), the Company originates mortgage loans held for sale, which are recorded at fair value and accounted for under FASB ASC Topic 860, Transfers and Servicing . The holding period for loans originated by ACRE Capital is approximately 30 days. The carrying value of the mortgage loans sold is reduced by the value allocated to the associated retained MSRs based on relative fair value at the time of the sale. Gains or losses on sales of mortgage loans are recognized based on the difference between the selling price and the adjusted value of the related mortgage loans sold.
Although the Company generally holds its target investments as long-term investments within its principal lending business, the Company may occasionally classify some of its investments as held for sale. Investments held for sale will be carried at fair value within loans held for sale in the Company's consolidated balance sheets, with changes in fair value recorded through earnings. The fees received are deferred and recognized as part of the gain or loss on sale. As of December 31, 2015 and 2014, the Company did not have any loans held for sale in its principal lending business.
Mortgage Servicing Rights
When a mortgage loan is sold, ACRE Capital retains the right to service the loan and recognizes the MSR at fair value. The initial fair value represents expected net cash flows from servicing, as well as interest earnings on escrows and interim cash balances, borrower prepayment penalties, delinquency rates, late charges along with ancillary fees that are discounted at a rate that reflects the credit and liquidity risk of the MSR over the estimated life of the underlying loan. After initial recognition, changes in the MSR fair value are included within change in fair value of mortgage servicing rights in the Company's consolidated statements of operations for the period in which the change occurs.
Intangible Assets
Intangible assets consist of ACRE Capital's licenses permitting it to participate in programs offered by Fannie Mae, Freddie Mac and HUD (including Ginnie Mae). These licenses are intangible assets with indefinite lives. The Company evaluates identified intangibles for impairment annually or if other events or circumstances indicate that the carrying value may be impaired.
Debt Issuance Costs
Debt issuance costs under the Company's indebtedness are capitalized and amortized over the terms of the respective debt instrument. Debt issuance costs related to debt securitizations are capitalized and amortized over the term of the underlying loans using the effective interest method. When an underlying loan is prepaid in a debt securitization,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and Warehouse Lines of Credit (each individually defined in Note 6 included in these consolidated financial statements) are included within other assets and (ii) the Secured Term Loan and the 2015 Convertible Notes (each individually defined in Note 6 included in these consolidated financial statements) are included as a reduction to the carrying amount of the liability, in the Company's consolidated balance sheets.
The original issue discount ("OID") on amounts drawn under the Company's Secured Term Loan (defined in Note 6 included in these consolidated financial statements)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a reduction to the carrying amount of the Secured Term Loan in the Company's consolidated balance sheets.
Derivative Financial Instruments
The Company does not hold or issue derivative instruments for trading purposes. The Company recognizes derivatives in its consolidated balance sheets, measures them at their estimated fair value and recognizes changes in their estimated fair value in the Company's consolidated statements of operations for the period in which the change occurs.
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interest rate exposure on loan commitments. The forward sale commitment with the investor locks in an interest rate and price for the sale of the loan. The terms of the loan commitment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
On December 19, 2012, the Company issued unsecured 7.00% Convertible Senior Notes that matured in December 2015 (the "2015 Convertible Notes"). The conversion features of the 2015 Convertible Notes were deemed to be an embedded derivative under FASB ASC Topic 815, Derivatives and Hedging ("ASC 815"). In accordance with ASC 815, the Company was required to bifurcate the embedded derivative related to the conversion features of the 2015 Convertible Notes. Prior to June 26, 2013, the Company recognized the embedded derivative as a liability on its balance sheet, measured at its estimated fair value and recognized changes in its estimated fair value within changes in fair value of derivatives in the Company's consolidated statements of operations for the period in which the change occurs. See Note 9 included in these consolidated financial statements for information on the derivative liability reclassification. In December 2015, the Company repaid the entire aggregate principal amount outstanding of its 2015 Convertible Notes. See Note 6 included in these consolidated financial statements for information on the 2015 Convertible Notes redemption.
Fair Value Measurements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derivative financial instruments, MSRs and loans held for sale. The Company has not elected the fair value option for certain other financial instruments, including loans held for investment, secured funding agreements and other debt instruments. Such financial instruments are carried at cost. Fair value is separately disclosed (see Note 13 included in these consolidated financial statements).
Allowance for Loss Sharing
When a loan is sold under the Fannie Mae DUS program, ACRE Capital undertakes an obligation to partially guarantee the performance of the loan. The date ACRE Capital commits to make a loan to a borrower, a liability for the fair value of the obligation undertaken in issuing the guarantee is recognized. Subsequent to the initial commitment date, the Company monitors the performance of each loan for events or circumstances which may signal an additional liability to be recognized if there is a probable and estimable loss. The initial fair value of the guarantee is estimated by examining historical loss share experienced in the ACRE Capital Fannie Mae DUS portfolio over the most recent ten-year period. The initial fair value of the guarantee is included within the provision for loss sharing in the Company's consolidated statements of operations. These historical loss shares serve as a basis to derive a loss share rate which is then applied to the current ACRE Capital DUS portfolio (net of specifically identified impaired loans that are subject to a separate loss share reserve analysis).
Servicing Fee Payable
ACRE Capital provides additional payments to certain personnel by providing them with a percentage of the servicing fee revenue that is earned by ACRE Capital, which is initially recorded as a liability when ACRE Capital commits to make a loan to a borrower (the "servicing fee payable"). The initial fair value of the liability represents the expected net cash payments over the life of the related mortgage loan that are discounted at a rate that reflects the credit and liquidity risk of the related MSR. ACRE Capital incurs an expense over the life of each loan as long as the related loan is performing. If a particular loan is not performing, the recipient will not receive the additional compensation on that loan, and if a loss sharing event is triggered, the recipient will not receive a portion of the additional compensation on other loans. The servicing fee payable is included within other liabilities in the consolidated balance sheets. The initial fair value of the related expense is included within gains from mortgage banking activities and the changes in the fair value of the servicing fee payable over the life of the related mortgage loan is included within servicing fee revenue on a net basis in the consolidated statements of operations in the period in which the change occurs.
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A reconciliation of the Company's interest income from loans held for investment, excluding non-controlling interests, to the Company's interest income from loans held for investment as included within its consolidated statements of operations is as follows ($ in thousands):
For the year ended December 31,
2015
2014
Interest income from loans held for investment, excluding non-controlling interests
$
$
Interest income from non-controlling interest investment held by third parties
​
​
​
​
​
​
​
​
Interest income from loans held for investment
$
$
​
​
​
​
​
​
​
​
​
​
​
​
​
​
​
​
Servicing fees are earned for servicing mortgage loans, including all activities related to servicing the loans, and are recognized as services are provided over the life of the related mortgage loan. Also included in servicing fees are the net fees earned on borrower prepayment penalties and interest earned on borrowers' escrow payments and interim cash balances, along with other ancillary fees and reduced by write-offs of MSRs for loans that are prepaid, changes in the fair value of the servicing fee payable and interest expense related to escrow accounts.
Gains from mortgage banking activities includes the initial fair value of MSRs, loan origination fees, gain on the sale of loans originated, interest income and fees earned on loans held for sale, changes to the fair value of derivative financial instruments attributable to the loan commitments and forward sale commitments and reduced by the expense related to the initial fair value of the servicing fee payable and the interest expense related to the Warehouse Lines of Credit (as defined in Note 6 included in these consolidated financial statements). The initial fair value of MSRs, loan origination fees, gain on the sale of loans originated, certain direct loan origination costs for loans held for sale and the expenses related to the initial fair value of the servicing fee payable are recognized when ACRE Capital commits to make a loan to a borrower. When the Company settles a sale agreement and transfers the mortgage loan to the buyer, the Company recognizes a MSR asset equal to the present value of the expected net cash flows associated with the servicing of loans sold.
Net Interest Margin and Interest Expense
Net interest margin within the consolidated statements of operations is a measure that is specific to the Company's principal lending business and serves to measure the performance of the principal lending segment's loans held for investment as compared to its use of debt leverage. The Company includes interest income from its loans held for investment and interest expense related to its Secured Funding Agreements, securitizations debt, the Secured Term Loan and the 2015 Convertible Notes (individually defined in Note 6 included in these consolidated financial statements) in net interest margin. For the years ended December 31, 2015, 2014 and 2013, interest expense is comprised of the following ($ in thousands):
For the year ended December 31,
2015
2014
2013
Secured funding agreements and securitizations debt
$
$
$
Secured term loan
—
—
Convertible notes
​
​
​
​
​
​
​
​
​
​
​
Interest expense
$
$
$
​
​
​
​
​
​
​
​
​
​
​
​
​
​
​
​
​
​
​
​
​
​
Stock-Based Compensation
The Company recognizes the cost of stock-based compensation, which is included within compensation and benefits for ACRE Capital and general and administrative expenses for ACRE in the consolidated statements of operations. The fair value of the time vested restricted stock or restricted stock units granted is recorded to expense on a straight-line basis over the vesting period for the award, with an offsetting increase in stockholders' equity. For grants to directors, officers and employees, the fair value is determined based upon the market price of the stock on the grant date.
Certain ACRE Capital employees were granted restricted stock that vest in proportion to various financial performance targets being met over a specified period of time. The fair value of the performance based restricted stock granted is recorded to expense on an accelerated basis, using the accelerated attribution method, over the performance period for the award, with an offsetting increase in stockholders' equity. For performance based measures, compensation expense, net of estimated forfeitures, is recorded based on the Company's estimate of the probable achievement of such measure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Underwriting commissions that are the responsibility of and paid by a related party, such as the Company's Manager, are reflected as a contribution of additional paid-in capital from a sponsor in the consolidated financial statements.
Income Taxes
The Company has elected and qualified for taxation as a REIT commencing with its taxable year ended December 31, 2012. As a result of the Company's REIT qualification and its distribution policy, the Company does not generally pay U.S. federal corporate level income taxes. Many of the REIT requirements, however, are highly technical and complex. To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onnection with the acquisition of ACRE Capital, the Company created a wholly owned subsidiary, ACRE Capital Holdings LLC ("TRS Holdings"), to hold the common units of ACRE Capital. The Company formed a wholly owned subsidiary in December 2013, ACRC W TRS and in March 2014, ACRC U TRS in order to issue and hold certain loans intended for sale. The Company currently owns 100% of the equity of TRS Holdings, ACRC W TRS and ACRC U TRS. Entity classification elections to be taxed as a corporation and taxable REIT subsidiary ("TRS") elections were made with respect to TRS Holdings, ACRC W TRS and ACRC U TRS. A TRS is an entity taxed as a corporation other than a REIT in which a REIT directly or indirectly holds equity, and that has made a joint election with such REIT to be treated as a TRS. Other than some activities relating to lodging and health care facilities, a TRS generally may engage in any business, including investing in assets and engaging in activities that could not be held or conducted directly by the Company without jeopardizing its qualification as a REIT. A TRS is subject to applicable U.S. federal, state, local and foreign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TRS Holdings, ACRC W TRS and ACRC U TRS.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5 and 2014, based on the Company's evaluation, there is no reserve for any uncertain income tax positions. TRS Holdings, ACRC W TRS and ACRC U TRS recognize interest and penalties, if any, related to unrecognized tax benefits within income tax expense in the consolidated statements of operations. Accrued interest and penalties, if any, are included within other liabilities in the consolidated balance sheets.
Comprehensive Income
For the years ended December 31, 2015, 2014 and 2013, comprehensive income equaled net income; therefore, a separate consolidated statement of comprehensive income is not included in the accompanying consolidated financial statements.
Earnings per Share
The Company calculates basic earnings (loss) per share by dividing net income (loss) allocable to common stockholders for the period by the weighted-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and convertible debt, except when doing so would be anti-dilutive. With respect to the 2015 Convertible Notes, the Company applied the treasury stock method when determining the dilutive impact on earnings per share.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assets acquired and liabilities assumed over the purchase price is recognized as a gain on acquisition. During the measurement period, the Company records adjustments to the assets acquired and liabilities assumed with corresponding adjustments to the gain on acquisition. After the measurement period, which could be up to one year after the transaction date, subsequent adjustments are recorded through earnings.
Asset Acquisitions
The Company accounts for acquired assets and assumed liabilities that do not meet the definition of a business as an asset acquisition, under which the cost of the acquisition is allocated to the assets acquired and liabilities assumed on a relative fair value basis. Acquisition-related costs, such as due diligence, legal and accounting fees, are capitalized as a component of the cost of the assets acquired.
Costs Associated with Restructuring Activities
The Company began restructuring and relocating certain ACRE Capital support services durin</t>
  </si>
  <si>
    <t>LOANS HELD FOR INVESTMENT</t>
  </si>
  <si>
    <t>LOANS HELD FOR INVESTMENT.</t>
  </si>
  <si>
    <t>3. LOANS HELD FOR INVESTMENT
As of December 31, 2015, the Company had originated or co-originated 38 loans held for investment, excluding 24 loans that were repaid or sold since inception. The aggregate originated commitment under these loans at closing was approximately $1.3 billion and outstanding principal was $1.1 billion, excluding non-controlling interests held by third parties, as of December 31, 2015. During the year ended December 31, 2015, the Company funded approximately $229.9 million of outstanding principal, received repayments of $410.6 million of outstanding principal, excluding non-controlling interests held by third parties, and sold a $75.0 million loan to a third party as described in more detail in the tables below. Such investments are referred to herein as the Company's "investment portfolio." As of December 31, 2015, 66.2% of the Company's loans have LIBOR floors, with a weighted average floor of 0.24%, calculated based on loans with LIBOR floors. References to LIBOR or "L" are to 30-day LIBOR (unless otherwise specifically stated).
The Company's investments in mortgages and loans held for investment are accounted for at amortized cost. The following tables summarize the Company's loans held for investment as of December 31, 2015 and 2014 ($ in thousands):
As of December 31, 2015
Carrying Amount(1)
Outstanding Principal(1)
Weighted Average Interest Rate
Weighted Average Unleveraged Effective Yield(2)
Weighted Average Remaining Life (Years)
Senior mortgage loans
$
$
%
%
Subordinated debt and preferred equity investments
%
%
​
​
​
​
​
​
​
​
​
​
​
​
​
​
​
​
​
Total loans held for investment portfolio (excluding non-controlling interests held by third parties)
$
$
%
%
​
​
​
​
​
​
​
​
​
​
​
​
​
​
​
​
​
​
​
​
​
​
​
​
​
​
​
​
​
​
​
​
​
​
As of December 31, 2014
Carrying Amount(1)
Outstanding Principal(1)
Weighted Average Interest Rate
Weighted Average Unleveraged Effective Yield(2)
Weighted Average Remaining Life (Years)
Senior mortgage loans
$
$
%
%
Subordinated debt and preferred equity investments
%
%
​
​
​
​
​
​
​
​
​
​
​
​
​
​
​
​
​
Total loans held for investment portfolio (excluding non-controlling interests held by third parties)
$
$
%
%
​
​
​
​
​
​
​
​
​
​
​
​
​
​
​
​
​
​
​
​
​
​
​
​
​
​
​
​
​
​
​
​
​
​
(1) The difference between the Carrying Amount and the Outstanding Principal face amount of the loans held for investment consists of unamortized purchase discount, deferred loan fees and loan origination costs. The tables above exclude non-controlling interests held by third parties. A reconciliation of the Carrying Amount of loans held for investment portfolio, excluding non-controlling interests, to the Carrying Amount of loans held for investment, as included within the Company's consolidated balance sheets is presented below.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December 31, 2015 and 2014 as weighted by the Outstanding Principal balance of each loan.
A reconciliation of the Company's loans held for investment portfolio, excluding non-controlling interests held by third parties, to the Company's loans held for investment as included within its consolidated balance sheets is as follows ($ in thousands):
As of December 31, 2015
Carrying Amount
Outstanding Principal
Total loans held for investment portfolio (excluding non-controlling interests held by third parties)
$
$
Non-controlling interest investment held by third parties
​
​
​
​
​
​
​
​
Loans held for investment
$
$
​
​
​
​
​
​
​
​
​
​
​
​
​
​
​
​
As of December 31, 2014
Carrying Amount
Outstanding Principal
Total loans held for investment portfolio (excluding non-controlling interests held by third parties)
$
$
Non-controlling interest investment held by third parties
​
​
​
​
​
​
​
​
Loans held for investment
$
$
​
​
​
​
​
​
​
​
​
​
​
​
​
​
​
​
A more detailed listing of the Company's investment portfolio, excluding non-controlling interests, based on information available as of December 31, 2015 is as follows ($ in millions, except percentages):
Loan Type
Location
Outstanding Principal(1)
Carrying Amount(1)
Interest Rate
Unleveraged Effective Yield(2)
Maturity Date(3)
Payment Terms(4)
Senior Mortgage Loans:
Office
TX
$
$
L+5.00
%
%
Jan 2017
I/O
Retail
IL
L+4.00%
(6)
%
Aug 2017
I/O
Mixed-use
IL
L+3.60
%
%
Oct 2018
I/O
Office
FL
L+5.25
%
%
Apr 2016
I/O
Multifamily
TX
L+3.75
%
%
July 2016
I/O
Healthcare
NY
L+5.00
%
%
Dec 2016
I/O
Industrial
MO/KS
L+4.30
%
%
Jan 2017
P/I
(5)
Hotel
NY
L+4.75
%
%
June 2018
I/O
Hotel
MI
L+4.15
%
%
July 2017
I/O
Multifamily
TX
L+3.75
%
%
July 2016
I/O
Office
FL
L+3.65
%
%
Oct 2017
I/O
Industrial
OH
L+4.20
%
%
May 2018
I/O
(5)
Retail
IL
L+3.25
%
%
Sep 2018
I/O
Multifamily
NY
L+3.75
%
%
Oct 2017
I/O
Multifamily
TX
L+3.65
%
%
Jan 2017
I/O
Office
OR
L+3.75
%
%
Oct 2018
I/O
Mixed-use
NY
L+4.25
%
%
Aug 2017
I/O
Office
KS
L+5.00
%
%
Mar 2016
I/O
Multifamily
TX
L+3.65
%
%
Jan 2017
I/O
Multifamily
TX
L+3.80
%
%
Jan 2019
I/O
Multifamily
GA
L+3.85
%
%
May 2017
I/O
Multifamily
AZ
L+4.25
%
%
Sep 2016
I/O
Industrial
VA
L+5.25
%
%
Jan 2016
(7)
I/O
Office
CO
L+3.95
%
%
Dec 2017
I/O
Office
CA
L+3.75
%
%
July 2016
I/O
Multifamily
NC
L+4.00
%
%
Apr 2017
I/O
Office
CA
L+4.50
%
%
July 2016
I/O
Multifamily
NY
L+3.85
%
%
Nov 2017
I/O
Office
CA
L+4.75
%
%
Feb 2016
I/O
Mixed-use
NY
L+3.95
%
%
Sep 2017
I/O
Multifamily
FL
L+3.75
%
%
Apr 2017
I/O
Industrial
CA
L+5.25
%
%
May 2017
I/O
Subordinated Debt and Preferred Equity Investments:
Multifamily
GA and FL
L+11.85%
(8)
%
June 2021
I/O
Multifamily
NY
L+8.07
%
%
Jan 2019
I/O
Office
GA
%
%
Aug 2017
I/O
Mixed-use
NY
(9)
%
Nov 2016
I/O
Multifamily
TX
L+11.00%
(10)
%
Oct 2016
I/O
Various
Diversified(11)
%
%
Dec 2024
I/O
​
​
​
​
​
​
​
​
​
​
​
​
​
​
​
​
​
​
​
​
​
​
Total/Weighted Average
$
$
%
​
​
​
​
​
​
​
​
​
​
​
​
​
​
​
​
​
​
​
​
​
​
​
​
​
​
​
​
​
​
​
​
​
​
​
​
​
​
​
​
​
​
​
​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December 31, 2015 or the LIBOR floor, as applicable. The Weighted Average Unleveraged Effective Yield is calculated based on the average of Unleveraged Effective Yield of all loans held by the Company as of December 31, 2015 as weighted by the Outstanding Principal balance of each loan.
(3)
Certain loans are subject to contractual extension options that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4)
I/O = interest only, P/I = principal and interest.
(5)
In January 2015, amortization began on the senior Missouri/Kansas loan, which had an outstanding principal balance of $37.4 million as of December 31, 2015. In May 2017, amortization will begin on the senior Ohio loan, which had an outstanding principal balance of $32.5 million as of December 31, 2015. The remainder of the loans in the Company's principal lending portfolio are non-amortizing through their primary terms.
(6)
In April 2015, the Company entered into a loan modification that lowered the interest rate to L+4.00% with a 4.20% interest rate floor and extended the make-whole provision to November 2016.
(7)
In December 2015, the Company entered into a modification agreement that extended the maturity date to January 2016.
(8)
The preferred return is L+11.85% with 2.00% as payment-in-kind ("PIK"), to the extent cash flow is not available. There is no capped dollar amount on accrued PIK.
(9)
The interest rate is 11.50% with a 9.00% current pay and up to a capped dollar amount as PIK based on the borrower's election. In July 2015, the Company entered into an amendment to increase the loan commitment and outstanding principal by $650 thousand at an interest rate of 15.00% on the increased commitment and outstanding principal only.
(10)
The preferred return is L+11.00% with a L+9.00% current pay and up to a capped dollar amount as PIK.
(11)
The preferred equity investment is in an entity whose assets are comprised of multifamily, student housing and medical office properties.
For the years ended December 31, 2015 and 2014, the activity in the Company's loan portfolio was as follows ($ in thousands):
Balance at December 31, 2013
$
Initial funding
Receipt of origination fees, net of costs
)
Additional funding
Loan payoffs
)
Origination fee accretion
​
​
​
​
​
Balance at December 31, 2014
$
Initial funding
Receipt of origination fees, net of costs5
)
Additional funding
Amortizing payments
)
Loan payoffs
)
Loans sold to third parties(1)
)
Origination fee accretion
​
​
​
​
​
Balance at December 31, 2015
$
​
​
​
​
​
​
​
​
​
​
(1) In July 2015, the Company sold a loan to a third party that was previously classified as held for investment. At the time of the sale, the loan had an unleveraged effective yield of 4.2% as compared to the 4.9% weighted average unleveraged effective yield for all senior loans held by the Company. No gain or loss was recognized on the sale.
No impairment charges have been recognized during the years ended December 31, 2015, 2014 and 2013.</t>
  </si>
  <si>
    <t>MORTGAGE SERVICING RIGHTS</t>
  </si>
  <si>
    <t>4. MORTGAGE SERVICING RIGHTS
MSRs represent servicing rights retained by ACRE Capital for loans it originates and sells. The servicing fees are collected from the monthly payments made by the borrowers. ACRE Capital generally receives other remuneration including rights to various loan fees such as late charges, collateral re-conveyance charges, loan prepayment penalties, and other ancillary fees. In addition, ACRE Capital is also generally entitled to retain the interest earned on funds held pending remittance related to its collection of loan principal and escrow balances. As of December 31, 2015 and 2014, the carrying value of MSRs was approximately $61.8 million and $58.9 million, respectively. As of December 31, 2015 and 2014, ACRE Capital had a servicing portfolio consisting of 973 and 976 loans, respectively, with an unpaid principal balance of $4.9 billion and $4.1 billion, respectively, which excludes ACRE's loans held for investment portfolio (see Note 14 included in these consolidated financial statements).
Activity related to MSRs as of and for the years ended December 31, 2015 and 2014 was as follows ($ in thousands):
Balance at December 31, 2013
$
MSRs acquired in asset acquisition (See Note 17)
Additions, following sale of loan
Changes in fair value
)
Prepayments and write-offs
)
​
​
​
​
​
Balance at December 31, 2014
$
MSRs purchased
Additions, following sale of loan
Changes in fair value
)
Prepayments and write-offs
)
​
​
​
​
​
Balance at December 31, 2015
$
​
​
​
​
​
​
​
​
​
​
As discussed in Note 2 included in these consolidated financial statements, the Company determines the fair values of the MSRs based on discounted cash flow models that calculate the present value of estimated future net servicing income. The fair values of ACRE Capital's MSRs are subject to changes in discount rates. For example, a 100 basis point increase or decrease in the weighted average discount rate would decrease or increase, respectively, the fair value of ACRE Capital's MSRs outstanding as of December 31, 2015 and 2014 by approximately $2.0 million and $1.8 million, respectively.</t>
  </si>
  <si>
    <t>INTANGIBLE ASSETS</t>
  </si>
  <si>
    <t>5. INTANGIBLE ASSETS
As of December 31, 2015 and 2014, the carrying value of the Company's intangible assets, as described in Note 2 included in these consolidated financial statements, was $6.0 million, which is included within other assets in the Company's consolidated balance sheets. On August 5, 2014, ACRE Capital was approved and granted a license by Freddie Mac as a Program Plus® Seller/Servicer for multifamily loans under which ACRE Capital is authorized to sell and service Freddie Mac loans secured by multifamily properties located in New York and Princeton, New Jersey. ACRE Capital can also sell and service Freddie Mac loans secured by multifamily properties located outside of its approved geographic area if it obtains a waiver from Freddie Mac. As a Program Plus® Seller/Servicer, ACRE Capital is approved to originate and sell to Freddie Mac multifamily loans that satisfy Freddie Mac's underwriting and other eligibility requirements. Under the program, ACRE Capital submits its completed loan underwriting package to Freddie Mac and obtains Freddie Mac's commitment to purchase the loan at a specified price after closing. Ultimately, Freddie Mac performs its own underwriting of loans that ACRE Capital sells to it. Freddie Mac may choose to hold, sell, or later securitize such loans. ACRE Capital does not have any material risk-sharing arrangements on loans it sells to Freddie Mac under Program Plus®.
As of December 31, 2015, the carrying value of the Company's intangible assets of $6.0 million includes the Freddie Mac Program Plus® Seller/Servicer license with a carrying value of $1.0 million. The identified intangible assets have indefinite lives and are not subject to amortization. The Company performs an annual assessment of impairment of its intangible assets in the fourth quarter of each year or whenever events or circumstances make it more likely than not that impairment may have occurred. For the years ended December 31, 2015 and 2014, no impairment charges have been recognized.</t>
  </si>
  <si>
    <t>DEBT</t>
  </si>
  <si>
    <t>6. DEBT
Financing Agreements
The Company borrows funds under the ASAP Line of Credit and the BAML Line of Credit (individually defined below and together, the "Warehouse Lines of Credit"), the Wells Fargo Facility, the Citibank Facility, the BAML Facility, the CNB Facilities, the MetLife Facility and the UBS Facilities (individually defined below and along with the Capital One Facility, collectively, the "Secured Funding Agreements"). The Company refers to the Warehouse Lines of Credit, the Secured Funding Agreements and the Secured Term Loan (defined below) as the "Financing Agreements". As of December 31, 2015 and 2014, the outstanding balances and total commitments under the Financing Agreements consisted of the following ($ in thousands):
As of December 31,
2015
2014
Outstanding Balance
Total Commitment
Outstanding Balance
Total Commitment
Wells Fargo Facility
$
$
$
$
Citibank Facility
Capital One Facility
—
—
(1)
—
BAML Facility
—
—
—
March 2014 CNB Facility
—
July 2014 CNB Facility
MetLife Facility
April 2014 UBS Facility
December 2014 UBS Facility
ASAP Line of Credit
—
(2)
(2)
BAML Line of Credit
(3)
(3)
Secured Term Loan
—
—
​
​
​
​
​
​
​
​
​
​
​
​
​
​
Total
$
$
$
$
​
​
​
​
​
​
​
​
​
​
​
​
​
​
​
​
​
​
​
​
​
​
​
​
​
​
​
​
(1) The secured revolving funding facility with Capital One, National Association (as amended, the "Capital One Facility") matured on May 18, 2015. The Capital One Facility had been repaid in full and its term was not extended.
(2) The commitment amount is subject to change at any time at Fannie Mae's discretion.
(3) In November 2014, the BAML Line of Credit's (defined below) commitment size temporarily increased from $80.0 million to $180.0 million for the period November 25, 2014 through January 26, 2015. In February 2015, the BAML Line of Credit's commitment size increased from $80.0 million to $135.0 million. In April 2015, the BAML Line of Credit's commitment size temporarily increased from $135.0 million to $185.0 million for the period April 15, 2015 to June 1, 2015.
Some of the Company's Financing Agreements are collateralized by (i) assignments of specific loans, preferred equity or a pool of loans held for investment or loans held for sale owned by the Company, (ii) interests in the subordinated portion of the Company's securitizations debt, or (iii) interests in wholly owned entity subsidiaries that hold the Company's loans held for investment. The Company is the borrower or guarantor of each of the Financing Agreements (excluding the Warehouse Lines of Credit). Generally, the Company partially offsets interest rate risk by matching the interest index of loans held for investment with the Secured Funding Agreements used to fund them. The Company's Financing Agreements contain various affirmative and negative covenants and provisions regarding events of default that are normal and customary for similar financing arrangements.
Wells Fargo Facility
The Company is party to a master repurchase funding facility arranged by Wells Fargo Bank, National Association ("Wells Fargo") (as amended and restated, the "Wells Fargo Facility"), which allows the Company to borrow up to $225.0 million. In December 2014, the Company amended and restated the Wells Fargo Facility to, among other things, extend the maturity date from December 14, 2014 to December 14, 2015 and waive the non-utilization fee from December 14, 2014 through April 14, 2015. In December 2015, the Company amended and restated the Wells Fargo Facility to, among other things, extend the maturity date from December 14, 2015 to December 14, 2016. Provided that certain conditions are met and applicable extension fees are paid, the maturity date is subject to two 12-month extensions at the Company's option. Under the Wells Fargo Facility, the Company is permitted to sell, and later repurchase, certain qualifying senior commercial mortgage loans, A-Notes, pari passu participations in commercial mortgage loans and mezzanine loans under certain circumstances, subject to available collateral. Beginning on December 14, 2015, advances under the Wells Fargo Facility accrue interest at a per annum rate equal to the sum of (i) 30 day LIBOR plus (ii) a pricing margin range of 1.75% to 2.35%. Prior to December 14, 2015, advances under the Wells Fargo Facility accrue interest at a per annum rate equal to the sum of (i) 30 day LIBOR plus (ii) a pricing margin range of 2.00% to 2.50%. Subject to the waiver set forth above, the Company incurs a non-utilization fee of 25 basis points on the daily available balance of the Wells Fargo Facility to the extent less than 75% of the Wells Fargo Facility is utilized. For the years ended December 31, 2015, 2014 and 2013, the Company incurred a non-utilization fee of $195 thousand, $213 thousand and $218 thousand, respectively.
The Wells Fargo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angible net worth of not more than 4.00 to 1.00, (g) maintaining a ratio of recourse debt to tangible net worth of not more than 3.00 to 1.00, (h)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to be at least 1.25 to 1.00, (i) maintaining a tangible net worth of at least the sum of (1) approximately $135.5 million, plus (2) 80% of the net proceeds raised in all future equity issuances by the Company and (j) if certain specific debt yield, loan to value or other credit based tests are not met with respect to assets on the Wells Fargo Facility, the Company may be required to repay certain amounts under the Wells Fargo Facility. As of December 31, 2015, the Company was in compliance in all material respects with the terms of the Wells Fargo Facility.
Citibank Facility
The Company is party to a $250.0 million master repurchase facility (the "Citibank Facility") with Citibank, N.A. Under the Citibank Facility, the Company is permitted to sell and later repurchase certain qualifying senior commercial mortgage loans and A-Notes approved by Citibank, N.A. in its sole discretion. Advances under the Citibank Facility accrue interest at a per annum rate equal to 30 day LIBOR plus a pricing margin of 2.00% to 2.50%, subject to certain exceptions. Under the Citibank Facility, the maturity date is December 8, 2016, subject to three 12-month extensions at the Company's option assuming no existing defaults under the Citibank Facility and applicable extension fees are paid. The Company incurs a non-utilization fee of 25 basis points on the daily available balance of the Citibank Facility. For the years ended December 31, 2015, 2014 and 2013, the Company incurred a non-utilization fee of $369 thousand, $316 thousand and $164 thousand, respectively.
The Citibank Facility contains various affirmative and negative covenants and provisions regarding events of default that are applicable to the Company and certain of the Company's subsidiaries, which are normal and customary for similar repurchase facilities, including the following: (a) maintaining tangible net worth of at least the sum of (1) 80% of the Company's tangible net worth as of September 30, 2013, plus (2) 80% of the total net capital raised in all future equity issuances by the Company, (b) maintaining liquidity in an amount not less than the greater of (1) $5.0 million or (2) 5% of the Company's recourse indebtedness, not to exceed $10.0 million (provided that in the event the Company's total liquidity equals or exceeds $5.0 million, the Company may satisfy the difference between the minimum total liquidity requirement and the Company's total liquidity with available borrowing capacity), (c)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to be at least 1.25 to 1.00, (d) maintaining a ratio of total debt to tangible net worth of not more than 4.00 to 1.00, (e) maintaining a ratio of recourse debt to tangible net worth of not more than 3.00 to 1.00 and (f) if certain specific debt yield and loan to value tests are not met with respect to assets on the Citibank Facility, the Company may be required to repay certain amounts under the Citibank Facility. The Citibank Facility also prohibits the Company from amending the management agreement with its Manager in a material respect without the prior consent of the lender. As of December 31, 2015, the Company was in compliance in all material respects with the terms of the Citibank Facility.
BAML Facility
The Company is party to a $50.0 million Bridge Loan Warehousing Credit and Security Agreement (the "BAML Facility") with Bank of America, N.A. Under the BAML Facility, the Company may obtain advances secured by eligible commercial mortgage loans collateralized by healthcare facilities and other multifamily properties. Bank of America, N.A. may approve the loans on which advances are made under the BAML Facility in its sole discretion. The Company may request individual loans under the BAML Facility through May 26, 2016. Individual advances under the BAML Facility generally have a two-year maturity, subject to one 12-month extension at the Company's option upon the satisfaction of certain conditions and applicable extension fees being paid. The BAML Facility is fully guaranteed by the Company and a subsidiary of the Company has pledged its equity interest in the Company's subsidiary, ACRC Lender B LLC, to secure the obligations under the BAML Facility. The final maturity date of individual loans under the BAML Facility is May 26, 2019. Advances under the BAML Facility accrue interest at a per annum rate equal to one-month LIBOR plus a spread ranging from 2.25% to 2.75% depending upon the type of asset securing such advance. The BAML Facility contains mandatory prepayment events with respect to individual advances if certain specified coverage ratio or other credit based tests are not met with respect to the related eligible assets. The Company incurs a non-utilization fee of 12.5 basis points on the average daily available balance of the BAML Facility. For the year ended December 31, 2015, the Company incurred a non-utilization fee of $37 thousand. See Note 21 included in these consolidated financial statements for a subsequent event related to the BAML Facility.
The BAML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and (e) prohibitions of certain change of control events. The agreements governing the BAML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September 30, 2013,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v) limitations on mergers, consolidations, transfers of assets and similar transactions and (vi) maintaining its status as a REIT. As of December 31, 2015, the Company was in compliance in all material respects with the terms of the BAML Facility.
City National Bank Facilities
March 2014 CNB Facility
The Company is party to a $50.0 million secured revolving funding facility with City National Bank (the "March 2014 CNB Facility"). The Company is permitted to borrow funds under the March 2014 CNB Facility to finance investments and for other working capital and general corporate needs. Advances under the March 2014 CNB Facility accrue interest at a per annum rate equal to the sum of, at the Company's option, either (a) LIBOR for a one, two, three, six or, if available to all lenders, 12-month interest period plus 3.00% or (b) a base rate (which is the highest of a prime rate, the federal funds rate plus 0.50%, or one month LIBOR plus 1.00%) plus 1.25%; provided that in no event shall the interest rate be less than 3.00%. Unless at least 75% of the March 2014 CNB Facility is used on average, unused commitments under the March 2014 CNB Facility accrue unused line fees at the rate of 0.375% per annum. For the years ended December 31, 2015 and 2014, the Company incurred a non-utilization fee of $177 thousand and $82 thousand, respectively. The initial maturity date is March 11, 2016, subject to one 12-month extension at the Company's option provided that certain conditions are met and applicable extension fees are paid. See Note 21 included in these consolidated financial statements for a subsequent event related to the March 2014 CNB Facility.
The March 2014 CNB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e) maintenance of minimum total asset value by the borrower under the March 2014 CNB Facility and its subsidiaries, and (f) prohibitions of certain change of control events. The agreements governing the March 2014 CNB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March 12, 2014,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v) limitations on mergers, consolidations, transfers of assets and similar transactions, and (vi) maintaining its status as a REIT. As of December 31, 2015, the Company was in compliance in all material respects with the terms of the March 2014 CNB Facility.
July 2014 CNB Facility
The Company and certain of its subsidiaries are party to a $75.0 million revolving funding facility (the "July 2014 CNB Facility" and together with the March 2014 CNB Facility, the "CNB Facilities") with City National Bank. The Company is permitted to borrow funds under the July 2014 CNB Facility to finance investments and for other working capital and general corporate needs. Advances under the July 2014 CNB Facility accrue interest at a per annum rate equal, at the Company's option, to either (a) LIBOR for a one, two, three, six or, if available to all lenders, 12-month interest period plus 1.50% or (b) a base rate (which is the highest of a prime rate, the federal funds rate plus 0.50%, or one month LIBOR plus 1.00%) plus 0.25%; provided that in no event shall the interest rate be less than 1.50%. Unless at least 75% of the July 2014 CNB Facility is used on average, unused commitments under the July 2014 CNB Facility accrue unused line fees at the rate of 0.125% per annum. For the years ended December 31, 2015 and 2014, the Company incurred a non-utilization fee of $4 thousand and $15 thousand, respectively. In July 2015, the Company exercised a 12-month extension option to extend the maturity date to July 31, 2016. See Note 14 included in these consolidated financial statements for more information on a credit support fee agreement with respect to the July 2014 CNB Facility.
The July 2014 CNB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e) maintenance of minimum total asset value by the borrower under the July 2014 CNB Facility and its subsidiaries and (f) prohibitions of certain change of control events. The agreements governing the July 2014 CNB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July 30, 2014,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v) limitations on mergers, consolidations, transfers of assets and similar transactions and (vi) maintaining its status as a REIT. As of December 31, 2015, the Company was in compliance in all material respects with the terms of the July 2014 CNB Facility.
MetLife Facility
The Company and certain of its subsidiaries are party to a $180.0 million revolving master repurchase facility (the "MetLife Facility") with Metropolitan Life Insurance Company ("MetLife"), pursuant to which the Company may sell, and later repurchase, commercial mortgage loans meeting defined eligibility criteria which are approved by MetLife in its sole discretion. Advances under the MetLife Facility accrue interest at a per annum rate of 30 day LIBOR plus 2.35%. The Company will pay MetLife, if applicable, an annual make-whole fee equal to the amount by which the aggregate price differential paid over the term of the MetLife Facility is less than the defined minimum price differential, unless certain conditions are met. The initial maturity date of the MetLife Facility is August 12, 2017, subject to two 12-month extensions at the Company's option provided that certain conditions are met and applicable extension fees are paid.
The MetLife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following a default or event of default, and (d) limitations on dispositions of assets. The agreements governing the MetLife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August 13, 2014,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and (v) if certain specific debt yield, loan to value or other credit based tests are not met with respect to assets on the MetLife Facility, the Company may be required to repay certain amounts under the MetLife Facility. As of December 31, 2015, the Company was in compliance in all material respects with the terms of the MetLife Facility.
UBS Facilities
April 2014 UBS Facility
The Company is party to a $140.0 million revolving master repurchase facility (the "April 2014 UBS Facility") with UBS Real Estate Securities Inc. ("UBS"), pursuant to which the Company may sell, and later repurchase, commercial mortgage loans and, under certain circumstances, other assets meeting defined eligibility criteria that are approved by UBS in its sole discretion. Since October 21, 2015, the price differential (or interest rate) on the April 2014 UBS Facility is one-month LIBOR plus (a) 1.88% per annum, for assets that are subject to an advance for one year or less, (b) 2.08% per annum, for assets that are subject to an advance in excess of one year but less than two years; and (c) 2.28% per annum, for assets that are subject to an advance for greater than two years; in each case, excluding amortization of commitment and exit fees. Prior to October 21, 2015, the price differential (or interest rate) on the April 2014 UBS Facility was one-month LIBOR plus 1.88%. In October 2015, the Company entered into an amendment to extend the initial maturity date to October 21, 2018. The initial maturity date is subject to annual extensions in UBS' sole discretion. Upon termination of the April 2014 UBS Facility, the Company will pay UBS, if applicable, the amount by which the aggregate price differential paid over the term of the April 2014 UBS Facility is less than the defined minimum price differential and an exit fee, in each case, unless certain conditions are met.
The April 2014 UBS Facility contains margin call provisions that provide UBS with certain rights if the applicable percentage of the aggregate asset value of the purchased assets under the April 2014 UBS Facility is less than the aggregate purchase price for such assets. The April 2014 UBS Facility is fully guaranteed by the Company and requires the Company to maintain certain financial and other covenants including the following: (a) maintaining a ratio of (i) recourse debt to tangible net worth of not more than 3.00 to 1.00 and (ii) total debt to tangible net worth of not more than 4.00 to 1.00, (b) maintaining a tangible net worth of at least 80% of the Company's net worth as of September 30, 2013, plus 80% of net cash proceeds received from all subsequent equity issuances by the Company, and (c) maintaining a fixed charge coverage ratio (expressed as the ratio of adjusted-EBITDA (net income before net interest expense, income tax expense, depreciation and amortization) to fixed charges) for the immediately preceding 12-month period ending on the last day of the applicable reporting period of at least 1.25 to 1.00. In addition, the April 2014 UBS Facility contains certain affirmative and negative covenants and provisions regarding events of default that are normal and customary for similar repurchase facilities. As of December 31, 2015, the Company was in compliance in all material respects with the terms of the April 2014 UBS Facility.
December 2014 UBS Facility
The Company is party to a global master repurchase agreement (the "December 2014 UBS Facility," and together with the April 2014 UBS Facility, the "UBS Facilities") with UBS AG, pursuant to which the Company will sell, and later repurchase, certain retained subordinate notes in the Company's commercial mortgage-backed securities ("CMBS") securitization (the "Purchased Securities") for an aggregate purchase price equal to $57.2 million. In August 2015, the Company extended the scheduled repurchase date of the December 2014 UBS Facility to July 6, 2016 (the "Repurchase Date"). The transaction fee (or interest rate), which is payable monthly on the December 2014 UBS Facility, is equal to one-month LIBOR plus 2.74% per annum on the outstanding amount. The Purchased Securities may be purchased by the Company in whole, but not in part, prior to the Repurchase Date. If the outstanding amount of the Purchased Securities subject to the December 2014 UBS Facility is reduced or repaid prior to the Repurchase Date, UBS AG shall be entitled to a termination fee.
The December 2014 UBS Facility also contains margin call provisions that provide UBS AG with certain rights if the applicable percentage of the aggregate asset value of the Purchased Securities is less than the aggregate purchase price for such Purchased Securities. The December 2014 UBS Facility is fully guaranteed by the Company and requires the Company to maintain certain financial and other covenants including the following: (a) maintaining a ratio of (i) recourse debt to tangible net worth of not more than 3.00 to 1.00 and (ii) total debt to tangible net worth of not more than 4.00 to 1.00, (b) maintaining a tangible net worth of at least 80% of the Company's net worth as of September 30, 2013, plus 80% of net cash proceeds received from all subsequent equity issuances by the Company, and (c) maintaining a fixed charge coverage ratio (expressed as the ratio of adjusted-EBITDA (net income before net interest expense, income tax expense, depreciation and amortization) to fixed charges) for the immediately preceding 12-month period ending on the last day of the applicable reporting period of at least 1.25 to 1.00. In addition, the December 2014 UBS Facility contains certain affirmative and negative covenants and provisions regarding events of default that are normal and customary for similar repurchase facilities. As of December 31, 2015, the Company was in compliance in all material respects with the terms of the December 2014 UBS Facility.
Warehouse Lines of Credit
ASAP Line of Credit
ACRE Capital is party to a multifamily as soon as pooled ("ASAP") sale agreement with Fannie Mae (the "ASAP Line of Credit") to finance installments received from Fannie Mae. To the extent the ASAP Line of Credit remains active through utilization, there is no expiration date. The commitment amount is subject to change at any time at Fannie Mae's discretion. Fannie Mae advances payment to ACRE Capital in two separate installments according to the terms as set forth in the ASAP sale agreement. The first installment is considered an advance to ACRE Capital from Fannie Mae and not a sale until the second advance and settlement is made.
BAML Line of Credit
In November 2014, ACRE Capital amended its line of credit with Bank of America, N.A. (as amended and restated, the "BAML Line of Credit") to, among other things, temporarily increase the size of the commitment from $80.0 million to $180.0 million for the period November 25, 2014 through January 26, 2015. In February 2015, ACRE Capital amended the BAML Line of Credit to, among other things, increase the size of the commitment from $80.0 million to $135.0 million and extend the maturity date to June 30, 2016. In April 2015, the agreement governing the BAML Line of Credit was amended to, among other things, temporarily increase the commitment size from $135.0 million to $185.0 million for the period April 15, 2015 to June 1, 2015. The stated interest rate on the BAML Line of Credit is LIBOR Daily Floating Rate plus 1.60%. ACRE Capital incurs a non-utilization fee of 12.5 basis points on the daily available balance of the BAML Line of Credit to the extent less than 40% of the BAML Line of Credit is utilized. For the years ended December 31, 2015, 2014 and 2013, the Company incurred a non-utilization fee of $76 thousand, $84 thousand and $26 thousand, respectively.
The BAML Line of Credit is collateralized by a first lien on ACRE Capital's interest in the mortgage loans that it originates. Advances from the BAML Line of Credit cannot exceed 100% of the principal amounts of the mortgage loans originated by ACRE Capital and must be repaid at the earlier of the sale or other disposition of the mortgage loans or at the expiration date of the BAML Line of Credit. The BAML Line of Credit contains various affirmative and negative covenants and provisions regarding events of default that are applicable to the Company and certain of the Company's subsidiaries, which are normal and customary for similar financing facilities, including a minimum tangible net worth requirement. As of December 31, 2015, ACRE Capital was in compliance in all material respects with the terms of the BAML Line of Credit.
Secured Term Loan
In December 2015, the Company and certain of its subsidiaries entered into a $155.0 million Credit and Guaranty Agreement (the "Secured Term Loan") with Highbridge Principal Strategies, LLC, as administrative agent, and DBD Credit Funding LLC, as collateral agent. The Company made an initial draw of $75.0 million at closing. The remaining $80.0 million of the Secured Term Loan may be borrowed during the nine month commitment period following the closing date, subject to the satisfaction of certain conditions. The Secured Term Loan carries a coupon of LIBOR + 6.0% with a LIBOR floor of 1.0% on drawn amounts. The Secured Term Loan has a maturity date of December 9, 2018. The Company is subject to a monthly unused fee equal to 1.0% per annum on the unused commitment amount during the nine month commitment period following the closing date. For the year ended December 31, 2015, the Company incurred a non-utilization fee of $51 thousand. The original issue discount on the initial draw was $1.1 million, which represented a discount to the debt cost to be amortized into interest expense using the effective interest method over the term of the Secured Term Loan. The estimated effective interest rate of the Secured Term Loan, which is equal to LIBOR (subject to a floor of 1.0%) plus the stated rate of 6.0% plus the accretion of the original issue discount and associated costs, was 8.4% for the year ended December 31, 2015.
The Company's obligations under the Secured Term Loan are guaranteed by certain subsidiaries of the Company. Certain subsidiaries of the Company entered into a Pledge and Security Agreement with the collateral agent under the Secured Term Loan, pursuant to which the obligations of the Company and the subsidiary guarantors under the Secured Term Loan are each secured by equity interests in certain of the Company's indirect subsidiaries and other assets. In addition, the Company and certain of its subsidiaries entered into a Negative Pledge Agreement with the collateral agent under the Secured Term Loan, which prohibits pledging or otherwise encumbering, subject to permitted encumbrances, certain of the assets which were not subject to the Pledge and Security Agreement.
The Secured Term Loan</t>
  </si>
  <si>
    <t>ALLOWANCE FOR LOSS SHARING</t>
  </si>
  <si>
    <t>7. ALLOWANCE FOR LOSS SHARING
Loans originated and sold by ACRE Capital to Fannie Mae under the Fannie Mae DUS program are subject to the terms and conditions of a Master Loss Sharing Agreement, which was amended and restated during 2012. Under the Master Loss Sharing Agreement, ACRE Capital is responsible for absorbing certain losses incurred by Fannie Mae with respect to loans originated under the DUS program, as described below in more detail. The compensation for this risk of loss is a component of servicing fees on the loan.
The losses incurred with respect to individual loans are allocated between ACRE Capital and Fannie Mae based on the loss level designation ("Loss Level") for the particular loan. Loans are designated as Loss Level I, Loss Level II or Loss Level III. All loans are designated Loss Level I unless Fannie Mae and ACRE Capital agree upon a different Loss Level for a particular loan at the time of the loan commitment, or if Fannie Mae determines that the loan was not underwritten, processed or serviced according to Fannie Mae guidelines.
Losses on Loss Level I loans are shared 33.33% by ACRE Capital and 66.67% by Fannie Mae. The maximum amount of ACRE Capital's risk-sharing obligation with respect to any Loss Level I loan is 33.33% of the original principal amount of the loan. Losses incurred in connection with Loss Level II and Loss Level III loans are allocated disproportionately to ACRE Capital until ACRE Capital has absorbed the maximum level of its risk-sharing obligation with respect to the particular loan. The maximum loss allocable to ACRE Capital for Loss Level II loans is 30% of the original principal amount of the loan, and for Loss Level III loans is 40% of the original principal amount of the loan.
According to the Master Loss Sharing Agreement, Fannie Mae may unilaterally increase the amount of the risk-sharing obligation of ACRE Capital with respect to individual loans without regard to a particular Loss Level if (a) the loan does not meet specific underwriting criteria, (b) the loan is defaulted within twelve (12) months after it is purchased by Fannie Mae, or (c) Fannie Mae determines that there was fraud, material misrepresentation or gross negligence by ACRE Capital in its underwriting, closing, delivery or servicing of the loan. Under certain limited circumstances, Fannie Mae may require ACRE Capital to absorb 100% of the losses incurred on a loan by requiring ACRE Capital to repurchase the loan.
The amount of loss incurred on a particular loan is determined at the time the loss is incurred, for example, at the time a property is foreclosed by Fannie Mae (whether acquired by Fannie Mae or a third party) or at the time a loan is modified in connection with a default. Losses may be determined by reference to the price paid by a third party at a foreclosure sale or by reference to an appraisal obtained by Fannie Mae in connection with the default on the loan.
In connection with the Company's acquisition of ACRE Capital, Alliant, Inc., a Florida corporation, and The Alliant Company, LLC, a Florida limited liability company (the "Sellers"), are jointly and severally obligated to fund directly (if permitted) or to reimburse ACRE Capital for amounts due and owing after the closing date to Fannie Mae pursuant to ACRE Capital's allowance for loss sharing with respect to settlement of certain DUS program mortgage loans originated and serviced by ACRE Capital, subject to certain limitations. In addition, the Sellers are jointly and severally obligated to indemnify ACRE Capital for, among other things, certain losses arising from Sellers' failure to fulfill the funding or reimbursement obligations described above. As of December 31, 2015 and 2014, the preliminary estimate of the portion of such contributions towards such losses relating to the allowance for loss sharing of ACRE Capital is $377 thousand and $494 thousand, respectively, and is included within other assets in the consolidated balance sheets. Additionally, with respect to the settlement of certain non-designated DUS program mortgage loans originated and serviced by ACRE Capital, the Sellers are jointly and severally obligated to fund directly (if permitted) or to reimburse ACRE Capital in each of the three 12 month periods following the closing date for eighty percent (80%) of amounts due and owing after the closing date to Fannie Mae pursuant to ACRE Capital's allowance for loss sharing in excess of $2.0 million during such 12 month period; provided that in no event shall Sellers obligations exceed in the aggregate $3.0 million for the entire three year period.
ACRE Capital uses several tools to manage its risk-sharing obligation, including maintenance of disciplined underwriting and approval processes and procedures, and periodic review and evaluation of underwriting criteria based on underlying multifamily housing market data and limitation of exposure to particular geographic markets and submarkets and to individual borrowers. In situations where payment under the guarantee is probable and estimable on a specific loan, the Company records an additional liability through a charge to the provision for loss sharing in the consolidated statements of operations. The amount of the provision reflects the Company's assessment of the likelihood of payment by the borrower, the estimated disposition value of the underlying collateral and the level of risk-sharing. Historically, among other factors, the loss recognition occurs at or before the loan becoming 60 days delinquent.
A summary of the Company's allowance for loss sharing for the years ended December 31, 2015 and 2014 is as follows ($ in thousands):
Balance at December 31, 2013
$
Current period provision for loss sharing
)
Settlements/Writeoffs
)
​
​
​
​
​
Balance at December 31, 2014
$
Current period provision for loss sharing
)
Settlements/Writeoffs
)
​
​
​
​
​
Balance at December 31, 2015
$
​
​
​
​
​
​
​
​
​
​
As of December 31, 2015 and 2014, the maximum quantifiable allowance for loss sharing associated with the Company's guarantees under the Fannie Mae DUS agreement was $1.1 billion from a total recourse at risk pool of $3.2 billion. Additionally, as of December 31, 2015 and 2014, the non-at risk pool was $855 thousand and $2.0 million, respectively. The at risk pool is subject to Fannie Mae's Master Loss Sharing Agreement and the non-at risk pool is not subject to such agreement. The maximum quantifiable allowance for loss sharing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COMMITMENTS AND CONTINGENCIES</t>
  </si>
  <si>
    <t>8. COMMITMENTS AND CONTINGENCIES
As of December 31, 2015 and 2014, the Company had the following commitments to fund various senior mortgage loans, subordinated debt investments, as well as preferred equity investments accounted for as loans held for investment ($ in thousands):
As of December 31,
2015
2014
Total commitments
$
$
Less: funded commitments
)
)
​
​
​
​
​
​
​
​
Total unfunded commitments
$
$
​
​
​
​
​
​
​
​
​
​
​
​
​
​
​
​
Commitments to extend credit by ACRE Capital are generally agreements to lend to a customer as long as there is no violation of any condition established in the contract. Commitments generally have fixed expiration dates or other termination clauses and may require payment of a fee. Occasionally, the commitments may expire without being drawn upon; therefore, the total commitment amounts do not necessarily represent future cash requirements. As of December 31, 2015 and 2014, ACRE Capital had the following commitments to sell and fund loans ($ in thousands):
As of December 31,
2015
2014
Commitments to sell loans
$
$
Commitments to fund loans
$
$
Lease Commitments
ACRE Capital is obligated under a number of operating leases for office spaces with terms ranging from less than one year to more than five years. Rent expense for the years ended December 31, 2015, 2014 and 2013 was $844 thousand, $983 thousand and $230 thousand, respectively.
The following table shows future minimum payments required under the Company's operating leases as of December 31, 2015 ($ in thousands):
As of December 31, 2015
2016
$
2017
2018
2019
2020
Thereafter
​
​
​
​
​
Total
$
​
​
​
​
​
​
​
​
​
​
The Company from time to time may be party to litigation relating to claims arising in the normal course of business. As of December 31, 2015, the Company is not aware of any legal claims that could materially impact its business, financial condition or results of operations.</t>
  </si>
  <si>
    <t>DERIVATIVES</t>
  </si>
  <si>
    <t>9. DERIVATIVES
Non-designated Hedges
Derivatives not designated as hedges are derivatives that do not meet the criteria for hedge accounting under GAAP or for which the Company has not elected to designate as hedges. Changes in the fair value of derivatives related to the loan commitments and forward sale commitments are recorded directly in gains from mortgage banking activities in the consolidated statements of operations.
Loan commitments and forward sale commitments
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against the interest rate exposure on loan commitments. The forward sale commitment with the investor locks in an interest rate and price for the sale of the loan. The terms of the loan commitment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 For the year ended December 31, 2015, the Company entered into 87 loan commitments and 87 forward sale commitments. For the year ended December 31, 2014, the Company entered into 36 loan commitments and 36 forward sale commitments.
As of December 31, 2015, the Company had 16 loan commitments with a total notional amount of $207.6 million and 24 forward sale commitments with a total notional amount of $237.4 million, with maturities ranging from 25 days to 17 months that were not designated as hedges in qualifying hedging relationships. As of December 31, 2014, the Company had one loan commitment with a total notional amount of $51.1 million and ten forward sale commitments with a total notional amount of $249.8 million, with maturities ranging from nine days to 23 months that were not designated as hedges in qualifying hedging relationships.
MSR purchase commitments
In March 2015, ACRE Capital entered into a MSR purchase agreement with a third party to purchase the servicing rights for a HUD loan. Under the purchase agreement, the purchase price for the servicing rights was $500 thousand and ACRE Capital assumed the rights to service the loan in October 2015. In July 2015, ACRE Capital entered into a second purchase agreement with a third party to purchase the servicing rights for a HUD loan (the "July 2015 HUD Loan"). Under the second purchase agreement, the purchase price for the servicing rights was $325 thousand and ACRE Capital will assume the rights to service the loan in March 2016. The derivative asset associated with the rights to service the loan related to the July 2015 HUD Loan is included within other assets in the consolidated balance sheets as of December 31, 2015.
Embedded conversion option
In connection with the issuance of the 2015 Convertible Notes, the Company could not elect to issue shares of common stock upon conversion of the 2015 Convertible Notes to the extent such election would result in the issuance of 20% or more of the common stock outstanding immediately prior to the issuance of the 2015 Convertible Notes until the Company received stockholder approval for issuances above this threshold. As a result, the embedded conversion option did not qualify for equity classification and instead was separately valued and accounted for as a derivative liability. On June 26, 2013, stockholder approval was obtained for the issuance of shares in excess of 20% of the Company's common stock outstanding to satisfy any conversions of the 2015 Convertible Notes. As a result, the Company had the ability to fully settle in shares the conversion option and the embedded conversion option was no longer required to be separately valued and accounted for as a derivative liability on a prospective basis. As of December 31, 2015 and 2014, there was no derivative liability.
The table below presents the fair value of the Company's derivative financial instruments as well as their classification within the Company's consolidated balance sheets as of December 31, 2015 and 2014 ($ in thousands):
As of December 31,
2015
2014
Balance Sheet Location
Fair Value
Balance Sheet Location
Fair Value
Derivatives not designated as hedging instruments
Loan commitments
Other assets
$
Other assets
$
Forward sale commitments
Other assets
Other assets
MSR purchase commitment
Other assets
Other assets
—
Forward sale commitments
Other liabilities
)
Other liabilities
)
​
​
​
​
​
​
​
​
​
​
​
​
Total derivatives not designated as hedging instruments
$
$
​
​
​
​
​
​
​
​
​
​
​
​
​
​
​
​
​
​
​
​
​
​
​
​</t>
  </si>
  <si>
    <t>10. EQUITY
The following table summarizes the total shares issued and proceeds received in public offerings of the Company's common stock net of offering costs for the year ended December 31, 2013 (in millions, except per share data):
Shares Issued
Offering Price Per Share
Proceeds Net Of Offering Costs
2013
July 2013
(1)
$
$
June 2013
​
​
​
​
​
​
​
​
​
​
​
Total for the year ended December 31, 2013
$
(1) The Company granted the underwriters an option to purchase up to an additional 2.7 million shares of common stock. This amount represents the partial exercise of the option to purchase additional shares by the underwriters.
The net proceeds were used to invest in target investments, repay indebtedness, fund future funding commitments on existing loans and for other general corporate purposes. There were no shares issued in public or private offerings for the years ended December 31, 2015 and 2014.
See Note 17 included in these consolidated financial statements for information regarding shares of the Company's common stock issued in a private placement.
Equity Incentive Plan
On April 23, 2012, the Company adopted an equity incentive plan (the "2012 Equity Incentive Plan"). Pursuant to the 2012 Equity Incentive Plan, the Company may grant awards consisting of restricted shares of the Company's common stock, restricted stock units and/or other equity-based awards to the Company's outside directors, employees, officers, ACREM and other eligible awardees under the plan, subject to an aggregate limitation of 690,000 shares of common stock (7.5% of the issued and outstanding shares of the Company's common stock immediately after giving effect to the issuance of the shares sold in the IPO). Any restricted shares of the Company's common stock and restricted stock units will be accounted for under FASB ASC Topic 718, Compensation—Stock Compensation , resulting in share-based compensation expense equal to the grant date fair value of the underlying restricted shares of common stock or restricted stock units.
Restricted stock grants generally vest ratably over a one to four year period from the vesting start date. The grantee receives additional compensation for each outstanding restricted stock grant, classified as dividends paid, equal to the per-share dividends received by common stockholders.
During the year ended December 31, 2014, an ACRE Capital employee was granted restricted stock that vests in proportion to certain financial performance targets being met over a specified period of time. The fair value of the performance based restricted stock granted is recorded to expense on an accelerated basis using the accelerated attribution method over the performance period for the award, with an offsetting increase in stockholders' equity.
The following table details the restricted stock grants awarded as of December 31, 2015:
Grant Date
Vesting Start Date
Shares Granted
May 1, 2012
July 1, 2012
June 18, 2012
July 1, 2012
July 9, 2012
October 1, 2012
June 26, 2013
July 1, 2013
November 25, 2013
November 25, 2016
January 31, 2014
August 31, 2015
February 26, 2014
February 26, 2014
February 27, 2014
August 27, 2014
June 24, 2014
June 24, 2014
June 24, 2015
July 1, 2015
​
​
​
​
​
​
​
Total
​
​
​
​
​
​
​
​
​
​
​
​
​
​
The following tables summarize the non-vested shares of restricted stock and the vesting schedule of shares of restricted stock for the Company's directors and officers and employees of ACRE Capital as of December 31, 2015.
Schedule of Non-Vested Share and Share Equivalents
Restricted Stock Grants—Directors
Restricted Stock Grants—Officer
Restricted Stock Grants—Employees
Total
Balance as of December 31, 2014
Granted
—
—
Vested
)
)
)
)
Forfeited
)
—
—
)
​
​
​
​
​
​
​
​
​
​
​
​
​
​
Balance as of December 31, 2015
​
​
​
​
​
​
​
​
​
​
​
​
​
​
​
​
​
​
​
​
​
​
​
​
​
​
​
​
Future Anticipated Vesting Schedule
Restricted Stock Grants—Directors
Restricted Stock Grants—Officer
Restricted Stock Grants—Employees(1)
Total
2016
2017
—
—
2018
—
—
—
—
2019
—
—
—
—
2020
—
—
—
—
​
​
​
​
​
​
​
​
​
​
​
​
​
​
Total
​
​
​
​
​
​
​
​
​
​
​
​
​
​
​
​
​
​
​
​
​
​
​
​
​
​
​
​
(1) Future anticipated vesting related to an employee of ACRE Capital that was granted restricted stock that vests in proportion to certain financial performance targets being met over a specified period of time is not included due to uncertainty in actual vesting date.
The following table summarizes the restricted stock compensation expense included in general and administrative expenses for ACRE and compensation and benefits for ACRE Capital, the total fair value of shares vested and the weighted average grant date fair value of the restricted stock granted to the Company's directors and officers and employees of ACRE Capital for the years ended December 31, 2015, 2014 and 2013 ($ in thousands):
For the year ended December 31,
2015
2014
2013
Restricted Stock Grants
Restricted Stock Grants
Restricted Stock Grants
Directors
Officer
Employees
Total
Directors
Officer
Employees
Total
Directors
Officer
Employees
Total
Compensation expense
$
$
$
$
$
$
$
$
$
$
$
$
Total fair value of shares vested(1)
—
Weighted average grant date fair value
—
—
—
—
(1)
Based on the closing price of the Company's common stock on the NYSE on each vesting date.
As of December 31, 2015 and 2014, the total compensation cost related to non-vested awards not yet recognized totaled $494 thousand and $1.1 million, respectively, and the weighted-average period over which the non-vested awards are expected to be recognized is 1.59 years and 2.60 years, respectively.
Non-Controlling Interests
The non-controlling interests held by third parties in the Company's consolidated balance sheets represent the equity interests in a limited liability company, ACRC KA Investor LLC ("ACRC KA") that are not owned by the Company. A portion of ACRC KA's consolidated equity and net income are allocated to these non-controlling interests held by third parties based on their pro-rata ownership of ACRC KA. As of December 31, 2015, ACRC KA's total equity was $96.0 million, of which $49.0 million was owned by the Company and $47.0 million was allocated to non-controlling interests held by third parties. As of December 31, 2014, ACRC KA's total equity was $170.7 million, of which $92.8 million was owned by the Company and $77.9 million was allocated to non-controlling interests held by third parties. See Note 16 included in these consolidated financial statements for more information on ACRC KA.</t>
  </si>
  <si>
    <t>EARNINGS PER SHARE</t>
  </si>
  <si>
    <t>11. EARNINGS PER SHARE
The following information sets forth the computations of basic and diluted earnings per common share for the years ended December 31, 2015, 2014 and 2013 ($ in thousands, except share and per share data):
For the year ended December 31,
2015
2014
2013
Net income attributable to common stockholders:
$
$
$
Divided by:
Basic weighted average shares of common stock outstanding:
Non-vested restricted stock
​
​
​
​
​
​
​
​
​
​
​
Diluted weighted average shares of common stock outstanding:
​
​
​
​
​
​
​
​
​
​
​
Basic earnings per common share:
$
$
$
​
​
​
​
​
​
​
​
​
​
​
​
​
​
​
​
​
​
​
​
​
​
Diluted earnings per common share:
$
$
$
​
​
​
​
​
​
​
​
​
​
​
​
​
​
​
​
​
​
​
​
​
​
The Company has considered the impact of the 2015 Convertible Notes and the restricted shares on diluted earnings per common share. The number of shares of common stock that the 2015 Convertible Notes are convertible into were not included in the computation of diluted net income per common share because the inclusion of those shares would have been anti-dilutive for the years ended December 31, 2014 and 2013.</t>
  </si>
  <si>
    <t>INCOME TAX</t>
  </si>
  <si>
    <t>12. INCOME TAX
The Company established a TRS, TRS Holdings, in connection with the acquisition of ACRE Capital. In addition, in December 2013 and March 2014, the Company formed ACRC W TRS and ACRC U TRS, respectively, in order to issue and hold certain loans intended for sale. The TRS' income tax provision consisted of the following for the years ended December 31, 2015, 2014 and 2013 ($ in thousands):
For the year ended December 31,
2015
2014
2013
Current
$
)
$
$
Deferred
)
​
​
​
​
​
​
​
​
​
​
​
Total income tax expense (benefit)
$
$
)
$
​
​
​
​
​
​
​
​
​
​
​
​
​
​
​
​
​
​
​
​
​
​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included within other assets and other liabilities in the consolidated balance sheets, respectively. As of December 31, 2015 and 2014, the TRS' U.S. tax jurisdiction was in a net deferred tax liability position. The TRS' are not currently subject to tax in any foreign tax jurisdictions.
As of December 31, 2015, TRS Holdings had a net operating loss carryforward of $7.8 million, which may be carried back to 2013 and forward 20 years. The following table presents the U.S. tax jurisdiction and the tax effects of temporary differences on the TRS' respective net deferred tax assets and liabilities ($ in thousands):
As of December 31,
2015
2014
Deferred tax assets
Mortgage servicing rights
$
$
Net operating loss carryforward
Other temporary differences
​
​
​
​
​
​
​
​
Sub-total-deferred tax assets
​
​
​
​
​
​
​
​
Deferred tax liabilities
Basis difference in assets from acquisition of ACRE Capital
)
)
Components of gains from mortgage banking activities
)
)
Amortization of intangible assets
)
)
​
​
​
​
​
​
​
​
Sub-total-deferred tax liabilities
)
)
​
​
​
​
​
​
​
​
Net deferred tax liability
$
)
$
)
​
​
​
​
​
​
​
​
​
​
​
​
​
​
​
​
Based on the TRS' assessment, it is more likely than not that the deferred tax assets will be realized through future taxable income. The TRS' recognize interest and penalties related to unrecognized tax benefits within income tax expense in the consolidated statements of operations. Accrued interest and penalties, if any, are included within other liabilities in the consolidated balance sheets.
The following table is a reconciliation of the TRS' statutory U.S. federal income tax rate to the TRS' effective tax rate for the years ended December 31, 2015, 2014 and 2013:
For the year ended December 31,
2015
2014
2013
Federal statutory rate
%
%
%
State income taxes
%
%
%
Federal benefit of state tax deduction
)%
)%
)%
​
​
​
​
​
​
​
​
​
​
​
Effective tax rate
%
%
%
​
​
​
​
​
​
​
​
​
​
​
​
​
​
​
​
​
​
​
​
​
​
As of December 31, 2015, tax years 2012 through 2015 remain subject to examination by taxing authorities. The Company does not have any unrecognized tax benefits and the Company does not expect that to change in the next twelve months.
Intercompany Notes
In connection with the acquisition of ACRE Capital, the Company partially capitalized TRS Holdings with a $44.0 million note. In October 2014, the Company entered into an $8.0 million revolving promissory note with TRS Holdings (collectively, the two intercompany notes described above are referred to as, the "Intercompany Notes"). As of December 31, 2015 and 2014, the outstanding principal balance of the Intercompany Notes was $51.9 million and $50.9 million, respectively. The income statement effects of the Intercompany Notes are eliminated in consolidation for financial reporting purposes, but the interest income and expense from the Intercompany Notes will affect the taxable income of the Company and TRS Holdings.</t>
  </si>
  <si>
    <t>FAIR VALUE OF FINANCIAL INSTRUMENTS</t>
  </si>
  <si>
    <t>13. FAIR VALUE OF FINANCIAL INSTRUMENTS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for a financial instrument in a current sale, which assumes an orderly transaction between market participants on the measurement date. The financial instruments recorded at fair value on a recurring basis in the Company's consolidated financial statements are derivative instruments, MSRs and loans held for sale. ASC 820-10 specifies a hierarchy of valuation techniques based on the inputs used in measuring fair value.
In accordance with ASC 820-10, the inputs used to measure fair value are summarized in the three broad levels listed below:
•
Level I—Quoted prices in active markets for identical assets or liabilities.
•
Level II—Prices are determined using other significant observable inputs. Observable inputs are inputs that other market participants would use in pricing a security. These may include quoted prices for similar securities, interest rates, prepayment speeds, credit risk and others.
•
Level III—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instrument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fall within periods of market dislocation, during which price transparency may be reduced.
Financial Instruments Reported at Fair Value
The Company has certain assets and liabilities that are required to be recorded at fair value on a recurring basis in accordance with GAAP. Financial instruments reported at fair value in the Company's consolidated financial statements include MSRs, MSR purchase commitments, loan commitments, forward sale commitments and loans held for sale.
The following table summarizes the levels in the fair value hierarchy into which the Company's financial instruments were categorized as of December 31, 2015 and 2014 ($ in thousands):
Fair Value as of December 31, 2015
Level I
Level II
Level III
Total
Loans held for sale
$
—
$
$
—
$
Mortgage servicing rights
—
—
Derivative assets:
Loan commitments
—
—
Forward sale commitments
—
—
MSR purchase commitment
—
—
Derivative liabilities:
Forward sale commitments
—
—
)
)
Fair Value as of December 31, 2014
Level I
Level II
Level III
Total
Loans held for sale
$
—
$
$
—
$
Mortgage servicing rights
—
—
Derivative assets:
Loan commitments
—
—
Forward sale commitments
—
—
Derivative liabilities:
Forward sale commitments
—
—
)
)
There were no transfers between the levels as of December 31, 2015 and 2014. Transfers between levels are recognized based on the fair value of the financial instrument at the beginning of the period.
Loan commitments and forward sale commitments are valued based on a discounted cash flow model that incorporates changes in interest rates during the period. The MSRs and the MSR purchase commitment are valued based on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loans held for sale are valued based on discounted cash flow models that incorporate quoted observable prices from market participants. The valuation of derivative instruments are determined using widely accepted valuation techniques, including market yield analyses and discounted cash flow analysis on the expected cash flows of each derivative.
The following table summarizes the significant unobservable inputs the Company used to value financial instruments categorized within Level III as of December 31, 2015 ($ in thousands):
Unobservable Input
Asset Category
Fair Value
Primary Valuation Technique
Input
Range
Weighted Average
Mortgage servicing rights
$
Discounted cash flow
Discount rate
8 - 14%
%
Loan commitments and forward sale commitments
Discounted cash flow
Discount rate
8 - 12%
%
MSR purchase commitment
Discounted cash flow
Discount rate
8%
%
The following table summarizes the significant unobservable inputs the Company used to value financial instruments categorized within Level III as of December 31, 2014 ($ in thousands):
Unobservable Input
Asset Category
Fair Value
Primary Valuation Technique
Input
Range
Weighted Average
Mortgage servicing rights
$
Discounted cash flow
Discount rate
8 - 14%
%
Loan commitments and forward sale commitments
Discounted cash flow
Discount rate
8 - 8%
%
The tables above are not intended to be all-inclusive, but instead are intended to capture the significant unobservable inputs relevant to the Company's determination of fair values. Changes in market yields, discount rates or EBITDA multiples, each in isolation, may have changed the fair value of the financial instruments. Generally, an increase in market yields or discount rates or a decrease in EBITDA multiples may have resulted in a decrease in the fair value of the financial instruments.
The Company's management is responsible for the Company's fair value valuation policies, processes and procedures related to Level III financial instruments. The Company's management reports to the Company's Chief Financial Officer, who has final authority over the valuation of the Company's Level III financial instruments.
The following table summarizes the change in derivative assets and liabilities classified as Level III related to mortgage banking activities as of and for the years ended December 31, 2015 and 2014 ($ in thousands):
Balance as of December 31, 2013
$
Settlements
)
Realized gains (losses) recorded in net income(1)
Unrealized gains (losses) recorded in net income(1)
​
​
​
​
​
Balance as of December 31, 2014
$
Settlements
)
Realized gains (losses) recorded in net income(1)
Unrealized gains (losses) recorded in net income(1)
​
​
​
​
​
Balance as of December 31, 2015
$
​
​
​
​
​
​
​
​
​
​
(1) Realized and unrealized gains (losses) from derivatives are included within gains from mortgage banking activities in the consolidated statements of operations.
See Note 4 included in these consolidated financial statements for the changes in MSRs that are classified as Level III.
As of December 31, 2015 and 2014, the carrying values and fair values of the Company's financial assets and liabilities recorded at cost are as follows ($ in thousands):
As of December 31,
2015
2014
Level in Fair Value Hierarchy
Carrying Value
Fair Value
Carrying Value
Fair Value
Financial assets:
Loans held for investment
$
$
$
$
Financial liabilities:
Secured funding agreements
$
$
$
$
Warehouse lines of credit
Secured term loan
—
—
Convertible notes
—
—
Commercial mortgage-backed securitization debt (consolidated VIE)
Collateralized loan obligation securitization debt (consolidated VIE)
The carrying values of cash and cash equivalents, restricted cash, interest receivable, due to affiliate liability and accrued expenses approximate their fair values due to their short-term nature.
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inancing Agreements, convertible notes, CMBS debt and collateralized loan obligation ("CLO") debt are recorded at outstanding principal, which is the Company's best estimate of the fair value.</t>
  </si>
  <si>
    <t>RELATED PARTY TRANSACTIONS</t>
  </si>
  <si>
    <t>14. 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investment portfolio holdings and financing strategy.
In exchange for its services, ACREM is entitled to receive a base management fee, an incentive fee, expense reimbursements, grants of equity-based awards pursuant to the Company's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equal to the difference between: (a) the product of (i) 20% and (ii) the difference between (A) the Company's Core Earnings (as defined below) for the previous 12-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2012 Equity Incentive Plan (see Note 10 included in these consolidated financial statements) in the previous 12-month period, and (2) 8%; and (b) the sum of any incentive fees earned by ACREM with respect to the first three fiscal quarters of such previous 12-month period; provided , however , that no incentive fee is payable with respect to any fiscal quarter unless cumulative Core Earnings for the 12 most recently completed fiscal quarters is greater than zero.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No incentive fees were incurred for the years ended December 31, 2015, 2014 and 2013.
The Company reimburses ACREM at cost for operating expenses that ACREM incurs on the Company's behalf, including expenses relating to legal, financial, accounting, servicing, due diligence and other services.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 rata portion of rent, telephone, utilities, office furniture, equipment, machinery and other office, internal and overhead expenses of ACREM and its affiliates that are required for the Company's operations. The term of the Management Agreement ends on May 1, 2016, with automatic one-year renewal terms thereafter. Except under limited circumstances, upon a termination of the Management Agreement, the Company will pay ACREM a termination fee equal to three times the average annual base management fee and incentive fee received by ACREM during the 24-month period immediately preceding the most recently completed fiscal quarter prior to the date of termination, each as described above.
Certain of the Company's subsidiaries, along with the Company's lenders under certain of the Company's Secured Funding Agreements, as well as under the CMBS and CLO have entered into various servicing agreements with ACREM's subsidiary servicer, Ares Commercial Real Estate Servicer LLC ("ACRES"), a Standard &amp; Poor's-rated commercial special servicer that is included on Standard &amp; Poor's Select Servicer List. Effective January 1, 2015, ACREM transferred primary servicing of the Company's loans held for investment to ACRE Capital.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In September 2013, the Company and ACREM entered into an amendment to the Management Agreement whereby ACREM agreed not to seek reimbursement of restricted costs in excess of $1.0 million per quarter for the quarterly periods between September 30, 2013 through December 31, 2014.
Summarized below are the related party costs incurred by the Company, including ACRE Capital, for the years ended December 31, 2015, 2014 and 2013 and amounts payable to the Company's Manager as of December 31, 2015 and 2014 ($ in thousands):
Incurred
Payable
For the year ended December 31,
As of December 31,
2015
2014
2013
2015
2014
Affiliate Payments
Management fees
$
$
$
$
$
General and administrative expenses
Direct costs
​
​
​
​
​
​
​
​
​
​
​
​
​
​
​
​
​
$
$
$
$
$
​
​
​
​
​
​
​
​
​
​
​
​
​
​
​
​
​
​
​
​
​
​
​
​
​
​
​
​
​
​
​
​
​
​
Ares Investments Holdings LLC
As of December 31, 2014, Ares Investments Holdings LLC, a wholly owned subsidiary of Ares Management, owned $1.2 million aggregate principal amount of the 2015 Convertible Notes. In December 2015, the 2015 Convertible Notes matured and were repaid at par.
Credit Support Fee Agreement
In July 2014, the Company and certain of its subsidiaries entered into a Credit Support Fee Agreement with Ares Management under which the Company agreed to pay Ares Management a credit support fee in an amount equal to 1.50% per annum times the average amount of the loans outstanding under the July 2014 CNB Facility and to reimburse Ares Management for its out-of-pocket costs and expenses in connection with the transaction. During the years ended December 31, 2015 and 2014, the Company incurred a credit support fee of $1.0 million and $278 thousand, respectively, under the July 2014 CNB Facility which is included within interest expense in the Company's consolidated statements of operations. In connection with the Credit Support Fee Agreement, the Company entered into a Pledge Agreement pursuant to which the Company pledged to Ares Management its ownership interests in its wholly owned direct subsidiary, ACRC Holdings LLC, the holding entity for the Company's principal lending business. On December 18, 2015, the Pledge Agreement with Ares Management was terminated. In July 2015, the Company exercised a 12-month extension option to extend the maturity date of the July 2014 CNB Facility to July 31, 2016. See Note 6 included in these consolidated financial statements for more information on the July 2014 CNB Facility.</t>
  </si>
  <si>
    <t>DIVIDENDS AND DISTRIBUTIONS</t>
  </si>
  <si>
    <t>15. DIVIDENDS AND DISTRIBUTIONS
The following table summarizes the Company's dividends declared during the years ended December 31, 2015, 2014 and 2013 ($ in thousands, except per share data):
Date declared
Record date
Payment date
Per share amount
Total amount
November 5, 2015
December 31, 2015
January 19, 2016
$
$
July 30, 2015
September 30, 2015
October 15, 2015
May 7, 2015
June 30, 2015
July 15, 2015
March 5, 2015
March 31, 2015
April 15, 2015
​
​
​
​
​
​
​
​
​
​
​
​
Total cash dividends declared for the year ended December 31, 2015
$
$
​
​
​
​
​
​
​
​
​
​
​
​
​
​
​
​
​
​
​
​
​
​
​
​
November 10, 2014
December 31, 2014
January 15, 2015
$
$
August 6, 2014
September 30, 2014
October 15, 2014
May 7, 2014
June 30, 2014
July 16, 2014
March 17, 2014
March 31, 2014
April 16, 2014
​
​
​
​
​
​
​
​
​
​
​
​
Total cash dividends declared for the year ended December 31, 2014
$
$
​
​
​
​
​
​
​
​
​
​
​
​
​
​
​
​
​
​
​
​
​
​
​
​
November 13, 2013
December 31, 2013
January 22, 2014
$
$
August 7, 2013
September 30, 2013
October 17, 2013
May 15, 2013
June 28, 2013
July 18, 2013
March 14, 2013
April 08, 2013
April 18, 2013
​
​
​
​
​
​
​
​
​
​
​
​
Total cash dividends declared for the year ended December 31, 2013
$
$
​
​
​
​
​
​
​
​
​
​
​
​
​
​
​
​
​
​
​
​
​
​
​
​</t>
  </si>
  <si>
    <t>VARIABLE INTEREST ENTITIES</t>
  </si>
  <si>
    <t>16. VARIABLE INTEREST ENTITIES
Consolidated VIEs
As discussed in Note 2, the Company evaluates all of its investments and other interests in entities for consolidation, including its investments in: (a) the CMBS transaction and the Company's retained interests in the subordinated classes of the certificates issued by the Trust (as defined below) it initiated and (b) the CLO transaction and the Company's retained interests in the subordinated notes and preferred equity of the Issuer (as defined below) and (c) a preferred equity investment in an LLC entity (discussed below), all of which are generally considered to be variable interests in a VIE. The Trust and Issuer together are referred herein as the Company's "Securitization VIEs."
CMBS Securitization
In connection with forming ACRE Commercial Mortgage Trust 2013-FL1 (the "Trust"), ACRC 2013-FL1 Depositor LLC (the "Depositor"), a wholly owned subsidiary of the Company, entered into a Pooling and Servicing Agreement dated as of November 1, 2013 (as amended on March 28, 2014, the "Pooling and Servicing Agreement") with Wells Fargo as master servicer, ACRES as servicer, U.S. Bank National Association as trustee, and Trimont Real Estate Advisors Inc. as trust advisor. The Trust is treated for U.S. federal income tax purposes as a real estate mortgage investment conduit.
The Pooling and Servicing Agreement governs the issuance of approximately $493.8 million aggregate principal balance commercial mortgage pass through certificates in a CMBS effected by the Depositor. In connection with the securitization, the Depositor contributed a pool of 18 adjustable rate participation interests in commercial mortgage loans to the Trust. The commercial mortgage loans were originated by the Company or its subsidiaries and are secured by 27 commercial properties. The certificates represent, in the aggregate, the entire beneficial ownership interest in, and the obligations of, the Trust.
In connection with the securitization, the Company offered and sold the following classes of certificates: Class A, Class B, Class C and Class D Certificates (collectively, the "Offered Certificates") to third parties pursuant to an offering made privately in transactions exempt from the registration requirements of the Securities Act of 1933 (the "Securities Act"). As of December 31, 2015 and 2014, the aggregate principal balance of the Offered Certificates was approximately $61.9 million and $219.0 million, respectively. In addition, a wholly owned subsidiary of the Company retained approximately $98.8 million of the certificates. The Company, as the holder of the subordinated classes of the Trust, has the obligation to absorb losses of the Trust, since the Company has a first loss position in the capital structure of the Trust.
CLO Securitization
On August 15, 2014, ACRE Commercial Mortgage 2014-FL2 Ltd. (the "Issuer") and ACRE Commercial Mortgage 2014-FL2 LLC ("Co-Issuer"), both wholly owned indirect subsidiaries of the Company, entered into an indenture with Wells Fargo as advancing agent and note administrator and Wilmington Trust, National Association as trustee, which governs the issuance of approximately $346.1 million principal balance secured floating rate notes (the "Notes") and $32.7 million of preferred equity in the Issuer. For U.S. federal income tax purposes, the Issuer and Co-Issuer are disregarded entities.
The Notes are collateralized by interests in a pool of 15 mortgage assets having a total principal balance of $378.8 million (the "Mortgage Assets") originated by a subsidiary of the Company. The sale of the Mortgage Assets to the Issuer is governed by a Mortgage Asset Purchase Agreement dated as of August 15, 2014, between ACRC Lender LLC and the Issuer. In connection with the securitization, the Issuer and Co-Issuer offered and sold the following classes of Notes: Class A, Class A-S, Class B, Class C and Class D Notes to third parties. A wholly owned subsidiary of the Company retained approximately $37.4 million of the most subordinate Notes and all of the preferred equity in the Issuer. The Company, as the holder of the subordinated Notes and all of the preferred equity in the Issuer, has the obligation to absorb losses of the CLO, since the Company has a first loss position in the capital structure of the CLO. As of December 31, 2015 and 2014, the aggregate principal balance of the Offered Notes was approximately $193.4 million and $308.7 million, respectively.
Summary of Securitization VIEs
As the directing holder of the CMBS and the CLO, the Company has the ability to direct activities that could significantly impact the Securitization VIEs' economic performance. If an unrelated third party had the right to unilaterally remove the special servicer, then the Company would not have the power to direct activities that most significantly impact the Securitization VIEs' economic performance. In addition, there a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these Securitization VIEs; thus, the Securitization VIEs are consolidated into the Company's consolidated financial statements.
ACRE Capital is designated as primary servicer and ACRES as special servicer of the CMBS and the CLO. ACRES has the power to direct activities during the loan workout process on defaulted and delinquent loans, which is the activity that most significantly impacts the Securitization VIEs' economic performance. ACRE Capital and ACRES waive the servicing and special servicing fees and the Company pays its overhead costs, as with other servicing agreements.
The Securitization VIEs consolidated in accordance with FASB ASC Topic 810 are structured as pass through entities that receive principal and interest on the underlying collateral and distribute those payments to the certificate and note holders, as applicable. The assets and other instruments held by the Securitization VIEs are restricted and can only be used to fulfill the obligations of the Securitization VIEs. Additionally, the obligations of the Securitization VIEs do not have any recourse to the general credit of any other consolidated entities, nor to the Company as the primary beneficiary.
The inclusion of the assets and liabilities of Securitization VIEs of which the Company is deemed the primary beneficiary has no economic effect on the Company. The Company's exposure to the obligations of Securitization VIEs is generally limited to its investment in these entities. The Company is not obligated to provide, nor has it provided, any financial support for any of these consolidated structures. As such, the risk associated with the Company's involvement in these Securitization VIEs is limited to the carrying value of its investment in the entity. As of December 31, 2015 and 2014, the Company's maximum risk of loss was $168.8 million, which represents the carrying value of its investment in the Securitization VIEs. For the years ended December 31, 2015 and 2014, the Company incurred interest expense related to the Securitization VIEs of $7.6 million and $9.1 million, respectively, which is included within interest expense in the Company's consolidated statements of operations.
Investment in VIE
On December 19, 2014, the Company and third party institutional investors formed a limited liability company, ACRC KA, which acquired $170.0 million of preferred equity in a REIT whose assets were comprised of a portfolio of 22 multifamily, student housing, medical office and self-storage properties managed by its sponsor. The Company's investment in ACRC KA is considered to be an investment in a VIE. As of December 31, 2015 and 2014, the Company owns a controlling financial interest of 51.0% and 54.3%, respectively, of the equity shares in the VIE and the third party institutional investors own the remaining 49.0% and 45.7%, respectively, a minority financial interest. The preferred equity shares are entitled to a preferred monthly return over the term of the investment at a fixed rate of 10.95% per annum.
ACREM is the non-member manager of the VIE. Based on the terms of the ACRC KA LLC agreement, ACREM has the ability to direct activities that could significantly impact the VIE's economic performance. There are no substantive kick-out rights held by the third party institutional investors to remove ACREM as the non-member manager without cause. As ACREM serves as the manager of the Company, the Company has the right to receive benefits from the VIE that could potentially be significant. As such, the Company is deemed to be the primary beneficiary of the VIE and the party that is most closely associated with the VIE. Thus, the VIE is consolidated into the Company's consolidated financial statements and the preferred equity interests owned by the third party institutional investors are reflected as a non-controlling interest held by third parties within the Company's consolidated balance sheets.
As of December 31, 2015 and 2014, the carrying value of the preferred equity investment, which is net of unamortized fees and origination costs, was $93.9 million and $168.4 million, respectively, and is included within loans held for investment in the consolidated balance sheets. The risk associated solely with respect to the Company's investment in this VIE is limited to the outstanding principal of its investment in the entity. As of December 31, 2015 and 2014, the Company's maximum risk of loss solely with respect to this investment was $48.5 million and $92.4 million, respectively.
Unconsolidated VIEs
The Company also holds variable interests in VIEs structured as preferred equity investments, where the Company does not have a controlling financial interest. For these structures, the Company is not deemed to be the primary beneficiary of the VIE, and the Company does not consolidate these VIEs. These preferred equity investments are accounted for as loans held for investment and are carried at cost, net of unamortized loan fees and origination costs, unless the loans are deemed impaired, and are included within loans held for investment in the Company's consolidated balance sheets.
The Company is not obligated to provide, nor has it provided, any financial support for any of the Company's unconsolidated VIEs. As such, the risks associated with the Company's involvement in these unconsolidated VIEs are limited to the outstanding principal of the Company's investment in the entity.
The following table presents the carrying value and the maximum exposure to loss of unconsolidated VIEs as of December 31, 2015 and 2014 ($ in thousands):
As of December 31,
2015
2014
Carrying value
$
$
Maximum exposure to loss
$
$</t>
  </si>
  <si>
    <t>ACQUISITIONS</t>
  </si>
  <si>
    <t>17. ACQUISITIONS
Asset Acquisition
On August 25, 2014, ACRE Capital entered into a MSR purchase agreement (the "Purchase Agreement") with a third party which has been accounted for as an asset acquisition under FASB ASC Topic 805, Business Combinations ("ASC 805"). Under the Purchase Agreement, ACRE Capital agreed to purchase the rights to service a portfolio of 46 Freddie Mac multifamily mortgage loans with a total unpaid principal balance of approximately $370.6 million.
The aggregate purchase price was approximately $2.2 million, which also included a premium for the Freddie Mac Program Plus® Seller/Servicer license that ACRE Capital was issued by Freddie Mac in connection with the acquisition of the Freddie Mac MSR portfolio. ACRE Capital initially recorded the acquired MSRs at fair value in the amount of $1.3 million and subsequently accounted for these MSRs at fair value consistent with the MSR policy in Note 2 included in these consolidated financial statements. The remaining purchase price of $941 thousand was allocated to the Freddie Mac Program Plus® Seller/Servicer license, an indefinite-lived intangible asset. See Note 5 included in these consolidated financial statements for additional information on this license.
On September 16, 2014, ACRE Capital completed the acquisition of the servicing portfolio and legal ownership of the MSRs was transferred to ACRE Capital.
Business Combination
On August 30, 2013, (the "Acquisition Date"), the Company completed its acquisition of all of the outstanding common units of ACRE Capital from the Sellers. For accounting purposes, the acquisition was deemed to be effective on the close of business September 1, 2013, or the "Accounting Effective Date." Pursuant to the Purchase and Sale Agreement, dated as of May 14, 2013, by and among the Company and the Sellers, the Company paid approximately $53.4 million in cash, subject to adjustment, and issued 588,235 shares of its common stock in a private placement exempt from registration under Section 4(2) of the Securities Act resulting in total consideration paid of approximately $60.9 million. The transaction was accounted for as a business combination under ASC 805.
Through ACRE Capital, the Company operates its mortgage banking business. ACRE Capital primarily originates, sells and services multifamily and senior-living related loans under programs offered by Fannie Mae, Freddie Mac and HUD (including Ginnie Mae).
The Sellers provided the Company with a minimum working capital balance prior to the Accounting Effective Date. To the extent actual working capital exceeded or fell below the minimum requirement, the Company would either pay or receive funds from the Sellers. There have been no adjustments to the gain on acquisition during the years ended December 31, 2015 and 2014. The gain on acquisition was $4.4 million, which was recognized for the year ended December 31, 2013.</t>
  </si>
  <si>
    <t>SEGMENTS</t>
  </si>
  <si>
    <t>18. SEGMENTS
The Company's reportable segments reflect the significant components of the Company's operations that are evaluated separately by the Company's chief operating decision makers, the Company's Co-Chief Executive Officers, and have discrete financial information available. The Company organizes its segments based primarily upon the nature of the underlying products and services. The Company's Co-Chief Executive Officers and management review certain financial information, including segmented internal profit and loss statements, which are presented below on that basis. The amounts in the reportable segments included in the tables below are in conformity with GAAP and the Company's significant accounting policies as described in Note 2 included in these consolidated financial statements.
The Company operates in two reportable business segments:
•
principal lending—includes all business activities of the Company, excluding the ACRE Capital business, which generally represents investments in real estate related loans and securities that are held for investment.
•
mortgage banking—includes all business activities of the acquired ACRE Capital business.
The Company is primarily focused on two business segments involving CRE loans. First, in its principal lending business, the Company originates, invests in, manages and services middle-market CRE loans and other CRE related investments for its own account. These loans and other CRE related investments are generally held for investment and are secured, directly or indirectly, by office, multifamily, retail, industrial and other commercial real estate properties, or by ownership interests therein. Second, in its mortgage banking business, conducted through a wholly owned subsidiary, ACRE Capital, the Company originates, sells and retains servicing of primarily multifamily and other senior-living related CRE loans. These loans are generally held for sale.
Allocated costs between the segments include management fees and general and administrative expenses payable to the Company's Manager, both of which represent shared costs. Each allocation is measured differently based on the specific facts and circumstances of the costs being allocated.
The table below presents the Company's total assets as of December 31, 2015 by business segment ($ in thousands):
Principal Lending
Mortgage Banking
Total
Cash and cash equivalents
$
$
$
Restricted cash
Loans held for investment
—
Loans held for sale, at fair value
—
Mortgage servicing rights, at fair value
—
Other assets
​
​
​
​
​
​
​
​
​
​
​
Total Assets
$
$
$
​
​
​
​
​
​
​
​
​
​
​
​
​
​
​
​
​
​
​
​
​
​
The table below presents the Company's total assets as of December 31, 2014 by business segment ($ in thousands):
Principal Lending
Mortgage Banking
Total
Cash and cash equivalents
$
$
$
Restricted cash
Loans held for investment
—
Loans held for sale, at fair value
—
Mortgage servicing rights, at fair value
—
Other assets
​
​
​
​
​
​
​
​
​
​
​
Total Assets
$
$
$
​
​
​
​
​
​
​
​
​
​
​
​
​
​
​
​
​
​
​
​
​
​
The table below presents the Company's consolidated net income for the year ended December 31, 2015 by business segment ($ in thousands):
Principal Lending
Mortgage Banking
Total
Net interest margin:
Interest income from loans held for investment
$
$
—
$
Interest expense
)
—
(2)
)
​
​
​
​
​
​
​
​
​
​
​
Net interest margin
(1)
—
​
​
​
​
​
​
​
​
​
​
​
Mortgage banking revenue:
Servicing fees, net
—
(2)
Gains from mortgage banking activities
—
Provision for loss sharing
—
Change in fair value of mortgage servicing rights
—
)
)
​
​
​
​
​
​
​
​
​
​
​
Mortgage banking revenue
—
​
​
​
​
​
​
​
​
​
​
​
Total revenue
​
​
​
​
​
​
​
​
​
​
​
Expenses:
Management fees to affiliate
Professional fees
Compensation and benefits
—
General and administrative expenses
General and administrative expenses reimbursed to affiliate
​
​
​
​
​
​
​
​
​
​
​
Total expenses
​
​
​
​
​
​
​
​
​
​
​
Income from operations before income taxes
Income tax expense (benefit)
)
​
​
​
​
​
​
​
​
​
​
​
Net income attributable to ACRE
Less: Net income attributable to non-controlling interests
)
—
)
​
​
​
​
​
​
​
​
​
​
​
Net income attributable to common stockholders
$
$
$
​
​
​
​
​
​
​
​
​
​
​
​
​
​
​
​
​
​
​
​
​
​
(1) Revenues from two of the Company's borrowers in the principal lending segment represented approximately 29.1% of the Company's consolidated revenues for the year ended December 31, 2015.
(2) Interest expense does not include interest expense related to the Intercompany Notes, as described in Note 12 included in these consolidated financial statements. Additionally, servicing fees, net does not include servicing fee revenue related to the primary servicing of ACRE's loan portfolio by ACRE Capital, as described in Note 14 included in these consolidated financial statements. The intercompany interest expense and servicing fee revenue are eliminated from the consolidated financial statements of the Company. If intercompany interest expense and servicing fee revenue were included in the consolidated financial statements, interest expense, servicing fees, net and net income for the year ended December 31, 2015 would have been $4.3 million, $16.5 million and $3.1 million, respectively, for mortgage banking.
The table below presents the Company's consolidated net income for the year ended December 31, 2014 by business segment ($ in thousands):
Principal Lending
Mortgage Banking
Total
Net interest margin:
Interest income from loans held for investment
$
$
—
$
Interest expense
)
—
(2)
)
​
​
​
​
​
​
​
​
​
​
​
Net interest margin
(1)
—
​
​
​
​
​
​
​
​
​
​
​
Mortgage banking revenue:
Servicing fees, net
—
Gains from mortgage banking activities
—
Provision for loss sharing
—
Change in fair value of mortgage servicing rights
—
)
)
​
​
​
​
​
​
​
​
​
​
​
Mortgage banking revenue
—
​
​
​
​
​
​
​
​
​
​
​
Gain on sale of loans
—
​
​
​
​
​
​
​
​
​
​
​
Total revenue
​
​
​
​
​
​
​
​
​
​
​
Expenses:
Management fees to affiliate
Professional fees
Compensation and benefits
—
Acquisition and investment pursuit costs
—
General and administrative expenses
General and administrative expenses reimbursed to affiliate
​
​
​
​
​
​
​
​
​
​
​
Total expenses
​
​
​
​
​
​
​
​
​
​
​
Income from operations before income taxes
Income tax expense (benefit)
)
)
​
​
​
​
​
​
​
​
​
​
​
Net income attributable to ACRE
Less: Net income attributable to non-controlling interests
)
—
)
​
​
​
​
​
​
​
​
​
​
​
Net income attributable to common stockholders
$
$
$
​
​
​
​
​
​
​
​
​
​
​
​
​
​
​
​
​
​
​
​
​
​
(1) Revenues from one of the Company's borrowers in the principal lending segment represented approximately 15.8% of the Company's consolidated revenues for the year ended December 31, 2014.
(2) Interest expense does not include interest expense related to the Intercompany Notes, as described in Note 12 included in these consolidated financial statements. The intercompany interest expense is eliminated from the consolidated financial statements of the Company. If intercompany interest expense were included in the consolidated financial statements, interest expense and net loss for the year ended December 31, 2014 would have been $3.7 million and $1.8 million, respectively, for mortgage banking.
The table below presents the Company's consolidated net income for the year ended December 31, 2013 by business segment ($ in thousands):
Principal Lending
Mortgage Banking
Total
Net interest margin:
Interest income from loans held for investment
$
$
—
$
Interest expense
)
—
(2)
)
​
​
​
​
​
​
​
​
​
​
​
Net interest margin
(1)
—
​
​
​
​
​
​
​
​
​
​
​
Mortgage banking revenue:
Servicing fees, net
—
Gains from mortgage banking activities
—
Provision for loss sharing
—
)
)
Change in fair value of mortgage servicing rights
—
)
)
​
​
​
​
​
​
​
​
​
​
​
Mortgage banking revenue
—
​
​
​
​
​
​
​
​
​
​
​
Gain on sale of loans
—
​
​
​
​
​
​
​
​
​
​
​
Total revenue
​
​
​
​
​
​
​
​
​
​
​
Expenses:
Management fees to affiliate
Professional fees
Compensation and benefits
—
Acquisition and investment pursuit costs
—
General and administrative expenses
General and administrative expenses reimbursed to affiliate
​
​
​
​
​
​
​
​
​
​
​
Total expenses
​
​
​
​
​
​
​
​
​
​
​
Changes in fair value of derivatives
—
​
​
​
​
​
​
​
​
​
​
​
Income from operations before gain on acquisition and income taxes
Gain on acquisition
—
​
​
​
​
​
​
​
​
​
​
​
Income from operations before income taxes
Income tax expense
—
​
​
​
​
​
​
​
​
​
​
​
Net income attributable to common stockholders
$
$
$
​
​
​
​
​
​
​
​
​
​
​
​
​
​
​
​
​
​
​
​
​
​
(1) Revenues from one of the Company's borrowers in the principal lending segment represented approximately 13.0% of the Company's consolidated revenues for the year ended December 31, 2013.
(2) Interest expense does not include interest expense related to the Intercompany Notes, as described in Note 12 included in these consolidated financial statements. The intercompany interest expense is eliminated from the consolidated financial statements of the Company. If intercompany interest expense were included in the consolidated financial statements, interest expense and net income for the year ended December 31, 2013 would have been $1.2 million and $244 thousand, respectively, for mortgage banking.</t>
  </si>
  <si>
    <t>QUARTERLY FINANCIAL DATA (UNAUDITED)</t>
  </si>
  <si>
    <t>19. QUARTERLY FINANCIAL DATA (UNAUDITED)
The following table summarizes the Company's quarterly financial results for each quarter of the years ended December 31, 2015 and 2014 ($ in thousands, except per share data):
For the three month period ended,
March 31
June 30
September 30
December 31
2015:
Total revenue
$
$
$
$
Net income
$
$
$
$
Net income attributable to common stockholders
$
$
$
$
Net income per common share—Basic
$
$
$
$
Net income per common share—Diluted
$
$
$
$
2014:
Total revenue(1)
$
$
$
$
Net income
$
$
$
$
Net income attributable to common stockholders
$
$
$
$
Net income per common share—Basic
$
$
$
$
Net income per common share—Diluted
$
$
$
$
(1) As of December 31, 2014, the Company no longer presents other interest expense in its consolidated statements of operations. Total revenue has been adjusted from the previously filed Forms 10-Q as of March 31, June 30 and September 30, 2014 to reflect the reclassification of other interest expense. Other interest expense related to the 2015 Convertible Notes has been reclassified into interest expense, other interest expense related to the Warehouse Lines of Credit has been reclassified into gains from mortgage banking activities and other interest expense related to escrow accounts has been reclassified into servicing fees, net in the consolidated statements of operations. The impact of these reclasses is a decrease in total revenue by $1.7 million, $1.8 million and $1.9 million, respectively, for the three month periods ending March 31, June 30 and September 30, 2014, respectively.</t>
  </si>
  <si>
    <t>COSTS ASSOCIATED WITH RESTRUCTURING ACTIVITIES</t>
  </si>
  <si>
    <t>20. COSTS ASSOCIATED WITH RESTRUCTURING ACTIVITIES
During the three months ended March 31, 2014, the Company began restructuring and relocating certain ACRE Capital support services in order to centralize the ACRE Capital platform into one location, including the asset management team and leadership. For the years ended December 31, 2015 and 2014, the Company incurred restructuring costs in the mortgage banking segment of $44 thousand and $799 thousand, respectively.
The table below presents a reconciliation of the liability attributable to restructuring costs incurred in the mortgage banking segment as of and for the years ending December 31, 2015 and 2014 ($ in thousands):
Employee Termination Costs
Balance as of January 1, 2014
$
—
Accruals
Payments
)
​
​
​
​
​
Balance as of December 31, 2014
$
Accruals
Payments
)
​
​
​
​
​
Balance as of December 31, 2015
$
—
​
​
​
​
​
​
​
​
​
​
The employee termination costs above are associated with employee severance compensation, retention bonuses and guaranteed bonuses to certain key employees, insurance and outplacement. The costs incurred above are included within general and administrative expenses in the Company's consolidated statements of operations. As of December 31, 2014, the restructuring was complete and all costs were measured; however, the Company recognized restructuring costs through the first quarter of 2015. This measurement included employee costs for employees that were required to render service (beyond a minimum retention period) in order to receive the termination benefits; the Company recognized a liability ratably over the service period.</t>
  </si>
  <si>
    <t>SUBSEQUENT EVENTS</t>
  </si>
  <si>
    <t>21. SUBSEQUENT EVENTS
The Company'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as of and for the year ended December 31, 2015, except as disclosed below.
On January 20, 2016, the Company originated a $56.0 million first mortgage loan on a hotel portfolio located in California. At closing, the outstanding principal balance was approximately $56.0 million. The loan has an interest rate of LIBOR + 4.75% (plus origination and exit fees) subject to a 0.25% LIBOR floor and an initial term of three years.
On February 26, 2016, the Company amended its BAML Facility to expand the eligible assets to include loans secured by general and affordable multifamily properties.
On February 26, 2016, the Company amended its March 2014 CNB Facility to extend the maturity date to March 11, 2017. In addition, the Company continues to have one 12-month extension at its option provided that certain conditions are met and applicable extension fees are paid, which, if exercised, would extend the final maturity of the March 2014 CNB Facility to March 10, 2018 .
On February 2 8 , 2016, the Company's board of directors increased the size of the existing $20.0 million stock repurchase program to $30.0 million and extended the stock repurchase program through March 31, 2017. See "Market For Registrant's Common Equity, Related Stockholder Matters And Issuer Purchases Of Equity Securities—Issuer Purchases of Equity Securities" for more information on the stock repurchase program.
On March 1, 2016, the Company declared a cash dividend of $0.26 per common share for the first quarter of 2016. The first quarter 2016 dividend is payable on April 15, 2016 to common stockholders of record as of March 31, 2016.</t>
  </si>
  <si>
    <t>SIGNIFICANT ACCOUNTING POLICIES (Policies)</t>
  </si>
  <si>
    <t>Basis of Presentation</t>
  </si>
  <si>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 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t>
  </si>
  <si>
    <t>Variable Interest Entities</t>
  </si>
  <si>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6 included in these consolidated financial statements for further discussion of the Company's VIEs.</t>
  </si>
  <si>
    <t>Segment Reporting</t>
  </si>
  <si>
    <t>Segment Reporting
The Company has two reportable business segments: principal lending and mortgage banking. See Note 18 included in these consolidated financial statements for further discussion of the Company's reportable business segments.</t>
  </si>
  <si>
    <t>Reclassifications</t>
  </si>
  <si>
    <t>Reclassifications
Certain prior period amounts have been reclassified to conform to the current period presentation. Amortization of convertible notes issuance costs and accretion of convertible notes have been reclassified into amortization of deferred financing costs in the consolidated statements of cash flows. As of December 31, 2015, the Company no longer presents amortization of convertible notes issuance costs and accretion of convertible notes in its consolidated statements of cash flows.</t>
  </si>
  <si>
    <t>Cash and Cash Equivalents</t>
  </si>
  <si>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t>
  </si>
  <si>
    <t>Restricted Cash</t>
  </si>
  <si>
    <t>Restricted Cash
Restricted cash includes escrow deposits for taxes, insurance, leasing outlays, capital expenditures, tenant security deposits and payments required under certain loan agreements. These escrow deposits are held on behalf of the respective borrowers and are offset by escrow liabilities included in other liabilities in the consolidated balance sheets. In connection with its mortgage banking business, the Company held restricted cash, which consisted of reserves that are a requirement of the Fannie Mae DUS program and borrower deposits, which represent funds that were collected for the processing of the borrowers loan applications and loan commitments.</t>
  </si>
  <si>
    <t>Concentration of Credit Risk</t>
  </si>
  <si>
    <t>Concentration of Credit Risk
Financial instruments that potentially subject the Company to concentrations of credit risk consist primarily of cash and cash equivalents and restricted cash, loans held for investment, MSRs, loans held for sale, interest receivable and derivative financial instruments. The Company places its cash and cash equivalents with financial institutions and, at times, cash held may exceed the FDIC-insured limit. The Company has exposure to credit risk on its loans held for investment and through its subsidiary ACRE Capital, the Company has exposure on credit risk on loans held for sale and the servicing portfolio whereby ACRE Capital shares in the risk of loss (see Note 7 included in these consolidated financial statements). The Company and the Company's Manager seek to manage credit risk by performing due diligence prior to origination or acquisition and through the use of non-recourse financing, when and where available and appropriate.</t>
  </si>
  <si>
    <t>Loans Held for Investment</t>
  </si>
  <si>
    <t>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As of December 31, 2015, 2014 and 2013,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t>
  </si>
  <si>
    <t>Loans Held for Sale</t>
  </si>
  <si>
    <t>Loans Held for Sale
Through its subsidiaries, including ACRE Capital, ACRC Lender W TRS LLC ("ACRC W TRS") and ACRC Lender U TRS LLC ("ACRC U TRS"), the Company originates mortgage loans held for sale, which are recorded at fair value and accounted for under FASB ASC Topic 860, Transfers and Servicing . The holding period for loans originated by ACRE Capital is approximately 30 days. The carrying value of the mortgage loans sold is reduced by the value allocated to the associated retained MSRs based on relative fair value at the time of the sale. Gains or losses on sales of mortgage loans are recognized based on the difference between the selling price and the adjusted value of the related mortgage loans sold.
Although the Company generally holds its target investments as long-term investments within its principal lending business, the Company may occasionally classify some of its investments as held for sale. Investments held for sale will be carried at fair value within loans held for sale in the Company's consolidated balance sheets, with changes in fair value recorded through earnings. The fees received are deferred and recognized as part of the gain or loss on sale. As of December 31, 2015 and 2014, the Company did not have any loans held for sale in its principal lending business.</t>
  </si>
  <si>
    <t>Mortgage Servicing Rights</t>
  </si>
  <si>
    <t>Mortgage Servicing Rights
When a mortgage loan is sold, ACRE Capital retains the right to service the loan and recognizes the MSR at fair value. The initial fair value represents expected net cash flows from servicing, as well as interest earnings on escrows and interim cash balances, borrower prepayment penalties, delinquency rates, late charges along with ancillary fees that are discounted at a rate that reflects the credit and liquidity risk of the MSR over the estimated life of the underlying loan. After initial recognition, changes in the MSR fair value are included within change in fair value of mortgage servicing rights in the Company's consolidated statements of operations for the period in which the change occurs.</t>
  </si>
  <si>
    <t>Intangible Assets</t>
  </si>
  <si>
    <t>Intangible Assets
Intangible assets consist of ACRE Capital's licenses permitting it to participate in programs offered by Fannie Mae, Freddie Mac and HUD (including Ginnie Mae). These licenses are intangible assets with indefinite lives. The Company evaluates identified intangibles for impairment annually or if other events or circumstances indicate that the carrying value may be impaired.</t>
  </si>
  <si>
    <t>Debt Issuance Costs</t>
  </si>
  <si>
    <t>Debt Issuance Costs
Debt issuance costs under the Company's indebtedness are capitalized and amortized over the terms of the respective debt instrument. Debt issuance costs related to debt securitizations are capitalized and amortized over the term of the underlying loans using the effective interest method. When an underlying loan is prepaid in a debt securitization,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and Warehouse Lines of Credit (each individually defined in Note 6 included in these consolidated financial statements) are included within other assets and (ii) the Secured Term Loan and the 2015 Convertible Notes (each individually defined in Note 6 included in these consolidated financial statements) are included as a reduction to the carrying amount of the liability, in the Company's consolidated balance sheets.
The original issue discount ("OID") on amounts drawn under the Company's Secured Term Loan (defined in Note 6 included in these consolidated financial statements)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a reduction to the carrying amount of the Secured Term Loan in the Company's consolidated balance sheets.</t>
  </si>
  <si>
    <t>Derivative Financial Instruments</t>
  </si>
  <si>
    <t>Derivative Financial Instruments
The Company does not hold or issue derivative instruments for trading purposes. The Company recognizes derivatives in its consolidated balance sheets, measures them at their estimated fair value and recognizes changes in their estimated fair value in the Company's consolidated statements of operations for the period in which the change occurs.
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interest rate exposure on loan commitments. The forward sale commitment with the investor locks in an interest rate and price for the sale of the loan. The terms of the loan commitment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
On December 19, 2012, the Company issued unsecured 7.00% Convertible Senior Notes that matured in December 2015 (the "2015 Convertible Notes"). The conversion features of the 2015 Convertible Notes were deemed to be an embedded derivative under FASB ASC Topic 815, Derivatives and Hedging ("ASC 815"). In accordance with ASC 815, the Company was required to bifurcate the embedded derivative related to the conversion features of the 2015 Convertible Notes. Prior to June 26, 2013, the Company recognized the embedded derivative as a liability on its balance sheet, measured at its estimated fair value and recognized changes in its estimated fair value within changes in fair value of derivatives in the Company's consolidated statements of operations for the period in which the change occurs. See Note 9 included in these consolidated financial statements for information on the derivative liability reclassification. In December 2015, the Company repaid the entire aggregate principal amount outstanding of its 2015 Convertible Notes. See Note 6 included in these consolidated financial statements for information on the 2015 Convertible Notes redemption.</t>
  </si>
  <si>
    <t>Fair Value Measurements</t>
  </si>
  <si>
    <t>Fair Value Measurements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derivative financial instruments, MSRs and loans held for sale. The Company has not elected the fair value option for certain other financial instruments, including loans held for investment, secured funding agreements and other debt instruments. Such financial instruments are carried at cost. Fair value is separately disclosed (see Note 13 included in these consolidated financial statements).</t>
  </si>
  <si>
    <t>Allowance for Loss Sharing</t>
  </si>
  <si>
    <t>Allowance for Loss Sharing
When a loan is sold under the Fannie Mae DUS program, ACRE Capital undertakes an obligation to partially guarantee the performance of the loan. The date ACRE Capital commits to make a loan to a borrower, a liability for the fair value of the obligation undertaken in issuing the guarantee is recognized. Subsequent to the initial commitment date, the Company monitors the performance of each loan for events or circumstances which may signal an additional liability to be recognized if there is a probable and estimable loss. The initial fair value of the guarantee is estimated by examining historical loss share experienced in the ACRE Capital Fannie Mae DUS portfolio over the most recent ten-year period. The initial fair value of the guarantee is included within the provision for loss sharing in the Company's consolidated statements of operations. These historical loss shares serve as a basis to derive a loss share rate which is then applied to the current ACRE Capital DUS portfolio (net of specifically identified impaired loans that are subject to a separate loss share reserve analysis).</t>
  </si>
  <si>
    <t>Servicing Fee Payable</t>
  </si>
  <si>
    <t>Servicing Fee Payable
ACRE Capital provides additional payments to certain personnel by providing them with a percentage of the servicing fee revenue that is earned by ACRE Capital, which is initially recorded as a liability when ACRE Capital commits to make a loan to a borrower (the "servicing fee payable"). The initial fair value of the liability represents the expected net cash payments over the life of the related mortgage loan that are discounted at a rate that reflects the credit and liquidity risk of the related MSR. ACRE Capital incurs an expense over the life of each loan as long as the related loan is performing. If a particular loan is not performing, the recipient will not receive the additional compensation on that loan, and if a loss sharing event is triggered, the recipient will not receive a portion of the additional compensation on other loans. The servicing fee payable is included within other liabilities in the consolidated balance sheets. The initial fair value of the related expense is included within gains from mortgage banking activities and the changes in the fair value of the servicing fee payable over the life of the related mortgage loan is included within servicing fee revenue on a net basis in the consolidated statements of operations in the period in which the change occurs.</t>
  </si>
  <si>
    <t>Revenue Recognition</t>
  </si>
  <si>
    <t>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A reconciliation of the Company's interest income from loans held for investment, excluding non-controlling interests, to the Company's interest income from loans held for investment as included within its consolidated statements of operations is as follows ($ in thousands):
For the year ended December 31,
2015
2014
Interest income from loans held for investment, excluding non-controlling interests
$
$
Interest income from non-controlling interest investment held by third parties
​
​
​
​
​
​
​
​
Interest income from loans held for investment
$
$
​
​
​
​
​
​
​
​
​
​
​
​
​
​
​
​
Servicing fees are earned for servicing mortgage loans, including all activities related to servicing the loans, and are recognized as services are provided over the life of the related mortgage loan. Also included in servicing fees are the net fees earned on borrower prepayment penalties and interest earned on borrowers' escrow payments and interim cash balances, along with other ancillary fees and reduced by write-offs of MSRs for loans that are prepaid, changes in the fair value of the servicing fee payable and interest expense related to escrow accounts.
Gains from mortgage banking activities includes the initial fair value of MSRs, loan origination fees, gain on the sale of loans originated, interest income and fees earned on loans held for sale, changes to the fair value of derivative financial instruments attributable to the loan commitments and forward sale commitments and reduced by the expense related to the initial fair value of the servicing fee payable and the interest expense related to the Warehouse Lines of Credit (as defined in Note 6 included in these consolidated financial statements). The initial fair value of MSRs, loan origination fees, gain on the sale of loans originated, certain direct loan origination costs for loans held for sale and the expenses related to the initial fair value of the servicing fee payable are recognized when ACRE Capital commits to make a loan to a borrower. When the Company settles a sale agreement and transfers the mortgage loan to the buyer, the Company recognizes a MSR asset equal to the present value of the expected net cash flows associated with the servicing of loans sold.</t>
  </si>
  <si>
    <t>Net Interest Margin and Interest Expense</t>
  </si>
  <si>
    <t>Net Interest Margin and Interest Expense
Net interest margin within the consolidated statements of operations is a measure that is specific to the Company's principal lending business and serves to measure the performance of the principal lending segment's loans held for investment as compared to its use of debt leverage. The Company includes interest income from its loans held for investment and interest expense related to its Secured Funding Agreements, securitizations debt, the Secured Term Loan and the 2015 Convertible Notes (individually defined in Note 6 included in these consolidated financial statements) in net interest margin. For the years ended December 31, 2015, 2014 and 2013, interest expense is comprised of the following ($ in thousands):
For the year ended December 31,
2015
2014
2013
Secured funding agreements and securitizations debt
$
$
$
Secured term loan
—
—
Convertible notes
​
​
​
​
​
​
​
​
​
​
​
Interest expense
$
$
$
​
​
​
​
​
​
​
​
​
​
​
​
​
​
​
​
​
​
​
​
​
​</t>
  </si>
  <si>
    <t>Stock-Based Compensation</t>
  </si>
  <si>
    <t>Stock-Based Compensation
The Company recognizes the cost of stock-based compensation, which is included within compensation and benefits for ACRE Capital and general and administrative expenses for ACRE in the consolidated statements of operations. The fair value of the time vested restricted stock or restricted stock units granted is recorded to expense on a straight-line basis over the vesting period for the award, with an offsetting increase in stockholders' equity. For grants to directors, officers and employees, the fair value is determined based upon the market price of the stock on the grant date.
Certain ACRE Capital employees were granted restricted stock that vest in proportion to various financial performance targets being met over a specified period of time. The fair value of the performance based restricted stock granted is recorded to expense on an accelerated basis, using the accelerated attribution method, over the performance period for the award, with an offsetting increase in stockholders' equity. For performance based measures, compensation expense, net of estimated forfeitures, is recorded based on the Company's estimate of the probable achievement of such measures.</t>
  </si>
  <si>
    <t>Underwriting Commissions and Offering Costs</t>
  </si>
  <si>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Underwriting commissions that are the responsibility of and paid by a related party, such as the Company's Manager, are reflected as a contribution of additional paid-in capital from a sponsor in the consolidated financial statements.</t>
  </si>
  <si>
    <t>Income Taxes</t>
  </si>
  <si>
    <t>Income Taxes
The Company has elected and qualified for taxation as a REIT commencing with its taxable year ended December 31, 2012. As a result of the Company's REIT qualification and its distribution policy, the Company does not generally pay U.S. federal corporate level income taxes. Many of the REIT requirements, however, are highly technical and complex. To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onnection with the acquisition of ACRE Capital, the Company created a wholly owned subsidiary, ACRE Capital Holdings LLC ("TRS Holdings"), to hold the common units of ACRE Capital. The Company formed a wholly owned subsidiary in December 2013, ACRC W TRS and in March 2014, ACRC U TRS in order to issue and hold certain loans intended for sale. The Company currently owns 100% of the equity of TRS Holdings, ACRC W TRS and ACRC U TRS. Entity classification elections to be taxed as a corporation and taxable REIT subsidiary ("TRS") elections were made with respect to TRS Holdings, ACRC W TRS and ACRC U TRS. A TRS is an entity taxed as a corporation other than a REIT in which a REIT directly or indirectly holds equity, and that has made a joint election with such REIT to be treated as a TRS. Other than some activities relating to lodging and health care facilities, a TRS generally may engage in any business, including investing in assets and engaging in activities that could not be held or conducted directly by the Company without jeopardizing its qualification as a REIT. A TRS is subject to applicable U.S. federal, state, local and foreign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TRS Holdings, ACRC W TRS and ACRC U TRS.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5 and 2014, based on the Company's evaluation, there is no reserve for any uncertain income tax positions. TRS Holdings, ACRC W TRS and ACRC U TRS recognize interest and penalties, if any, related to unrecognized tax benefits within income tax expense in the consolidated statements of operations. Accrued interest and penalties, if any, are included within other liabilities in the consolidated balance sheets.</t>
  </si>
  <si>
    <t>Comprehensive Income</t>
  </si>
  <si>
    <t>Comprehensive Income
For the years ended December 31, 2015, 2014 and 2013, comprehensive income equaled net income; therefore, a separate consolidated statement of comprehensive income is not included in the accompanying consolidated financial statements.</t>
  </si>
  <si>
    <t>Earnings per Share</t>
  </si>
  <si>
    <t>Earnings per Share
The Company calculates basic earnings (loss) per share by dividing net income (loss) allocable to common stockholders for the period by the weighted-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and convertible debt, except when doing so would be anti-dilutive. With respect to the 2015 Convertible Notes, the Company applied the treasury stock method when determining the dilutive impact on earnings per share.</t>
  </si>
  <si>
    <t>Use of Estimates in the Preparation of Financial Statements</t>
  </si>
  <si>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assets acquired and liabilities assumed over the purchase price is recognized as a gain on acquisition. During the measurement period, the Company records adjustments to the assets acquired and liabilities assumed with corresponding adjustments to the gain on acquisition. After the measurement period, which could be up to one year after the transaction date, subsequent adjustments are recorded through earnings.</t>
  </si>
  <si>
    <t>Asset Acquisitions</t>
  </si>
  <si>
    <t>Asset Acquisitions
The Company accounts for acquired assets and assumed liabilities that do not meet the definition of a business as an asset acquisition, under which the cost of the acquisition is allocated to the assets acquired and liabilities assumed on a relative fair value basis. Acquisition-related costs, such as due diligence, legal and accounting fees, are capitalized as a component of the cost of the assets acquired.</t>
  </si>
  <si>
    <t>Costs Associated with Restructuring Activities</t>
  </si>
  <si>
    <t>Costs Associated with Restructuring Activities
The Company began restructuring and relocating certain ACRE Capital support services during the three months ended March 31, 2014. The Company incurred costs related to these restructuring activities, including employee termination costs and office relocation costs. The employee termination costs are associated with the severance of certain employees, retention bonuses and guaranteed bonuses to certain key employees, insurance and outplacement, which were accounted for on a straight-line basis over the period from notification through each employee's termination date. If employees were required to render services (beyond a minimum retention period) in order to receive the termination benefits, a liability for employee termination costs was measured initially at the communication date based on its fair value, as of the termination date, and recognized ratably over the future service period. Office relocation costs included costs that were incurred in the physical move of offices and incremental rent costs, which were expensed when space was vacated. The costs incurred were included within general and administrative expenses in the Company's consolidated statements of operations. The ACRE Capital restructuring was completed as of December 31, 2014. See Note 20 included in these consolidated financial statements.</t>
  </si>
  <si>
    <t>Recent Accounting Pronouncements</t>
  </si>
  <si>
    <t>Recent Accounting Pronouncements
In May 2014, the FASB issued Accounting Standards Update ("ASU") No. 2014-09, "Revenue from Contracts with Customers (Topic 606)." The guidance in this ASU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of adopting this ASU on its consolidated financial statements.
In February 2015, the FASB issued ASU No. 2015-02, "Consolidation: Amendments to the Consolidation Analysis (Topic 810)." The guidance in this ASU includes amendments to Topic 810, "Consolidation." The new guidance modifies the consolidation analysis for limited and general partnerships and similar type entities, as well as variable interests in a VIE, particularly those that have fee arrangements and related party relationships. Additionally, it provides a scope exception to the consolidation guidance for certain entities. The amendments in ASU No. 2015-02 are effective for annual reporting periods beginning after December 15, 2015, including interim periods within that reporting period with early adoption permitted. The Company is currently evaluating the impact of adopting this ASU on its consolidated financial statements.
In April 2015, the FASB issued ASU No. 2015-03, "Interest—Imputation of Interest (Subtopic 835-30): Simplifying the Presentation of Debt Issuance Costs." The new guidance modifies the requirements for reporting debt issuance costs. Under the amendments in ASU No. 2015-03, debt issuance costs related to a recognized debt liability will no longer be recorded as a separate asset, but will be presented in the balance sheet as a direct deduction from the carrying amount of that debt liability, consistent with debt discounts. The recognition and measurement guidance for debt issuance costs are not affected by ASU No. 2015-03. In addition, in August 2015, the FASB issued ASU No. 2015-15, "Interest—Imputation of Interest (Subtopic 835-30)." The additional guidance reiterates that the SEC would not object to an entity deferring and presenting debt issuance costs related to a line of credit arrangement as an asset and subsequently amortizing the deferred debt issuance costs ratably over the term of the line of credit arrangement, regardless of whether there are any outstanding borrowings. ASU No. 2015-03 and ASU No. 2015-15 are required to be applied retrospectively for periods beginning after December 15, 2015, and interim periods within those fiscal years, with early adoption permitted. The Company early adopted this guidance retrospectively during the fourth quarter of 2015. As a result of adopting this guidance, the following balance sheet line items decreased as of December 31, 2014 as presented in the following table ($ in thousands):
As of December 31, 2014
Other Assets
Total Assets
Convertible Notes
Commercial Mortgage- Backed Securitization Debt
Collateralized Loan Obligation Securitization Debt
Total Liabilities
Total Liabilities and Equity
Previously reported
$
$
$
$
$
$
$
Deferred debt issuance costs
)
)
)
)
)
)
)
​
​
​
​
​
​
​
​
​
​
​
​
​
​
​
​
​
​
​
​
​
​
​
Current presentation
$
$
$
$
$
$
$
​
​
​
​
​
​
​
​
​
​
​
​
​
​
​
​
​
​
​
​
​
​
​
​
​
​
​
​
​
​
​
​
​
​
​
​
​
​
​
​
​
​
​
​
​
​
In February 2016, the FASB issued ASU No. 2016-02, "Leases (Topic 842)." The guidance in this ASU supersedes the leasing guidance in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currently evaluating the impact of adopting this ASU on its consolidated financial statements.</t>
  </si>
  <si>
    <t>SIGNIFICANT ACCOUNTING POLICIES (Tables)</t>
  </si>
  <si>
    <t>Reconciliation of interest income from loan held for investment</t>
  </si>
  <si>
    <t>A reconciliation of the Company's interest income from loans held for investment, excluding non-controlling interests, to the Company's interest income from loans held for investment as included within its consolidated statements of operations is as follows ($ in thousands):
For the year ended December 31,
2015
2014
Interest income from loans held for investment, excluding non-controlling interests
$
$
Interest income from non-controlling interest investment held by third parties
​
​
​
​
​
​
​
​
Interest income from loans held for investment
$
$
​
​
​
​
​
​
​
​
​
​
​
​
​
​
​
​</t>
  </si>
  <si>
    <t>Schedule of interest expense</t>
  </si>
  <si>
    <t>For the years ended December 31, 2015, 2014 and 2013, interest expense is comprised of the following ($ in thousands):
For the year ended December 31,
2015
2014
2013
Secured funding agreements and securitizations debt
$
$
$
Secured term loan
—
—
Convertible notes
​
​
​
​
​
​
​
​
​
​
​
Interest expense
$
$
$
​
​
​
​
​
​
​
​
​
​
​
​
​
​
​
​
​
​
​
​
​
​</t>
  </si>
  <si>
    <t>Schedule of effect of adoption of new accounting guidance</t>
  </si>
  <si>
    <t>As a result of adopting this guidance, the following balance sheet line items decreased as of December 31, 2014 as presented in the following table ($ in thousands):
As of December 31, 2014
Other Assets
Total Assets
Convertible Notes
Commercial Mortgage- Backed Securitization Debt
Collateralized Loan Obligation Securitization Debt
Total Liabilities
Total Liabilities and Equity
Previously reported
$
$
$
$
$
$
$
Deferred debt issuance costs
)
)
)
)
)
)
)
​
​
​
​
​
​
​
​
​
​
​
​
​
​
​
​
​
​
​
​
​
​
​
Current presentation
$
$
$
$
$
$
$
​
​
​
​
​
​
​
​
​
​
​
​
​
​
​
​
​
​
​
​
​
​
​
​
​
​
​
​
​
​
​
​
​
​
​
​
​
​
​
​
​
​
​
​
​
​</t>
  </si>
  <si>
    <t>LOANS HELD FOR INVESTMENT (Tables)</t>
  </si>
  <si>
    <t>Schedule of loans held for investments</t>
  </si>
  <si>
    <t>The Company's investments in mortgages and loans held for investment are accounted for at amortized cost. The following tables summarize the Company's loans held for investment as of December 31, 2015 and 2014 ($ in thousands):
As of December 31, 2015
Carrying Amount(1)
Outstanding Principal(1)
Weighted Average Interest Rate
Weighted Average Unleveraged Effective Yield(2)
Weighted Average Remaining Life (Years)
Senior mortgage loans
$
$
%
%
Subordinated debt and preferred equity investments
%
%
​
​
​
​
​
​
​
​
​
​
​
​
​
​
​
​
​
Total loans held for investment portfolio (excluding non-controlling interests held by third parties)
$
$
%
%
​
​
​
​
​
​
​
​
​
​
​
​
​
​
​
​
​
​
​
​
​
​
​
​
​
​
​
​
​
​
​
​
​
​
As of December 31, 2014
Carrying Amount(1)
Outstanding Principal(1)
Weighted Average Interest Rate
Weighted Average Unleveraged Effective Yield(2)
Weighted Average Remaining Life (Years)
Senior mortgage loans
$
$
%
%
Subordinated debt and preferred equity investments
%
%
​
​
​
​
​
​
​
​
​
​
​
​
​
​
​
​
​
Total loans held for investment portfolio (excluding non-controlling interests held by third parties)
$
$
%
%
​
​
​
​
​
​
​
​
​
​
​
​
​
​
​
​
​
​
​
​
​
​
​
​
​
​
​
​
​
​
​
​
​
​
(1)
The difference between the Carrying Amount and the Outstanding Principal face amount of the loans held for investment consists of unamortized purchase discount, deferred loan fees and loan origination costs. The tables above exclude non-controlling interests held by third parties. A reconciliation of the Carrying Amount of loans held for investment portfolio, excluding non-controlling interests, to the Carrying Amount of loans held for investment, as included within the Company's consolidated balance sheets is presented below.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December 31, 2015 and 2014 as weighted by the Outstanding Principal balance of each loan.</t>
  </si>
  <si>
    <t>Reconciliation of investment portfolio excluding non-controlling interests to loans held for investment</t>
  </si>
  <si>
    <t>A reconciliation of the Company's loans held for investment portfolio, excluding non-controlling interests held by third parties, to the Company's loans held for investment as included within its consolidated balance sheets is as follows ($ in thousands):
As of December 31, 2015
Carrying Amount
Outstanding Principal
Total loans held for investment portfolio (excluding non-controlling interests held by third parties)
$
$
Non-controlling interest investment held by third parties
​
​
​
​
​
​
​
​
Loans held for investment
$
$
​
​
​
​
​
​
​
​
​
​
​
​
​
​
​
​
As of December 31, 2014
Carrying Amount
Outstanding Principal
Total loans held for investment portfolio (excluding non-controlling interests held by third parties)
$
$
Non-controlling interest investment held by third parties
​
​
​
​
​
​
​
​
Loans held for investment
$
$
​
​
​
​
​
​
​
​
​
​
​
​
​
​
​
​</t>
  </si>
  <si>
    <t>Schedule of current investment portfolio and Outstanding Principal</t>
  </si>
  <si>
    <t>A more detailed listing of the Company's investment portfolio, excluding non-controlling interests, based on information available as of December 31, 2015 is as follows ($ in millions, except percentages):
Loan Type
Location
Outstanding Principal(1)
Carrying Amount(1)
Interest Rate
Unleveraged Effective Yield(2)
Maturity Date(3)
Payment Terms(4)
Senior Mortgage Loans:
Office
TX
$
$
L+5.00
%
%
Jan 2017
I/O
Retail
IL
L+4.00%
(6)
%
Aug 2017
I/O
Mixed-use
IL
L+3.60
%
%
Oct 2018
I/O
Office
FL
L+5.25
%
%
Apr 2016
I/O
Multifamily
TX
L+3.75
%
%
July 2016
I/O
Healthcare
NY
L+5.00
%
%
Dec 2016
I/O
Industrial
MO/KS
L+4.30
%
%
Jan 2017
P/I
(5)
Hotel
NY
L+4.75
%
%
June 2018
I/O
Hotel
MI
L+4.15
%
%
July 2017
I/O
Multifamily
TX
L+3.75
%
%
July 2016
I/O
Office
FL
L+3.65
%
%
Oct 2017
I/O
Industrial
OH
L+4.20
%
%
May 2018
I/O
(5)
Retail
IL
L+3.25
%
%
Sep 2018
I/O
Multifamily
NY
L+3.75
%
%
Oct 2017
I/O
Multifamily
TX
L+3.65
%
%
Jan 2017
I/O
Office
OR
L+3.75
%
%
Oct 2018
I/O
Mixed-use
NY
L+4.25
%
%
Aug 2017
I/O
Office
KS
L+5.00
%
%
Mar 2016
I/O
Multifamily
TX
L+3.65
%
%
Jan 2017
I/O
Multifamily
TX
L+3.80
%
%
Jan 2019
I/O
Multifamily
GA
L+3.85
%
%
May 2017
I/O
Multifamily
AZ
L+4.25
%
%
Sep 2016
I/O
Industrial
VA
L+5.25
%
%
Jan 2016
(7)
I/O
Office
CO
L+3.95
%
%
Dec 2017
I/O
Office
CA
L+3.75
%
%
July 2016
I/O
Multifamily
NC
L+4.00
%
%
Apr 2017
I/O
Office
CA
L+4.50
%
%
July 2016
I/O
Multifamily
NY
L+3.85
%
%
Nov 2017
I/O
Office
CA
L+4.75
%
%
Feb 2016
I/O
Mixed-use
NY
L+3.95
%
%
Sep 2017
I/O
Multifamily
FL
L+3.75
%
%
Apr 2017
I/O
Industrial
CA
L+5.25
%
%
May 2017
I/O
Subordinated Debt and Preferred Equity Investments:
Multifamily
GA and FL
L+11.85%
(8)
%
June 2021
I/O
Multifamily
NY
L+8.07
%
%
Jan 2019
I/O
Office
GA
%
%
Aug 2017
I/O
Mixed-use
NY
(9)
%
Nov 2016
I/O
Multifamily
TX
L+11.00%
(10)
%
Oct 2016
I/O
Various
Diversified(11)
%
%
Dec 2024
I/O
​
​
​
​
​
​
​
​
​
​
​
​
​
​
​
​
​
​
​
​
​
​
Total/Weighted Average
$
$
%
​
​
​
​
​
​
​
​
​
​
​
​
​
​
​
​
​
​
​
​
​
​
​
​
​
​
​
​
​
​
​
​
​
​
​
​
​
​
​
​
​
​
​
​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December 31, 2015 or the LIBOR floor, as applicable. The Weighted Average Unleveraged Effective Yield is calculated based on the average of Unleveraged Effective Yield of all loans held by the Company as of December 31, 2015 as weighted by the Outstanding Principal balance of each loan.
(3)
Certain loans are subject to contractual extension options that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4)
I/O = interest only, P/I = principal and interest.
(5)
In January 2015, amortization began on the senior Missouri/Kansas loan, which had an outstanding principal balance of $37.4 million as of December 31, 2015. In May 2017, amortization will begin on the senior Ohio loan, which had an outstanding principal balance of $32.5 million as of December 31, 2015. The remainder of the loans in the Company's principal lending portfolio are non-amortizing through their primary terms.
(6)
In April 2015, the Company entered into a loan modification that lowered the interest rate to L+4.00% with a 4.20% interest rate floor and extended the make-whole provision to November 2016.
(7)
In December 2015, the Company entered into a modification agreement that extended the maturity date to January 2016.
(8)
The preferred return is L+11.85% with 2.00% as payment-in-kind ("PIK"), to the extent cash flow is not available. There is no capped dollar amount on accrued PIK.
(9)
The interest rate is 11.50% with a 9.00% current pay and up to a capped dollar amount as PIK based on the borrower's election. In July 2015, the Company entered into an amendment to increase the loan commitment and outstanding principal by $650 thousand at an interest rate of 15.00% on the increased commitment and outstanding principal only.
(10)
The preferred return is L+11.00% with a L+9.00% current pay and up to a capped dollar amount as PIK.
(11)
The preferred equity investment is in an entity whose assets are comprised of multifamily, student housing and medical office properties.</t>
  </si>
  <si>
    <t>Schedule of activity in loan portfolio</t>
  </si>
  <si>
    <t>For the years ended December 31, 2015 and 2014, the activity in the Company's loan portfolio was as follows ($ in thousands):
Balance at December 31, 2013
$
Initial funding
Receipt of origination fees, net of costs
)
Additional funding
Loan payoffs
)
Origination fee accretion
​
​
​
​
​
Balance at December 31, 2014
$
Initial funding
Receipt of origination fees, net of costs
)
Additional funding
Amortizing payments
)
Loan payoffs
)
Loans sold to third parties(1)
)
Origination fee accretion
​
​
​
​
​
Balance at December 31, 2015
$
​
​
​
​
​
​
​
​
​
​
(1) In July 2015, the Company sold a loan to a third party that was previously classified as held for investment. At the time of the sale, the loan had an unleveraged effective yield of 4.2% as compared to the 4.9% weighted average unleveraged effective yield for all senior loans held by the Company. No gain or loss was recognized on the sale.</t>
  </si>
  <si>
    <t>MORTGAGE SERVICING RIGHTS (Tables)</t>
  </si>
  <si>
    <t>Schedule of activity related to MSRs</t>
  </si>
  <si>
    <t>Activity related to MSRs as of and for the years ended December 31, 2015 and 2014 was as follows ($ in thousands):
Balance at December 31, 2013
$
MSRs acquired in asset acquisition (See Note 17)
Additions, following sale of loan
Changes in fair value
)
Prepayments and write-offs
)
​
​
​
​
​
Balance at December 31, 2014
$
MSRs purchased
Additions, following sale of loan
Changes in fair value
)
Prepayments and write-offs
)
​
​
​
​
​
Balance at December 31, 2015
$
​
​
​
​
​
​
​
​
​
​</t>
  </si>
  <si>
    <t>DEBT (Tables)</t>
  </si>
  <si>
    <t>Schedule of outstanding balances and total commitments under the Funding Agreements</t>
  </si>
  <si>
    <t>As of December 31, 2015 and 2014, the outstanding balances and total commitments under the Financing Agreements consisted of the following ($ in thousands):
As of December 31,
2015
2014
Outstanding Balance
Total Commitment
Outstanding Balance
Total Commitment
Wells Fargo Facility
$
$
$
$
Citibank Facility
Capital One Facility
—
—
(1)
—
BAML Facility
—
—
—
March 2014 CNB Facility
—
July 2014 CNB Facility
MetLife Facility
April 2014 UBS Facility
December 2014 UBS Facility
ASAP Line of Credit
—
(2)
(2)
BAML Line of Credit
(3)
(3)
Secured Term Loan
—
—
​
​
​
​
​
​
​
​
​
​
​
​
​
​
Total
$
$
$
$
​
​
​
​
​
​
​
​
​
​
​
​
​
​
​
​
​
​
​
​
​
​
​
​
​
​
​
​
(1) The secured revolving funding facility with Capital One, National Association (as amended, the "Capital One Facility") matured on May 18, 2015. The Capital One Facility had been repaid in full and its term was not extended.
(2) The commitment amount is subject to change at any time at Fannie Mae's discretion.
(3) In November 2014, the BAML Line of Credit's (defined below) commitment size temporarily increased from $80.0 million to $180.0 million for the period November 25, 2014 through January 26, 2015. In February 2015, the BAML Line of Credit's commitment size increased from $80.0 million to $135.0 million. In April 2015, the BAML Line of Credit's commitment size temporarily increased from $135.0 million to $185.0 million for the period April 15, 2015 to June 1, 2015.</t>
  </si>
  <si>
    <t>Schedule of principal maturities of the Company's secured funding agreements and the 2015 Convertible Notes</t>
  </si>
  <si>
    <t>At December 31, 2015, approximate principal maturities of the Company's Financing Agreements are as follows ($ in thousands):
Wells Fargo Facility
Citibank Facility
BAML Facility
March 2014 CNB Facility
July 2014 CNB Facility
MetLife Facility
April 2014 UBS Facility
December 2014 UBS Facility
Secured Term Loan
ASAP Line of Credit
BAML Line of Credit
Total
2016
$
$
$
—
$
—
$
$
—
$
—
$
$
—
$
—
$
$
2017
—
—
—
—
—
—
—
—
—
—
2018
—
—
—
—
—
—
—
—
—
2019
—
—
—
—
—
—
—
—
—
—
—
—
2020
—
—
—
—
—
—
—
—
—
—
—
—
Thereafter
—
—
—
—
—
—
—
—
—
—
—
—
​
​
​
​
​
​
​
​
​
​
​
​
​
​
​
​
​
​
​
​
​
​
​
​
​
​
​
​
​
​
​
​
​
​
​
​
​
​
$
$
$
—
$
—
$
$
$
$
$
$
—
$
$
​
​
​
​
​
​
​
​
​
​
​
​
​
​
​
​
​
​
​
​
​
​
​
​
​
​
​
​
​
​
​
​
​
​
​
​
​
​
​
​
​
​
​
​
​
​
​
​
​
​
​
​
​
​
​
​
​
​
​
​
​
​
​
​
​
​
​
​
​
​
​
​
​
​
​
​</t>
  </si>
  <si>
    <t>ALLOWANCE FOR LOSS SHARING (Tables)</t>
  </si>
  <si>
    <t>Summary of the Company's allowance for loss sharing</t>
  </si>
  <si>
    <t>A summary of the Company's allowance for loss sharing for the years ended December 31, 2015 and 2014 is as follows ($ in thousands):
Balance at December 31, 2013
$
Current period provision for loss sharing
)
Settlements/Writeoffs
)
​
​
​
​
​
Balance at December 31, 2014
$
Current period provision for loss sharing
)
Settlements/Writeoffs
)
​
​
​
​
​
Balance at December 31, 2015
$
​
​
​
​
​
​
​
​
​
​</t>
  </si>
  <si>
    <t>COMMITMENTS AND CONTINGENCIES (Tables)</t>
  </si>
  <si>
    <t>Schedule of loan commitments</t>
  </si>
  <si>
    <t>As of December 31, 2015 and 2014, the Company had the following commitments to fund various senior mortgage loans, subordinated debt investments, as well as preferred equity investments accounted for as loans held for investment ($ in thousands):
As of December 31,
2015
2014
Total commitments
$
$
Less: funded commitments
)
)
​
​
​
​
​
​
​
​
Total unfunded commitments
$
$
​
​
​
​
​
​
​
​
​
​
​
​
​
​
​
​</t>
  </si>
  <si>
    <t>Schedule of ACRE Capital's commitments to sell and fund loans</t>
  </si>
  <si>
    <t>As of December 31, 2015 and 2014, ACRE Capital had the following commitments to sell and fund loans ($ in thousands):
As of December 31,
2015
2014
Commitments to sell loans
$
$
Commitments to fund loans
$
$</t>
  </si>
  <si>
    <t>Schedule of future minimum payments under the Company's operating leases</t>
  </si>
  <si>
    <t>The following table shows future minimum payments required under the Company's operating leases as of December 31, 2015 ($ in thousands):
As of December 31, 2015
2016
$
2017
2018
2019
2020
Thereafter
​
​
​
​
​
Total
$
​
​
​
​
​
​
​
​
​
​</t>
  </si>
  <si>
    <t>DERIVATIVES (Tables)</t>
  </si>
  <si>
    <t>Schedule of fair value of the Company's derivative financial instruments as well as their classification on the balance sheet</t>
  </si>
  <si>
    <t>The table below presents the fair value of the Company's derivative financial instruments as well as their classification within the Company's consolidated balance sheets as of December 31, 2015 and 2014 ($ in thousands):
As of December 31,
2015
2014
Balance Sheet Location
Fair Value
Balance Sheet Location
Fair Value
Derivatives not designated as hedging instruments
Loan commitments
Other assets
$
Other assets
$
Forward sale commitments
Other assets
Other assets
MSR purchase commitment
Other assets
Other assets
—
Forward sale commitments
Other liabilities
)
Other liabilities
)
​
​
​
​
​
​
​
​
​
​
​
​
Total derivatives not designated as hedging instruments
$
$
​
​
​
​
​
​
​
​
​
​
​
​
​
​
​
​
​
​
​
​
​
​
​
​</t>
  </si>
  <si>
    <t>EQUITY (Tables)</t>
  </si>
  <si>
    <t>Schedule of total shares issued and proceeds received in public offerings</t>
  </si>
  <si>
    <t>The following table summarizes the total shares issued and proceeds received in public offerings of the Company's common stock net of offering costs for the year ended December 31, 2013 (in millions, except per share data):
Shares Issued
Offering Price Per Share
Proceeds Net Of Offering Costs
2013
July 2013
(1)
$
$
June 2013
​
​
​
​
​
​
​
​
​
​
​
Total for the year ended December 31, 2013
$
(1) The Company granted the underwriters an option to purchase up to an additional 2.7 million shares of common stock. This amount represents the partial exercise of the option to purchase additional shares by the underwriters.</t>
  </si>
  <si>
    <t>Schedule of restricted stock grants awarded</t>
  </si>
  <si>
    <t>The following table details the restricted stock grants awarded as of December 31, 2015:
Grant Date
Vesting Start Date
Shares Granted
May 1, 2012
July 1, 2012
June 18, 2012
July 1, 2012
July 9, 2012
October 1, 2012
June 26, 2013
July 1, 2013
November 25, 2013
November 25, 2016
January 31, 2014
August 31, 2015
February 26, 2014
February 26, 2014
February 27, 2014
August 27, 2014
June 24, 2014
June 24, 2014
June 24, 2015
July 1, 2015
​
​
​
​
​
​
​
Total
​
​
​
​
​
​
​
​
​
​
​
​
​
​</t>
  </si>
  <si>
    <t>Schedule of restricted stock award activity</t>
  </si>
  <si>
    <t>The following tables summarize the non-vested shares of restricted stock and the vesting schedule of shares of restricted stock for the Company's directors and officers and employees of ACRE Capital as of December 31, 2015.
Schedule of Non-Vested Share and Share Equivalents
Restricted Stock Grants—Directors
Restricted Stock Grants—Officer
Restricted Stock Grants—Employees
Total
Balance as of December 31, 2014
Granted
—
—
Vested
)
)
)
)
Forfeited
)
—
—
)
​
​
​
​
​
​
​
​
​
​
​
​
​
​
Balance as of December 31, 2015
​
​
​
​
​
​
​
​
​
​
​
​
​
​
​
​
​
​
​
​
​
​
​
​
​
​
​
​</t>
  </si>
  <si>
    <t>Future anticipated vesting schedule of restricted stock awards</t>
  </si>
  <si>
    <t>Future Anticipated Vesting Schedule
Restricted Stock Grants—Directors
Restricted Stock Grants—Officer
Restricted Stock Grants—Employees(1)
Total
2016
2017
—
—
2018
—
—
—
—
2019
—
—
—
—
2020
—
—
—
—
​
​
​
​
​
​
​
​
​
​
​
​
​
​
Total
​
​
​
​
​
​
​
​
​
​
​
​
​
​
​
​
​
​
​
​
​
​
​
​
​
​
​
​
(1) Future anticipated vesting related to an employee of ACRE Capital that was granted restricted stock that vests in proportion to certain financial performance targets being met over a specified period of time is not included due to uncertainty in actual vesting date.</t>
  </si>
  <si>
    <t>Summary of activity in the Company's vested and nonvested shares of restricted stock</t>
  </si>
  <si>
    <t>The following table summarizes the restricted stock compensation expense included in general and administrative expenses for ACRE and compensation and benefits for ACRE Capital, the total fair value of shares vested and the weighted average grant date fair value of the restricted stock granted to the Company's directors and officers and employees of ACRE Capital for the years ended December 31, 2015, 2014 and 2013 ($ in thousands):
For the year ended December 31,
2015
2014
2013
Restricted Stock Grants
Restricted Stock Grants
Restricted Stock Grants
Directors
Officer
Employees
Total
Directors
Officer
Employees
Total
Directors
Officer
Employees
Total
Compensation expense
$
$
$
$
$
$
$
$
$
$
$
$
Total fair value of shares vested(1)
—
Weighted average grant date fair value
—
—
—
—
(1)
Based on the closing price of the Company's common stock on the NYSE on each vesting date.</t>
  </si>
  <si>
    <t>EARNINGS PER SHARE (Tables)</t>
  </si>
  <si>
    <t>Schedule of computations of basic and diluted earnings per share</t>
  </si>
  <si>
    <t>The following information sets forth the computations of basic and diluted earnings per common share for the years ended December 31, 2015, 2014 and 2013 ($ in thousands, except share and per share data):
For the year ended December 31,
2015
2014
2013
Net income attributable to common stockholders:
$
$
$
Divided by:
Basic weighted average shares of common stock outstanding:
Non-vested restricted stock
​
​
​
​
​
​
​
​
​
​
​
Diluted weighted average shares of common stock outstanding:
​
​
​
​
​
​
​
​
​
​
​
Basic earnings per common share:
$
$
$
​
​
​
​
​
​
​
​
​
​
​
​
​
​
​
​
​
​
​
​
​
​
Diluted earnings per common share:
$
$
$
​
​
​
​
​
​
​
​
​
​
​
​
​
​
​
​
​
​
​
​
​
​</t>
  </si>
  <si>
    <t>INCOME TAX (Tables)</t>
  </si>
  <si>
    <t>Schedule of components of the TRS's income tax provision</t>
  </si>
  <si>
    <t>The TRS' income tax provision consisted of the following for the years ended December 31, 2015, 2014 and 2013 ($ in thousands):
For the year ended December 31,
2015
2014
2013
Current
$
)
$
$
Deferred
)
​
​
​
​
​
​
​
​
​
​
​
Total income tax expense (benefit)
$
$
)
$
​
​
​
​
​
​
​
​
​
​
​
​
​
​
​
​
​
​
​
​
​
​</t>
  </si>
  <si>
    <t>Schedule of U.S. tax jurisdiction and the tax effects of temporary differences on their respective net deferred tax assets and liabilities</t>
  </si>
  <si>
    <t>The following table presents the U.S. tax jurisdiction and the tax effects of temporary differences on the TRS' respective net deferred tax assets and liabilities ($ in thousands):
As of December 31,
2015
2014
Deferred tax assets
Mortgage servicing rights
$
$
Net operating loss carryforward
Other temporary differences
​
​
​
​
​
​
​
​
Sub-total-deferred tax assets
​
​
​
​
​
​
​
​
Deferred tax liabilities
Basis difference in assets from acquisition of ACRE Capital
)
)
Components of gains from mortgage banking activities
)
)
Amortization of intangible assets
)
)
​
​
​
​
​
​
​
​
Sub-total-deferred tax liabilities
)
)
​
​
​
​
​
​
​
​
Net deferred tax liability
$
)
$
)
​
​
​
​
​
​
​
​
​
​
​
​
​
​
​
​</t>
  </si>
  <si>
    <t>Schedule of reconciliation of the TRS's effective tax rate determined using the TRS's statutory U.S. federal tax rate</t>
  </si>
  <si>
    <t>For the year ended December 31,
2015
2014
2013
Federal statutory rate
%
%
%
State income taxes
%
%
%
Federal benefit of state tax deduction
)%
)%
)%
​
​
​
​
​
​
​
​
​
​
​
Effective tax rate
%
%
%
​
​
​
​
​
​
​
​
​
​
​
​
​
​
​
​
​
​
​
​
​
​</t>
  </si>
  <si>
    <t>FAIR VALUE OF FINANCIAL INSTRUMENTS (Tables)</t>
  </si>
  <si>
    <t>Summary of the levels in the fair value hierarchy into which the Company's financial instruments were categorized</t>
  </si>
  <si>
    <t>The following table summarizes the levels in the fair value hierarchy into which the Company's financial instruments were categorized as of December 31, 2015 and 2014 ($ in thousands):
Fair Value as of December 31, 2015
Level I
Level II
Level III
Total
Loans held for sale
$
—
$
$
—
$
Mortgage servicing rights
—
—
Derivative assets:
Loan commitments
—
—
Forward sale commitments
—
—
MSR purchase commitment
—
—
Derivative liabilities:
Forward sale commitments
—
—
)
)
Fair Value as of December 31, 2014
Level I
Level II
Level III
Total
Loans held for sale
$
—
$
$
—
$
Mortgage servicing rights
—
—
Derivative assets:
Loan commitments
—
—
Forward sale commitments
—
—
Derivative liabilities:
Forward sale commitments
—
—
)
)</t>
  </si>
  <si>
    <t>Schedule of significant unobservable inputs used to value the financial instruments categorized within Level 3</t>
  </si>
  <si>
    <t>The following table summarizes the significant unobservable inputs the Company used to value financial instruments categorized within Level III as of December 31, 2015 ($ in thousands):
Unobservable Input
Asset Category
Fair Value
Primary Valuation Technique
Input
Range
Weighted Average
Mortgage servicing rights
$
Discounted cash flow
Discount rate
8 - 14%
%
Loan commitments and forward sale commitments
Discounted cash flow
Discount rate
8 - 12%
%
MSR purchase commitment
Discounted cash flow
Discount rate
8%
%
The following table summarizes the significant unobservable inputs the Company used to value financial instruments categorized within Level III as of December 31, 2014 ($ in thousands):
Unobservable Input
Asset Category
Fair Value
Primary Valuation Technique
Input
Range
Weighted Average
Mortgage servicing rights
$
Discounted cash flow
Discount rate
8 - 14%
%
Loan commitments and forward sale commitments
Discounted cash flow
Discount rate
8 - 8%
%</t>
  </si>
  <si>
    <t>Summary of change in derivative assets and liabilities classified as Level III</t>
  </si>
  <si>
    <t>The following table summarizes the change in derivative assets and liabilities classified as Level III related to mortgage banking activities as of and for the years ended December 31, 2015 and 2014 ($ in thousands):
Balance as of December 31, 2013
$
Settlements
)
Realized gains (losses) recorded in net income(1)
Unrealized gains (losses) recorded in net income(1)
​
​
​
​
​
Balance as of December 31, 2014
$
Settlements
)
Realized gains (losses) recorded in net income(1)
Unrealized gains (losses) recorded in net income(1)
​
​
​
​
​
Balance as of December 31, 2015
$
​
​
​
​
​
​
​
​
​
​
(1) Realized and unrealized gains (losses) from derivatives are included within gains from mortgage banking activities in the consolidated statements of operations.</t>
  </si>
  <si>
    <t>Schedule of carrying value and estimated fair value of the Company's financial instruments not carried at fair value on the consolidated balance sheet</t>
  </si>
  <si>
    <t>As of December 31, 2015 and 2014, the carrying values and fair values of the Company's financial assets and liabilities recorded at cost are as follows ($ in thousands):
As of December 31,
2015
2014
Level in Fair Value Hierarchy
Carrying Value
Fair Value
Carrying Value
Fair Value
Financial assets:
Loans held for investment
$
$
$
$
Financial liabilities:
Secured funding agreements
$
$
$
$
Warehouse lines of credit
Secured term loan
—
—
Convertible notes
—
—
Commercial mortgage-backed securitization debt (consolidated VIE)
Collateralized loan obligation securitization debt (consolidated VIE)</t>
  </si>
  <si>
    <t>RELATED PARTY TRANSACTIONS (Tables)</t>
  </si>
  <si>
    <t>Summary of related-party costs incurred by the Company and amounts payable to the Manager</t>
  </si>
  <si>
    <t>Summarized below are the related party costs incurred by the Company, including ACRE Capital, for the years ended December 31, 2015, 2014 and 2013 and amounts payable to the Company's Manager as of December 31, 2015 and 2014 ($ in thousands):
Incurred
Payable
For the year ended December 31,
As of December 31,
2015
2014
2013
2015
2014
Affiliate Payments
Management fees
$
$
$
$
$
General and administrative expenses
Direct costs
​
​
​
​
​
​
​
​
​
​
​
​
​
​
​
​
​
$
$
$
$
$
​
​
​
​
​
​
​
​
​
​
​
​
​
​
​
​
​
​
​
​
​
​
​
​
​
​
​
​
​
​
​
​
​
​</t>
  </si>
  <si>
    <t>DIVIDENDS AND DISTRIBUTIONS (Tables)</t>
  </si>
  <si>
    <t>Summary of the Company's dividends declared</t>
  </si>
  <si>
    <t>The following table summarizes the Company's dividends declared during the years ended December 31, 2015, 2014 and 2013 ($ in thousands, except per share data):
Date declared
Record date
Payment date
Per share amount
Total amount
November 5, 2015
December 31, 2015
January 19, 2016
$
$
July 30, 2015
September 30, 2015
October 15, 2015
May 7, 2015
June 30, 2015
July 15, 2015
March 5, 2015
March 31, 2015
April 15, 2015
​
​
​
​
​
​
​
​
​
​
​
​
Total cash dividends declared for the year ended December 31, 2015
$
$
​
​
​
​
​
​
​
​
​
​
​
​
​
​
​
​
​
​
​
​
​
​
​
​
November 10, 2014
December 31, 2014
January 15, 2015
$
$
August 6, 2014
September 30, 2014
October 15, 2014
May 7, 2014
June 30, 2014
July 16, 2014
March 17, 2014
March 31, 2014
April 16, 2014
​
​
​
​
​
​
​
​
​
​
​
​
Total cash dividends declared for the year ended December 31, 2014
$
$
​
​
​
​
​
​
​
​
​
​
​
​
​
​
​
​
​
​
​
​
​
​
​
​
November 13, 2013
December 31, 2013
January 22, 2014
$
$
August 7, 2013
September 30, 2013
October 17, 2013
May 15, 2013
June 28, 2013
July 18, 2013
March 14, 2013
April 08, 2013
April 18, 2013
​
​
​
​
​
​
​
​
​
​
​
​
Total cash dividends declared for the year ended December 31, 2013
$
$
​
​
​
​
​
​
​
​
​
​
​
​
​
​
​
​
​
​
​
​
​
​
​
​</t>
  </si>
  <si>
    <t>VARIABLE INTEREST ENTITIES (Tables)</t>
  </si>
  <si>
    <t>Schedule of carrying value and maximum exposure of unconsolidated VIEs</t>
  </si>
  <si>
    <t>The following table presents the carrying value and the maximum exposure to loss of unconsolidated VIEs as of December 31, 2015 and 2014 ($ in thousands):
As of December 31,
2015
2014
Carrying value
$
$
Maximum exposure to loss
$
$</t>
  </si>
  <si>
    <t>SEGMENTS (Tables)</t>
  </si>
  <si>
    <t>Schedule of the Company's results of total assets by business segment</t>
  </si>
  <si>
    <t>The table below presents the Company's total assets as of December 31, 2015 by business segment ($ in thousands):
Principal Lending
Mortgage Banking
Total
Cash and cash equivalents
$
$
$
Restricted cash
Loans held for investment
—
Loans held for sale, at fair value
—
Mortgage servicing rights, at fair value
—
Other assets
​
​
​
​
​
​
​
​
​
​
​
Total Assets
$
$
$
​
​
​
​
​
​
​
​
​
​
​
​
​
​
​
​
​
​
​
​
​
​
The table below presents the Company's total assets as of December 31, 2014 by business segment ($ in thousands):
Principal Lending
Mortgage Banking
Total
Cash and cash equivalents
$
$
$
Restricted cash
Loans held for investment
—
Loans held for sale, at fair value
—
Mortgage servicing rights, at fair value
—
Other assets
​
​
​
​
​
​
​
​
​
​
​
Total Assets
$
$
$
​
​
​
​
​
​
​
​
​
​
​
​
​
​
​
​
​
​
​
​
​
​</t>
  </si>
  <si>
    <t>Schedule of Company's consolidated net income by business segment</t>
  </si>
  <si>
    <t>The table below presents the Company's consolidated net income for the year ended December 31, 2015 by business segment ($ in thousands):
Principal Lending
Mortgage Banking
Total
Net interest margin:
Interest income from loans held for investment
$
$
—
$
Interest expense
)
—
(2)
)
​
​
​
​
​
​
​
​
​
​
​
Net interest margin
(1)
—
​
​
​
​
​
​
​
​
​
​
​
Mortgage banking revenue:
Servicing fees, net
—
(2)
Gains from mortgage banking activities
—
Provision for loss sharing
—
Change in fair value of mortgage servicing rights
—
)
)
​
​
​
​
​
​
​
​
​
​
​
Mortgage banking revenue
—
​
​
​
​
​
​
​
​
​
​
​
Total revenue
​
​
​
​
​
​
​
​
​
​
​
Expenses:
Management fees to affiliate
Professional fees
Compensation and benefits
—
General and administrative expenses
General and administrative expenses reimbursed to affiliate
​
​
​
​
​
​
​
​
​
​
​
Total expenses
​
​
​
​
​
​
​
​
​
​
​
Income from operations before income taxes
Income tax expense (benefit)
)
​
​
​
​
​
​
​
​
​
​
​
Net income attributable to ACRE
Less: Net income attributable to non-controlling interests
)
—
)
​
​
​
​
​
​
​
​
​
​
​
Net income attributable to common stockholders
$
$
$
​
​
​
​
​
​
​
​
​
​
​
​
​
​
​
​
​
​
​
​
​
​
(1) Revenues from two of the Company's borrowers in the principal lending segment represented approximately 29.1% of the Company's consolidated revenues for the year ended December 31, 2015.
(2) Interest expense does not include interest expense related to the Intercompany Notes, as described in Note 12 included in these consolidated financial statements. Additionally, servicing fees, net does not include servicing fee revenue related to the primary servicing of ACRE's loan portfolio by ACRE Capital, as described in Note 14 included in these consolidated financial statements. The intercompany interest expense and servicing fee revenue are eliminated from the consolidated financial statements of the Company. If intercompany interest expense and servicing fee revenue were included in the consolidated financial statements, interest expense, servicing fees, net and net income for the year ended December 31, 2015 would have been $4.3 million, $16.5 million and $3.1 million, respectively, for mortgage banking.
The table below presents the Company's consolidated net income for the year ended December 31, 2014 by business segment ($ in thousands):
Principal Lending
Mortgage Banking
Total
Net interest margin:
Interest income from loans held for investment
$
$
—
$
Interest expense
)
—
(2)
)
​
​
​
​
​
​
​
​
​
​
​
Net interest margin
(1)
—
​
​
​
​
​
​
​
​
​
​
​
Mortgage banking revenue:
Servicing fees, net
—
Gains from mortgage banking activities
—
Provision for loss sharing
—
Change in fair value of mortgage servicing rights
—
)
)
​
​
​
​
​
​
​
​
​
​
​
Mortgage banking revenue
—
​
​
​
​
​
​
​
​
​
​
​
Gain on sale of loans
—
​
​
​
​
​
​
​
​
​
​
​
Total revenue
​
​
​
​
​
​
​
​
​
​
​
Expenses:
Management fees to affiliate
Professional fees
Compensation and benefits
—
Acquisition and investment pursuit costs
—
General and administrative expenses
General and administrative expenses reimbursed to affiliate
​
​
​
​
​
​
​
​
​
​
​
Total expenses
​
​
​
​
​
​
​
​
​
​
​
Income from operations before income taxes
Income tax expense (benefit)
)
)
​
​
​
​
​
​
​
​
​
​
​
Net income attributable to ACRE
Less: Net income attributable to non-controlling interests
)
—
)
​
​
​
​
​
​
​
​
​
​
​
Net income attributable to common stockholders
$
$
$
​
​
​
​
​
​
​
​
​
​
​
​
​
​
​
​
​
​
​
​
​
​
(1) Revenues from one of the Company's borrowers in the principal lending segment represented approximately 15.8% of the Company's consolidated revenues for the year ended December 31, 2014.
(2) Interest expense does not include interest expense related to the Intercompany Notes, as described in Note 12 included in these consolidated financial statements. The intercompany interest expense is eliminated from the consolidated financial statements of the Company. If intercompany interest expense were included in the consolidated financial statements, interest expense and net loss for the year ended December 31, 2014 would have been $3.7 million and $1.8 million, respectively, for mortgage banking.
The table below presents the Company's consolidated net income for the year ended December 31, 2013 by business segment ($ in thousands):
Principal Lending
Mortgage Banking
Total
Net interest margin:
Interest income from loans held for investment
$
$
—
$
Interest expense
)
—
(2)
)
​
​
​
​
​
​
​
​
​
​
​
Net interest margin
(1)
—
​
​
​
​
​
​
​
​
​
​
​
Mortgage banking revenue:
Servicing fees, net
—
Gains from mortgage banking activities
—
Provision for loss sharing
—
)
)
Change in fair value of mortgage servicing rights
—
)
)
​
​
​
​
​
​
​
​
​
​
​
Mortgage banking revenue
—
​
​
​
​
​
​
​
​
​
​
​
Gain on sale of loans
—
​
​
​
​
​
​
​
​
​
​
​
Total revenue
​
​
​
​
​
​
​
​
​
​
​
Expenses:
Management fees to affiliate
Professional fees
Compensation and benefits
—
Acquisition and investment pursuit costs
—
General and administrative expenses
General and administrative expenses reimbursed to affiliate
​
​
​
​
​
​
​
​
​
​
​
Total expenses
​
​
​
​
​
​
​
​
​
​
​
Changes in fair value of derivatives
—
​
​
​
​
​
​
​
​
​
​
​
Income from operations before gain on acquisition and income taxes
Gain on acquisition
—
​
​
​
​
​
​
​
​
​
​
​
Income from operations before income taxes
Income tax expense
—
​
​
​
​
​
​
​
​
​
​
​
Net income attributable to common stockholders
$
$
$
​
​
​
​
​
​
​
​
​
​
​
​
​
​
​
​
​
​
​
​
​
​
(1) Revenues from one of the Company's borrowers in the principal lending segment represented approximately 13.0% of the Company's consolidated revenues for the year ended December 31, 2013.
(2) Interest expense does not include interest expense related to the Intercompany Notes, as described in Note 12 included in these consolidated financial statements. The intercompany interest expense is eliminated from the consolidated financial statements of the Company. If intercompany interest expense were included in the consolidated financial statements, interest expense and net income for the year ended December 31, 2013 would have been $1.2 million and $244 thousand, respectively, for mortgage banking.</t>
  </si>
  <si>
    <t>QUARTERLY FINANCIAL DATA (UNAUDITED) (Tables)</t>
  </si>
  <si>
    <t>Summary of the entity's quarterly financial results</t>
  </si>
  <si>
    <t>The following table summarizes the Company's quarterly financial results for each quarter of the years ended December 31, 2015 and 2014 ($ in thousands, except per share data):
For the three month period ended,
March 31
June 30
September 30
December 31
2015:
Total revenue
$
$
$
$
Net income
$
$
$
$
Net income attributable to common stockholders
$
$
$
$
Net income per common share—Basic
$
$
$
$
Net income per common share—Diluted
$
$
$
$
2014:
Total revenue(1)
$
$
$
$
Net income
$
$
$
$
Net income attributable to common stockholders
$
$
$
$
Net income per common share—Basic
$
$
$
$
Net income per common share—Diluted
$
$
$
$
(1) As of December 31, 2014, the Company no longer presents other interest expense in its consolidated statements of operations. Total revenue has been adjusted from the previously filed Forms 10-Q as of March 31, June 30 and September 30, 2014 to reflect the reclassification of other interest expense. Other interest expense related to the 2015 Convertible Notes has been reclassified into interest expense, other interest expense related to the Warehouse Lines of Credit has been reclassified into gains from mortgage banking activities and other interest expense related to escrow accounts has been reclassified into servicing fees, net in the consolidated statements of operations. The impact of these reclasses is a decrease in total revenue by $1.7 million, $1.8 million and $1.9 million, respectively, for the three month periods ending March 31, June 30 and September 30, 2014, respectively.</t>
  </si>
  <si>
    <t>COSTS ASSOCIATED WITH RESTRUCTURING ACTIVITIES (Tables)</t>
  </si>
  <si>
    <t>Schedule of reconciliation of the liability attributable to restructuring costs incurred in the mortgage banking segment</t>
  </si>
  <si>
    <t>The table below presents a reconciliation of the liability attributable to restructuring costs incurred in the mortgage banking segment as of and for the years ending December 31, 2015 and 2014 ($ in thousands):
Employee Termination Costs
Balance as of January 1, 2014
$
—
Accruals
Payments
)
​
​
​
​
​
Balance as of December 31, 2014
$
Accruals
Payments
)
​
​
​
​
​
Balance as of December 31, 2015
$
—
​
​
​
​
​
​
​
​
​
​</t>
  </si>
  <si>
    <t>ORGANIZATION (Details)</t>
  </si>
  <si>
    <t>Maximum</t>
  </si>
  <si>
    <t>Term of debt</t>
  </si>
  <si>
    <t>10 years</t>
  </si>
  <si>
    <t>SIGNIFICANT ACCOUNTING POLICIES - Segment Reporting (Details) $ in Thousands</t>
  </si>
  <si>
    <t>Dec. 31, 2015USD ($)item</t>
  </si>
  <si>
    <t>Dec. 31, 2014USD ($)item</t>
  </si>
  <si>
    <t>Dec. 31, 2013USD ($)</t>
  </si>
  <si>
    <t>Segment Reporting.</t>
  </si>
  <si>
    <t>Number of reportable segments as a result of the Acquisition | item</t>
  </si>
  <si>
    <t>Impairments of loan held for investment | $</t>
  </si>
  <si>
    <t>SIGNIFICANT ACCOUNTING POLICIES - Loans Held for Sale and Revenue Recognition (Details) $ in Thousands</t>
  </si>
  <si>
    <t>Loans held for sale</t>
  </si>
  <si>
    <t>Minimum period of past due for loans to be placed on non-accrual status</t>
  </si>
  <si>
    <t>30 days</t>
  </si>
  <si>
    <t>Interest income from loans held for investment, excluding non-controlling interests</t>
  </si>
  <si>
    <t>Interest income from non-controlling interest investment held by third parties</t>
  </si>
  <si>
    <t>ACRE</t>
  </si>
  <si>
    <t>Number of loans held for sale | item</t>
  </si>
  <si>
    <t>ACRE Capital</t>
  </si>
  <si>
    <t>Holding period of mortgage loans held for sale</t>
  </si>
  <si>
    <t>SIGNIFICANT ACCOUNTING POLICIES - Net Interest Margin and Interest Expense and Business Combinations (Details) - USD ($) $ in Thousands</t>
  </si>
  <si>
    <t>Dec. 19, 2012</t>
  </si>
  <si>
    <t>Convertible Senior Notes</t>
  </si>
  <si>
    <t>Maximum measurement period after the transaction date for subsequent adjustments</t>
  </si>
  <si>
    <t>1 year</t>
  </si>
  <si>
    <t>Fannie Mae</t>
  </si>
  <si>
    <t>Loss period considered for calculation of fair value of guarantee</t>
  </si>
  <si>
    <t>Secured funding agreements and securitizations debt</t>
  </si>
  <si>
    <t>Interest rate (as a percent)</t>
  </si>
  <si>
    <t>7.00%</t>
  </si>
  <si>
    <t>SIGNIFICANT ACCOUNTING POLICIES - Income Taxes (Details)</t>
  </si>
  <si>
    <t>Period of disqualification of REIT status</t>
  </si>
  <si>
    <t>4 years</t>
  </si>
  <si>
    <t>TRS'</t>
  </si>
  <si>
    <t>Ownership percentage</t>
  </si>
  <si>
    <t>100.00%</t>
  </si>
  <si>
    <t>Excise tax rate (as a percent)</t>
  </si>
  <si>
    <t>ACRC U TRS</t>
  </si>
  <si>
    <t>ACRE Capital | ACRC W TRS</t>
  </si>
  <si>
    <t>SIGNIFICANT ACCOUNTING POLICIES - Recent Accounting Pronouncements (Details) - USD ($) $ in Thousands</t>
  </si>
  <si>
    <t>Other Assets</t>
  </si>
  <si>
    <t>Total Assets</t>
  </si>
  <si>
    <t>Convertible Notes</t>
  </si>
  <si>
    <t>Commercial Mortgage-Backed Securitization Debt</t>
  </si>
  <si>
    <t>Collateralized Loan Obligation Securitization Debt</t>
  </si>
  <si>
    <t>Total Liabilities</t>
  </si>
  <si>
    <t>Total Liabilities and Equity</t>
  </si>
  <si>
    <t>Previously reported</t>
  </si>
  <si>
    <t>Deferred debt issuance costs | Accounting Standards Update 2015-03 and Accounting Standards Update 2015-15 | Effect of early adoption</t>
  </si>
  <si>
    <t>LOANS HELD FOR INVESTMENT - Dislcosures (Details) $ in Thousands</t>
  </si>
  <si>
    <t>Dec. 31, 2014USD ($)</t>
  </si>
  <si>
    <t>Number of loans originated or co-originated | item</t>
  </si>
  <si>
    <t>Number of loans repaid or sold | item</t>
  </si>
  <si>
    <t>Amount funded</t>
  </si>
  <si>
    <t>Amount of repayments, excluding non-controlling interests held by third parties</t>
  </si>
  <si>
    <t>Loans sold to third party</t>
  </si>
  <si>
    <t>Percentage of Loans Held for Investment Having LIBOR Floors</t>
  </si>
  <si>
    <t>66.20%</t>
  </si>
  <si>
    <t>Weighted average floor (as a percent)</t>
  </si>
  <si>
    <t>0.24%</t>
  </si>
  <si>
    <t>Loans held for investment</t>
  </si>
  <si>
    <t>Total Commitment</t>
  </si>
  <si>
    <t>Carrying Amount</t>
  </si>
  <si>
    <t>Outstanding Principal including non-controlling interest</t>
  </si>
  <si>
    <t>Outstanding Principal</t>
  </si>
  <si>
    <t>Interest Rate (as a percent)</t>
  </si>
  <si>
    <t>5.30%</t>
  </si>
  <si>
    <t>5.50%</t>
  </si>
  <si>
    <t>Unleveraged effective yield (as a percent)</t>
  </si>
  <si>
    <t>6.00%</t>
  </si>
  <si>
    <t>Remaining Life</t>
  </si>
  <si>
    <t>1 year 10 months 24 days</t>
  </si>
  <si>
    <t>2 years 9 months 18 days</t>
  </si>
  <si>
    <t>Unleveraged effective yield dispositions, early prepayments or defaults</t>
  </si>
  <si>
    <t>Non-controlling interest investment</t>
  </si>
  <si>
    <t>Senior mortgage loans.</t>
  </si>
  <si>
    <t>4.40%</t>
  </si>
  <si>
    <t>4.50%</t>
  </si>
  <si>
    <t>5.10%</t>
  </si>
  <si>
    <t>5.00%</t>
  </si>
  <si>
    <t>1 year 4 months 24 days</t>
  </si>
  <si>
    <t>2 years 1 month 6 days</t>
  </si>
  <si>
    <t>Subordinated debt and preferred equity investments</t>
  </si>
  <si>
    <t>10.60%</t>
  </si>
  <si>
    <t>10.30%</t>
  </si>
  <si>
    <t>11.20%</t>
  </si>
  <si>
    <t>10.70%</t>
  </si>
  <si>
    <t>5 years 1 month 6 days</t>
  </si>
  <si>
    <t>6 years 1 month 6 days</t>
  </si>
  <si>
    <t>LOANS HELD FOR INVESTMENT - Investment Portfolio (Details) $ in Thousands</t>
  </si>
  <si>
    <t>1 Months Ended</t>
  </si>
  <si>
    <t>Jul. 31, 2015USD ($)</t>
  </si>
  <si>
    <t>Apr. 30, 2015</t>
  </si>
  <si>
    <t>Fixed interest rate (as a percent)</t>
  </si>
  <si>
    <t>Office Building in TX</t>
  </si>
  <si>
    <t>Basis spread (as a percent)</t>
  </si>
  <si>
    <t>6.20%</t>
  </si>
  <si>
    <t>Base rate</t>
  </si>
  <si>
    <t>30-day LIBOR</t>
  </si>
  <si>
    <t>Retail Property in IL</t>
  </si>
  <si>
    <t>4.00%</t>
  </si>
  <si>
    <t>4.80%</t>
  </si>
  <si>
    <t>LIBOR Floor due to modification (as a percent)</t>
  </si>
  <si>
    <t>4.20%</t>
  </si>
  <si>
    <t>Mixed use in IL</t>
  </si>
  <si>
    <t>3.60%</t>
  </si>
  <si>
    <t>Office Building in FL</t>
  </si>
  <si>
    <t>5.25%</t>
  </si>
  <si>
    <t>5.60%</t>
  </si>
  <si>
    <t>Multifamily in TX</t>
  </si>
  <si>
    <t>3.75%</t>
  </si>
  <si>
    <t>4.70%</t>
  </si>
  <si>
    <t>Healthcare In NY</t>
  </si>
  <si>
    <t>5.90%</t>
  </si>
  <si>
    <t>Industrial in MO and KS</t>
  </si>
  <si>
    <t>4.30%</t>
  </si>
  <si>
    <t>5.20%</t>
  </si>
  <si>
    <t>Hotel in NY</t>
  </si>
  <si>
    <t>4.75%</t>
  </si>
  <si>
    <t>Hotel in MI</t>
  </si>
  <si>
    <t>4.15%</t>
  </si>
  <si>
    <t>3.65%</t>
  </si>
  <si>
    <t>Industrial in OH</t>
  </si>
  <si>
    <t>3.25%</t>
  </si>
  <si>
    <t>4.10%</t>
  </si>
  <si>
    <t>Multifamily in NY</t>
  </si>
  <si>
    <t>4.60%</t>
  </si>
  <si>
    <t>Office Building in OR</t>
  </si>
  <si>
    <t>Mixed use in NY</t>
  </si>
  <si>
    <t>4.25%</t>
  </si>
  <si>
    <t>Office Building in KS</t>
  </si>
  <si>
    <t>3.80%</t>
  </si>
  <si>
    <t>Multifamily in GA</t>
  </si>
  <si>
    <t>3.85%</t>
  </si>
  <si>
    <t>Multifamily in AZ</t>
  </si>
  <si>
    <t>Industrial in VA</t>
  </si>
  <si>
    <t>6.40%</t>
  </si>
  <si>
    <t>Office Building in CO</t>
  </si>
  <si>
    <t>3.95%</t>
  </si>
  <si>
    <t>4.90%</t>
  </si>
  <si>
    <t>Office Building in CA</t>
  </si>
  <si>
    <t>Multifamily in NC</t>
  </si>
  <si>
    <t>5.80%</t>
  </si>
  <si>
    <t>Multifamily in FL</t>
  </si>
  <si>
    <t>Industrial in CA</t>
  </si>
  <si>
    <t>6.50%</t>
  </si>
  <si>
    <t>Multifamily in GA and FL</t>
  </si>
  <si>
    <t>11.85%</t>
  </si>
  <si>
    <t>12.50%</t>
  </si>
  <si>
    <t>8.07%</t>
  </si>
  <si>
    <t>8.80%</t>
  </si>
  <si>
    <t>Office Building in GA</t>
  </si>
  <si>
    <t>9.50%</t>
  </si>
  <si>
    <t>12.10%</t>
  </si>
  <si>
    <t>11.50%</t>
  </si>
  <si>
    <t>Mixed use in NY | PIK</t>
  </si>
  <si>
    <t>9.00%</t>
  </si>
  <si>
    <t>15.00%</t>
  </si>
  <si>
    <t>Increase in total commitment and outstanding principal amount</t>
  </si>
  <si>
    <t>11.00%</t>
  </si>
  <si>
    <t>11.80%</t>
  </si>
  <si>
    <t>Multifamily in TX | PIK</t>
  </si>
  <si>
    <t>Preferred return base rate</t>
  </si>
  <si>
    <t>Diversified Properties</t>
  </si>
  <si>
    <t>11.70%</t>
  </si>
  <si>
    <t>10.95%</t>
  </si>
  <si>
    <t>Multifamily GA And FL</t>
  </si>
  <si>
    <t>Preferred return fixed interest rate (as a percent)</t>
  </si>
  <si>
    <t>Multifamily GA And FL | PIK</t>
  </si>
  <si>
    <t>2.00%</t>
  </si>
  <si>
    <t>Minimum</t>
  </si>
  <si>
    <t>Number of extension options | item</t>
  </si>
  <si>
    <t>LOANS HELD FOR INVESTMENT - Portfolio Activity (Details) - USD ($) $ in Thousands</t>
  </si>
  <si>
    <t>Change in the activity of loan portfolio</t>
  </si>
  <si>
    <t>Balance at the beginning of the period</t>
  </si>
  <si>
    <t>Initial funding</t>
  </si>
  <si>
    <t>Receipt of origination fees, net of costs</t>
  </si>
  <si>
    <t>Additional funding</t>
  </si>
  <si>
    <t>Amortizing payments</t>
  </si>
  <si>
    <t>Loan payoffs</t>
  </si>
  <si>
    <t>Loans sold to third parties (1)</t>
  </si>
  <si>
    <t>Origination fee accretion</t>
  </si>
  <si>
    <t>Balance at the end of the period</t>
  </si>
  <si>
    <t>Recognized gain or loss on sale</t>
  </si>
  <si>
    <t>Impairment charges recognized</t>
  </si>
  <si>
    <t>Senior mortgage loans</t>
  </si>
  <si>
    <t>Transferred senior mortgage loan</t>
  </si>
  <si>
    <t>MORTGAGE SERVICING RIGHTS (Details) $ in Thousands</t>
  </si>
  <si>
    <t>Number of loans held under MSR portfolio | item</t>
  </si>
  <si>
    <t>Unpaid principal amount on servicing assets</t>
  </si>
  <si>
    <t>Activity related to MSRs</t>
  </si>
  <si>
    <t>Beginning balance</t>
  </si>
  <si>
    <t>MSRs acquired in asset acquisition</t>
  </si>
  <si>
    <t>MSRs purchased</t>
  </si>
  <si>
    <t>Additions, following sale of loan</t>
  </si>
  <si>
    <t>Prepayments and write-offs</t>
  </si>
  <si>
    <t>Ending balance</t>
  </si>
  <si>
    <t>Discount rate (as a percent)</t>
  </si>
  <si>
    <t>1.00%</t>
  </si>
  <si>
    <t>Change in fair value of ACRE Capital's MSRs outstanding due to increase (decrease) in weighted average discount rate</t>
  </si>
  <si>
    <t>INTANGIBLE ASSETS (Details) - USD ($) $ in Millions</t>
  </si>
  <si>
    <t>Carrying value</t>
  </si>
  <si>
    <t>Impairment charges</t>
  </si>
  <si>
    <t>Freddie Mac Program Plus license</t>
  </si>
  <si>
    <t>DEBT - Disclsoures (Details) $ in Thousands</t>
  </si>
  <si>
    <t>Dec. 14, 2015</t>
  </si>
  <si>
    <t>Dec. 13, 2015</t>
  </si>
  <si>
    <t>Oct. 20, 2015</t>
  </si>
  <si>
    <t>Aug. 13, 2014USD ($)item</t>
  </si>
  <si>
    <t>Jul. 31, 2015</t>
  </si>
  <si>
    <t>Jun. 01, 2015USD ($)</t>
  </si>
  <si>
    <t>Feb. 28, 2015USD ($)</t>
  </si>
  <si>
    <t>Nov. 25, 2014USD ($)</t>
  </si>
  <si>
    <t>Jul. 31, 2014USD ($)</t>
  </si>
  <si>
    <t>Funding agreements</t>
  </si>
  <si>
    <t>Outstanding balance</t>
  </si>
  <si>
    <t>Outstanding Balance</t>
  </si>
  <si>
    <t>Initial amount withdrawn from the maximum borrowing capacity</t>
  </si>
  <si>
    <t>March 2014 CNB Facility</t>
  </si>
  <si>
    <t>July 2014 CNB Facility</t>
  </si>
  <si>
    <t>Non-utilization threshold percentage (as a percent)</t>
  </si>
  <si>
    <t>Aggregate principal amount</t>
  </si>
  <si>
    <t>Amount of debt discount on the initial draw down amount</t>
  </si>
  <si>
    <t>Debt discount on initial draw down (as a percent)</t>
  </si>
  <si>
    <t>8.40%</t>
  </si>
  <si>
    <t>Remaining borrowing capacity</t>
  </si>
  <si>
    <t>LIBOR floor (as a percent)</t>
  </si>
  <si>
    <t>Non-utilization fee</t>
  </si>
  <si>
    <t>Secured term loan | LIBOR</t>
  </si>
  <si>
    <t>Interest rate margin (as a percent)</t>
  </si>
  <si>
    <t>Secured term loan | Minimum</t>
  </si>
  <si>
    <t>Percentage of net proceeds raised in all future equity issuances used for computing the tangible net worth to be maintained</t>
  </si>
  <si>
    <t>80.00%</t>
  </si>
  <si>
    <t>Percentage of tangible net worth as of September 30, 2013 used for computing the tangible net worth to be maintained</t>
  </si>
  <si>
    <t>Percentage of tangible net worth required to be maintained (as a percent)</t>
  </si>
  <si>
    <t>65.00%</t>
  </si>
  <si>
    <t>Asset coverage ratio</t>
  </si>
  <si>
    <t>110.00%</t>
  </si>
  <si>
    <t>Unencumbered asset ratio</t>
  </si>
  <si>
    <t>120.00%</t>
  </si>
  <si>
    <t>Secured term loan | Maximum</t>
  </si>
  <si>
    <t>Ratio of total debt to tangible net worth</t>
  </si>
  <si>
    <t>Wells Fargo Facility</t>
  </si>
  <si>
    <t>Wells Fargo Facility | Secured revolving funding facility</t>
  </si>
  <si>
    <t>Variable interest basis</t>
  </si>
  <si>
    <t>30 day LIBOR</t>
  </si>
  <si>
    <t>Non-utilization fee on average available balance (as a percent)</t>
  </si>
  <si>
    <t>0.25%</t>
  </si>
  <si>
    <t>75.00%</t>
  </si>
  <si>
    <t>Non-utilization /Commitment fee</t>
  </si>
  <si>
    <t>Number of extension periods available for maturity date | item</t>
  </si>
  <si>
    <t>Extension period of maturity date</t>
  </si>
  <si>
    <t>12 months</t>
  </si>
  <si>
    <t>Wells Fargo Facility | Secured revolving funding facility | Minimum</t>
  </si>
  <si>
    <t>Specified amount for computing the tangible net worth to be maintained</t>
  </si>
  <si>
    <t>Fixed charge coverage ratio</t>
  </si>
  <si>
    <t>Wells Fargo Facility | Secured revolving funding facility | Minimum | 30 day LIBOR</t>
  </si>
  <si>
    <t>1.75%</t>
  </si>
  <si>
    <t>Wells Fargo Facility | Secured revolving funding facility | Maximum</t>
  </si>
  <si>
    <t>Ratio of recourse debt to tangible net worth</t>
  </si>
  <si>
    <t>Wells Fargo Facility | Secured revolving funding facility | Maximum | 30 day LIBOR</t>
  </si>
  <si>
    <t>2.35%</t>
  </si>
  <si>
    <t>2.50%</t>
  </si>
  <si>
    <t>Wells Fargo Facility | Secured funding facility</t>
  </si>
  <si>
    <t>Period immediately preceding on the last date of the applicable reporting period for maintaining fixed charge coverage ratio</t>
  </si>
  <si>
    <t>Citibank Facility</t>
  </si>
  <si>
    <t>Citibank Facility | Secured revolving funding facility</t>
  </si>
  <si>
    <t>Liquidity to be maintained as a percentage of recourse indebtedness</t>
  </si>
  <si>
    <t>Citibank Facility | Secured revolving funding facility | Minimum</t>
  </si>
  <si>
    <t>Amount of liquidity to be maintained</t>
  </si>
  <si>
    <t>Citibank Facility | Secured revolving funding facility | Minimum | 30 day LIBOR</t>
  </si>
  <si>
    <t>Citibank Facility | Secured revolving funding facility | Maximum</t>
  </si>
  <si>
    <t>Citibank Facility | Secured revolving funding facility | Maximum | 30 day LIBOR</t>
  </si>
  <si>
    <t>Citibank Facility | Secured funding facility | Minimum</t>
  </si>
  <si>
    <t>Capital One Facility</t>
  </si>
  <si>
    <t>BAML Facility</t>
  </si>
  <si>
    <t>one-month LIBOR</t>
  </si>
  <si>
    <t>0.125%</t>
  </si>
  <si>
    <t>2 years</t>
  </si>
  <si>
    <t>BAML Facility | Secured funding facility | Minimum</t>
  </si>
  <si>
    <t>BAML Facility | Secured funding facility | Minimum | One-month LIBOR</t>
  </si>
  <si>
    <t>2.25%</t>
  </si>
  <si>
    <t>BAML Facility | Secured funding facility | Maximum</t>
  </si>
  <si>
    <t>BAML Facility | Secured funding facility | Maximum | One-month LIBOR</t>
  </si>
  <si>
    <t>2.75%</t>
  </si>
  <si>
    <t>Fannie Mae | ASAP Line of Credit | ACRE Capital</t>
  </si>
  <si>
    <t>Number of separate installments received | item</t>
  </si>
  <si>
    <t>Bank of America | Secured revolving funding facility | ACRC Lender C LLC | ACRE Capital</t>
  </si>
  <si>
    <t>Bank of America | BAML Line of Credit | ACRC Lender C LLC</t>
  </si>
  <si>
    <t>LIBOR</t>
  </si>
  <si>
    <t>40.00%</t>
  </si>
  <si>
    <t>Maximum advances as a percentage of principal amounts of the mortgage loans originated by acquiree</t>
  </si>
  <si>
    <t>Bank of America | BAML Line of Credit | ACRC Lender C LLC | LIBOR</t>
  </si>
  <si>
    <t>1.60%</t>
  </si>
  <si>
    <t>City National Bank | March 2014 CNB Facility</t>
  </si>
  <si>
    <t>0.375%</t>
  </si>
  <si>
    <t>City National Bank | March 2014 CNB Facility | LIBOR for a one, two, three, six or 12-month</t>
  </si>
  <si>
    <t>LIBOR for a one, two, three, six or12-month</t>
  </si>
  <si>
    <t>3.00%</t>
  </si>
  <si>
    <t>City National Bank | March 2014 CNB Facility | Federal funds rate</t>
  </si>
  <si>
    <t>federal funds rate</t>
  </si>
  <si>
    <t>0.50%</t>
  </si>
  <si>
    <t>City National Bank | March 2014 CNB Facility | One-month LIBOR</t>
  </si>
  <si>
    <t>one month LIBOR</t>
  </si>
  <si>
    <t>City National Bank | March 2014 CNB Facility | Base rate</t>
  </si>
  <si>
    <t>base rate</t>
  </si>
  <si>
    <t>1.25%</t>
  </si>
  <si>
    <t>City National Bank | March 2014 CNB Facility | Minimum</t>
  </si>
  <si>
    <t>Facility used on average (as a percent)</t>
  </si>
  <si>
    <t>City National Bank | March 2014 CNB Facility | Maximum</t>
  </si>
  <si>
    <t>City National Bank | July 2014 CNB Facility</t>
  </si>
  <si>
    <t>City National Bank | July 2014 CNB Facility | LIBOR for a one, two, three, six or 12-month</t>
  </si>
  <si>
    <t>LIBOR for a one, two, three, six or 12-month</t>
  </si>
  <si>
    <t>1.50%</t>
  </si>
  <si>
    <t>City National Bank | July 2014 CNB Facility | Federal funds rate</t>
  </si>
  <si>
    <t>City National Bank | July 2014 CNB Facility | One-month LIBOR</t>
  </si>
  <si>
    <t>City National Bank | July 2014 CNB Facility | Base rate</t>
  </si>
  <si>
    <t>City National Bank | July 2014 CNB Facility | Minimum</t>
  </si>
  <si>
    <t>City National Bank | July 2014 CNB Facility | Maximum</t>
  </si>
  <si>
    <t>Met Life</t>
  </si>
  <si>
    <t>Met Life | Revolving master repurchase facility</t>
  </si>
  <si>
    <t>Met Life | Revolving master repurchase facility | 30 day LIBOR</t>
  </si>
  <si>
    <t>Met Life | Revolving master repurchase facility | Minimum</t>
  </si>
  <si>
    <t>Met Life | Revolving master repurchase facility | Maximum</t>
  </si>
  <si>
    <t>April 2014 UBS facility</t>
  </si>
  <si>
    <t>April 2014 UBS facility | Revolving master repurchase facility</t>
  </si>
  <si>
    <t>1.88%</t>
  </si>
  <si>
    <t>April 2014 UBS facility | Revolving master repurchase facility | Minimum</t>
  </si>
  <si>
    <t>April 2014 UBS facility | Revolving master repurchase facility | Maximum</t>
  </si>
  <si>
    <t>April 2014 UBS facility | Revolving master repurchase facility | Assets subject to an advance for one year or less | One-month LIBOR</t>
  </si>
  <si>
    <t>April 2014 UBS facility | Revolving master repurchase facility | Assets subject to an advance in excess of one year but less than two years</t>
  </si>
  <si>
    <t>2.08%</t>
  </si>
  <si>
    <t>April 2014 UBS facility | Revolving master repurchase facility | Assets subject to an advance for greater than two years</t>
  </si>
  <si>
    <t>2.28%</t>
  </si>
  <si>
    <t>December 2014 UBS facility</t>
  </si>
  <si>
    <t>December 2014 UBS facility | Global master repurchase facility</t>
  </si>
  <si>
    <t>December 2014 UBS facility | Global master repurchase facility | One-month LIBOR</t>
  </si>
  <si>
    <t>2.74%</t>
  </si>
  <si>
    <t>December 2014 UBS facility | Global master repurchase facility | Minimum</t>
  </si>
  <si>
    <t>December 2014 UBS facility | Global master repurchase facility | Maximum</t>
  </si>
  <si>
    <t>DEBT - Maturity Schedule (Details) - USD ($) $ in Thousands</t>
  </si>
  <si>
    <t>Jun. 26, 2013</t>
  </si>
  <si>
    <t>Dec. 31, 2012</t>
  </si>
  <si>
    <t>Carrying value of unsecured debt</t>
  </si>
  <si>
    <t>Principal maturities of secured funding agreements and unsecured debt</t>
  </si>
  <si>
    <t>Principle amount issued to initial purchasers</t>
  </si>
  <si>
    <t>Amount issued to initial purchasers' exercise in full of their overallotment option</t>
  </si>
  <si>
    <t>Principle amount issued to certain directors, officers and affiliates</t>
  </si>
  <si>
    <t>Net proceeds</t>
  </si>
  <si>
    <t>Initial purchasers' discount</t>
  </si>
  <si>
    <t>Aggregate estimated offering expenses</t>
  </si>
  <si>
    <t>Effective interest rate used to amortize the debt discount</t>
  </si>
  <si>
    <t>9.40%</t>
  </si>
  <si>
    <t>Interest expense incurred</t>
  </si>
  <si>
    <t>Initial value of derivative liability</t>
  </si>
  <si>
    <t>Percentage of accretion of Original issue discount and associated costs</t>
  </si>
  <si>
    <t>Conversion option's cumulative value</t>
  </si>
  <si>
    <t>2015 Convertible Notes | Minimum</t>
  </si>
  <si>
    <t>Percentage of common stock issued on conversion without shareholder's approval</t>
  </si>
  <si>
    <t>20.00%</t>
  </si>
  <si>
    <t>BAML Line of Credit</t>
  </si>
  <si>
    <t>ALLOWANCE FOR LOSS SHARING (Details) $ in Thousands</t>
  </si>
  <si>
    <t>Current period provision for loss sharing</t>
  </si>
  <si>
    <t>Settlements/Writeoffs</t>
  </si>
  <si>
    <t>Fannie Mae DUS license</t>
  </si>
  <si>
    <t>Maximum quantifiable allowance for loss sharing</t>
  </si>
  <si>
    <t>Maximum quantifiable recourse liability at risk pool</t>
  </si>
  <si>
    <t>Maximum quantifiable recourse liability non-at risk pool</t>
  </si>
  <si>
    <t>Fannie Mae master loss sharing agreement | Loss Level I</t>
  </si>
  <si>
    <t>Loss sharing on the basis of Pari Passu Loss Sharing (as a percent)</t>
  </si>
  <si>
    <t>66.67%</t>
  </si>
  <si>
    <t>Fannie Mae master loss sharing agreement | ACRE Capital</t>
  </si>
  <si>
    <t>Maximum period considered for increase in risk-sharing obligation if loan defaulted after purchase</t>
  </si>
  <si>
    <t>Absorption of losses under certain limited circumstances (as a percent)</t>
  </si>
  <si>
    <t>Contributions for reimbursement obligation</t>
  </si>
  <si>
    <t>Number of twelve months periods following closing date considered for reimbursement | item</t>
  </si>
  <si>
    <t>Period following closing date considered for reimbursement</t>
  </si>
  <si>
    <t>Percentage of amounts due and owing after closing date that sellers are obligated to fund directly (if permitted) or to reimburse</t>
  </si>
  <si>
    <t>Threshold limit of allowance for loss sharing pursuant to which sellers obligation arise to fund directly (if permitted) or to reimburse</t>
  </si>
  <si>
    <t>Sellers obligations for the entire three (3) year period</t>
  </si>
  <si>
    <t>Period considered in determination of maximum sellers obligations</t>
  </si>
  <si>
    <t>3 years</t>
  </si>
  <si>
    <t>Delinquent period</t>
  </si>
  <si>
    <t>60 days</t>
  </si>
  <si>
    <t>Fannie Mae master loss sharing agreement | ACRE Capital | Loss Level I</t>
  </si>
  <si>
    <t>33.33%</t>
  </si>
  <si>
    <t>Maximum risk-sharing obligation as a percentage of original principal amount of the loan</t>
  </si>
  <si>
    <t>Fannie Mae master loss sharing agreement | ACRE Capital | Loss Level II</t>
  </si>
  <si>
    <t>30.00%</t>
  </si>
  <si>
    <t>Fannie Mae master loss sharing agreement | ACRE Capital | Loss Level III</t>
  </si>
  <si>
    <t>COMMITMENTS AND CONTINGENCIES - Commitments (Details) - USD ($) $ in Thousands</t>
  </si>
  <si>
    <t>Total commitments</t>
  </si>
  <si>
    <t>Less: funded commitments</t>
  </si>
  <si>
    <t>Total unfunded commitments</t>
  </si>
  <si>
    <t>COMMITMENTS AND CONTINGENCIES - Loan Commitments (Details) - ACRE Capital - USD ($) $ in Thousands</t>
  </si>
  <si>
    <t>Loan commitments</t>
  </si>
  <si>
    <t>Commitments and Contingencies</t>
  </si>
  <si>
    <t>Commitments</t>
  </si>
  <si>
    <t>Commitments to fund loans</t>
  </si>
  <si>
    <t>COMMITMENTS AND CONTINGENCIES - Lease Commitments (Details) - USD ($) $ in Thousands</t>
  </si>
  <si>
    <t>Lease Commitments</t>
  </si>
  <si>
    <t>Rent expense</t>
  </si>
  <si>
    <t>Future minimum payments under operating lease</t>
  </si>
  <si>
    <t>Thereafter</t>
  </si>
  <si>
    <t>ACRE Capital | Maximum</t>
  </si>
  <si>
    <t>Lease term</t>
  </si>
  <si>
    <t>ACRE Capital | Minimum</t>
  </si>
  <si>
    <t>5 years</t>
  </si>
  <si>
    <t>DERIVATIVES (Details) $ in Thousands</t>
  </si>
  <si>
    <t>Aug. 30, 2013USD ($)</t>
  </si>
  <si>
    <t>Mar. 31, 2015USD ($)</t>
  </si>
  <si>
    <t>Dec. 31, 2014USD ($)loanitem</t>
  </si>
  <si>
    <t>Derivatives</t>
  </si>
  <si>
    <t>Purchase price for servicing rights</t>
  </si>
  <si>
    <t>Derivatives in liability position, Fair Value</t>
  </si>
  <si>
    <t>Non-designated Hedges</t>
  </si>
  <si>
    <t>Derivatives assets net of liabilities</t>
  </si>
  <si>
    <t>Non-designated Hedges | Loan commitments</t>
  </si>
  <si>
    <t>Number of Instruments | item</t>
  </si>
  <si>
    <t>Number of contracts entered into by the company</t>
  </si>
  <si>
    <t>Notional amount</t>
  </si>
  <si>
    <t>Non-designated Hedges | Loan commitments | Other assets.</t>
  </si>
  <si>
    <t>Derivatives in asset position, Fair Value</t>
  </si>
  <si>
    <t>Non-designated Hedges | Forward sale commitments</t>
  </si>
  <si>
    <t>Number of contracts entered into by the company | item</t>
  </si>
  <si>
    <t>Non-designated Hedges | Forward sale commitments | Minimum</t>
  </si>
  <si>
    <t>Maturity term</t>
  </si>
  <si>
    <t>25 days</t>
  </si>
  <si>
    <t>9 days</t>
  </si>
  <si>
    <t>Non-designated Hedges | Forward sale commitments | Maximum</t>
  </si>
  <si>
    <t>17 months</t>
  </si>
  <si>
    <t>23 months</t>
  </si>
  <si>
    <t>Non-designated Hedges | Forward sale commitments | Other assets.</t>
  </si>
  <si>
    <t>Non-designated Hedges | Forward sale commitments | Other liabilities.</t>
  </si>
  <si>
    <t>Non-designated Hedges | MSR purchase commitment | Other assets.</t>
  </si>
  <si>
    <t>EQUITY - Public Offerings (Details) - USD ($) $ / shares in Units, $ in Millions</t>
  </si>
  <si>
    <t>Jul. 31, 2013</t>
  </si>
  <si>
    <t>Jun. 30, 2013</t>
  </si>
  <si>
    <t>Common shares issued</t>
  </si>
  <si>
    <t>Common stock price (in dollars per share)</t>
  </si>
  <si>
    <t>Number of additional shares of common stock to be purchased under the option granted to underwriters</t>
  </si>
  <si>
    <t>Common stock shares issued in public or private offerings</t>
  </si>
  <si>
    <t>EQUITY - Disclosures (Details) - USD ($) $ in Thousands</t>
  </si>
  <si>
    <t>Apr. 23, 2012</t>
  </si>
  <si>
    <t>Equity Incentive Plan</t>
  </si>
  <si>
    <t>Number of shares of common stock that may granted under the plan</t>
  </si>
  <si>
    <t>Percentage of issued and outstanding shares of common stock eligible to be granted under the plan</t>
  </si>
  <si>
    <t>7.50%</t>
  </si>
  <si>
    <t>Restricted stock activity</t>
  </si>
  <si>
    <t>Balance at the beginning of the period (in shares)</t>
  </si>
  <si>
    <t>Granted (in shares)</t>
  </si>
  <si>
    <t>Vested (in shares)</t>
  </si>
  <si>
    <t>Forfeited (in shares)</t>
  </si>
  <si>
    <t>Balance at the end of the period (in shares)</t>
  </si>
  <si>
    <t>Future Anticipated Vesting Schedule</t>
  </si>
  <si>
    <t>2016 (in shares)</t>
  </si>
  <si>
    <t>2017 (in shares)</t>
  </si>
  <si>
    <t>Total (in shares)</t>
  </si>
  <si>
    <t>Activity in the Company's vested and nonvested shares of restricted stock</t>
  </si>
  <si>
    <t>Compensation expense included in compensation and benefits</t>
  </si>
  <si>
    <t>Total fair value of shares vested</t>
  </si>
  <si>
    <t>Weighted average grant date fair value</t>
  </si>
  <si>
    <t>Total compensation cost related to non-vested awards that have not yet been recognized</t>
  </si>
  <si>
    <t>Weighted-average period over which non-vested awards are expected to be recognized</t>
  </si>
  <si>
    <t>1 year 7 months 2 days</t>
  </si>
  <si>
    <t>2 years 7 months 6 days</t>
  </si>
  <si>
    <t>Non-controlling interest</t>
  </si>
  <si>
    <t>Amount allocated to non-controlling interest</t>
  </si>
  <si>
    <t>ACRC KA Investor LLC</t>
  </si>
  <si>
    <t>Total equity of VIE</t>
  </si>
  <si>
    <t>VIE equity owned by the company</t>
  </si>
  <si>
    <t>Restricted stock</t>
  </si>
  <si>
    <t>Shares Granted</t>
  </si>
  <si>
    <t>Restricted stock | Maximum</t>
  </si>
  <si>
    <t>Award vesting period</t>
  </si>
  <si>
    <t>Restricted stock | Minimum</t>
  </si>
  <si>
    <t>Restricted stock | Directors</t>
  </si>
  <si>
    <t>Restricted stock | Officer</t>
  </si>
  <si>
    <t>Restricted stock | Employees</t>
  </si>
  <si>
    <t>Restricted stock | May 1, 2012</t>
  </si>
  <si>
    <t>Restricted stock | June 18, 2012</t>
  </si>
  <si>
    <t>Restricted stock | July 9, 2012</t>
  </si>
  <si>
    <t>Restricted stock | June 26, 2013</t>
  </si>
  <si>
    <t>Restricted stock | November 25, 2013</t>
  </si>
  <si>
    <t>Restricted stock | January 31, 2014</t>
  </si>
  <si>
    <t>Restricted stock | February 26, 2014</t>
  </si>
  <si>
    <t>Restricted stock | February 27, 2014</t>
  </si>
  <si>
    <t>Restricted stock | June 24, 2014</t>
  </si>
  <si>
    <t>Restricted stock | June 24, 2015</t>
  </si>
  <si>
    <t>EARNINGS PER SHARE (Details) - USD ($) $ / shares in Units, $ in Thousands</t>
  </si>
  <si>
    <t>Divided by:</t>
  </si>
  <si>
    <t>Non-vested restricted stock (in shares)</t>
  </si>
  <si>
    <t>INCOME TAX (Details) $ in Thousands</t>
  </si>
  <si>
    <t>Dec. 31, 2015USD ($)</t>
  </si>
  <si>
    <t>Oct. 31, 2014USD ($)item</t>
  </si>
  <si>
    <t>Components of the company's income tax provision</t>
  </si>
  <si>
    <t>Deferred</t>
  </si>
  <si>
    <t>Total income tax expense (benefit)</t>
  </si>
  <si>
    <t>Deferred tax asset</t>
  </si>
  <si>
    <t>Net operating loss carryforward</t>
  </si>
  <si>
    <t>Reconciliation of the Company's effective tax rate to the Company's statutory federal income tax rate</t>
  </si>
  <si>
    <t>Current</t>
  </si>
  <si>
    <t>Mortgage servicing rights</t>
  </si>
  <si>
    <t>Other temporary differences</t>
  </si>
  <si>
    <t>Sub-total-deferred tax assets</t>
  </si>
  <si>
    <t>Deferred tax liabilities</t>
  </si>
  <si>
    <t>Basis difference in assets from acquisition of ACRE Capital</t>
  </si>
  <si>
    <t>Components of gains from mortgage banking activities</t>
  </si>
  <si>
    <t>Amortization of intangible assets</t>
  </si>
  <si>
    <t>Sub-total-deferred tax liabilities</t>
  </si>
  <si>
    <t>Net deferred tax liability</t>
  </si>
  <si>
    <t>Federal statutory rate (as a percent)</t>
  </si>
  <si>
    <t>35.00%</t>
  </si>
  <si>
    <t>State income taxes (as a percent)</t>
  </si>
  <si>
    <t>2.40%</t>
  </si>
  <si>
    <t>5.70%</t>
  </si>
  <si>
    <t>Federal benefit of state tax deduction (as a percent)</t>
  </si>
  <si>
    <t>(1.30%)</t>
  </si>
  <si>
    <t>(0.80%)</t>
  </si>
  <si>
    <t>(2.00%)</t>
  </si>
  <si>
    <t>Effective tax rate (as a percent)</t>
  </si>
  <si>
    <t>37.30%</t>
  </si>
  <si>
    <t>36.60%</t>
  </si>
  <si>
    <t>38.70%</t>
  </si>
  <si>
    <t>Reconciliation of the Company's federal income tax determined using the Company's statutory federal tax rate to the Company's reported income tax provision</t>
  </si>
  <si>
    <t>Operating loss carryforward period</t>
  </si>
  <si>
    <t>20 years</t>
  </si>
  <si>
    <t>TRS' | Notes Receivable and Revolving Promissory Note Receivable</t>
  </si>
  <si>
    <t>TRS' | Notes Receivable</t>
  </si>
  <si>
    <t>Capitalized amount</t>
  </si>
  <si>
    <t>TRS' | Revolving Promissory Note</t>
  </si>
  <si>
    <t>TRS' | Notes</t>
  </si>
  <si>
    <t>Number of Notes | item</t>
  </si>
  <si>
    <t>FAIR VALUE OF FINANCIAL INSTRUMENTS - Financial Instruments Reported at Fair Value (Details) - USD ($) $ in Thousands</t>
  </si>
  <si>
    <t>Levels in the fair value hierarchy into which the financial instruments were categorized</t>
  </si>
  <si>
    <t>Transfer of asset from level 1 to level 2</t>
  </si>
  <si>
    <t>Transfer of asset from level 2 to level 1</t>
  </si>
  <si>
    <t>Transfer of liabilities from level 1 to level 2</t>
  </si>
  <si>
    <t>Transfer of liabilities from level 2 to level 1</t>
  </si>
  <si>
    <t>Recurring basis</t>
  </si>
  <si>
    <t>Recurring basis | Mortgage servicing rights</t>
  </si>
  <si>
    <t>Derivative assets</t>
  </si>
  <si>
    <t>Recurring basis | Loan commitments</t>
  </si>
  <si>
    <t>Recurring basis | Forward sale commitments</t>
  </si>
  <si>
    <t>Derivative liabilities</t>
  </si>
  <si>
    <t>Recurring basis | MSR purchase commitment</t>
  </si>
  <si>
    <t>Recurring basis | Level II</t>
  </si>
  <si>
    <t>Recurring basis | Level III | Mortgage servicing rights</t>
  </si>
  <si>
    <t>Recurring basis | Level III | Loan commitments</t>
  </si>
  <si>
    <t>Recurring basis | Level III | Forward sale commitments</t>
  </si>
  <si>
    <t>Recurring basis | Level III | MSR purchase commitment</t>
  </si>
  <si>
    <t>FAIR VALUE OF FINANCIAL INSTRUMENTS - Level III (Details) - Level III - Discounted cash flow - USD ($) $ in Thousands</t>
  </si>
  <si>
    <t>Mortgage servicing rights | Minimum</t>
  </si>
  <si>
    <t>8.00%</t>
  </si>
  <si>
    <t>Mortgage servicing rights | Maximum</t>
  </si>
  <si>
    <t>14.00%</t>
  </si>
  <si>
    <t>Mortgage servicing rights | Weighted Average</t>
  </si>
  <si>
    <t>11.10%</t>
  </si>
  <si>
    <t>11.40%</t>
  </si>
  <si>
    <t>Loan commitments | Minimum</t>
  </si>
  <si>
    <t>Loan commitments | Maximum</t>
  </si>
  <si>
    <t>12.00%</t>
  </si>
  <si>
    <t>Loan commitments | Weighted Average</t>
  </si>
  <si>
    <t>8.20%</t>
  </si>
  <si>
    <t>MSR purchase commitment</t>
  </si>
  <si>
    <t>MSR purchase commitment | Weighted Average</t>
  </si>
  <si>
    <t>FAIR VALUE OF FINANCIAL INSTRUMENTS - Change in Level III (Details) - USD ($) $ in Thousands</t>
  </si>
  <si>
    <t>Change in derivative instruments classified as Level III</t>
  </si>
  <si>
    <t>Settlements</t>
  </si>
  <si>
    <t>Realized gains (losses) recorded in net income</t>
  </si>
  <si>
    <t>Unrealized gains (losses) recorded in net income</t>
  </si>
  <si>
    <t>FAIR VALUE OF FINANCIAL INSTRUMENTS - Carrying Value and Fair Value (Details) - USD ($) $ in Thousands</t>
  </si>
  <si>
    <t>Carrying value and estimated fair value of the financial assets on the consolidated balance sheet</t>
  </si>
  <si>
    <t>Financial Liabilities:</t>
  </si>
  <si>
    <t>Debt issued by consolidated VIE</t>
  </si>
  <si>
    <t>Carrying Value</t>
  </si>
  <si>
    <t>Secured financing agreements</t>
  </si>
  <si>
    <t>Warehouse line of credit</t>
  </si>
  <si>
    <t>Carrying Value | Offered Certificates</t>
  </si>
  <si>
    <t>Carrying Value | Offered Notes</t>
  </si>
  <si>
    <t>Total | Level II</t>
  </si>
  <si>
    <t>Total | Level III</t>
  </si>
  <si>
    <t>Total | Level III | Offered Certificates</t>
  </si>
  <si>
    <t>Total | Level III | Offered Notes</t>
  </si>
  <si>
    <t>RELATED PARTY TRANSACTIONS (Details) - USD ($)</t>
  </si>
  <si>
    <t>May. 01, 2012</t>
  </si>
  <si>
    <t>Jul. 31, 2014</t>
  </si>
  <si>
    <t>Sep. 30, 2013</t>
  </si>
  <si>
    <t>Amount owed by the entity to related party</t>
  </si>
  <si>
    <t>July 2014 CNB Facility | City National Bank</t>
  </si>
  <si>
    <t>Restricted Costs | Maximum</t>
  </si>
  <si>
    <t>Costs to be reimbursed per quarter</t>
  </si>
  <si>
    <t>ACREM</t>
  </si>
  <si>
    <t>Base management fees as a percentage of stockholders' equity per annum</t>
  </si>
  <si>
    <t>Percentage multiplied to arrive at first value affecting calculation of incentive fees</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Number of fiscal quarters considered to arrive at second value affecting calculation of incentive fees</t>
  </si>
  <si>
    <t>Period whose fiscal quarters are considered to arrive at first value affecting calculation of incentive fees</t>
  </si>
  <si>
    <t>Incentive fee payable</t>
  </si>
  <si>
    <t>Minimum cumulative core earnings</t>
  </si>
  <si>
    <t>Period for which cumulative core earnings must be greater than zero</t>
  </si>
  <si>
    <t>Automatic renewal period of management agreement</t>
  </si>
  <si>
    <t>Incentive fees incurred</t>
  </si>
  <si>
    <t>Multiplier of average annual base management and incentive fee to arrive at termination fee</t>
  </si>
  <si>
    <t>Period preceding most recently completed fiscal quarter considered for calculation of average of annual base management and incentive fee</t>
  </si>
  <si>
    <t>24 months</t>
  </si>
  <si>
    <t>Incurred</t>
  </si>
  <si>
    <t>ACREM | Management Fees</t>
  </si>
  <si>
    <t>ACREM | General and administrative expenses</t>
  </si>
  <si>
    <t>ACREM | Direct costs</t>
  </si>
  <si>
    <t>ACREM | Servicing Fees</t>
  </si>
  <si>
    <t>Ares Investments Holdings LLC</t>
  </si>
  <si>
    <t>Ares Investments Holdings LLC | Secured revolving funding facility | City National Bank</t>
  </si>
  <si>
    <t>Credit support fee agreed to be paid as percentage of average outstanding balance (as a percent)</t>
  </si>
  <si>
    <t>Credit support fee incurred</t>
  </si>
  <si>
    <t>DIVIDENDS AND DISTRIBUTIONS (Details) - USD ($) $ / shares in Units, $ in Thousands</t>
  </si>
  <si>
    <t>Dividend per share amount declared (in dollars per share)</t>
  </si>
  <si>
    <t>Dividends per share amount paid (in dollars per share)</t>
  </si>
  <si>
    <t>Total cash dividends</t>
  </si>
  <si>
    <t>November 5, 2015</t>
  </si>
  <si>
    <t>July 30, 2015</t>
  </si>
  <si>
    <t>March 5, 2015</t>
  </si>
  <si>
    <t>November 10, 2014</t>
  </si>
  <si>
    <t>August 6, 2014</t>
  </si>
  <si>
    <t>May 07 ,2014</t>
  </si>
  <si>
    <t>March 17, 2014</t>
  </si>
  <si>
    <t>November 13, 2013</t>
  </si>
  <si>
    <t>August 7, 2013</t>
  </si>
  <si>
    <t>May 15, 2013</t>
  </si>
  <si>
    <t>March 14, 2013</t>
  </si>
  <si>
    <t>VARIABLE INTEREST ENTITIES (Details) $ in Thousands</t>
  </si>
  <si>
    <t>Aug. 15, 2014USD ($)item</t>
  </si>
  <si>
    <t>Nov. 01, 2013USD ($)item</t>
  </si>
  <si>
    <t>Dec. 19, 2014USD ($)property</t>
  </si>
  <si>
    <t>Variable Interest Entity Mortgage Loans on Real Estate Commercial and Consumer Net</t>
  </si>
  <si>
    <t>Issuer</t>
  </si>
  <si>
    <t>Preferred equity fully funded amount</t>
  </si>
  <si>
    <t>Primary beneficiary</t>
  </si>
  <si>
    <t>Carrying value and the maximum exposure of unconsolidated VIEs</t>
  </si>
  <si>
    <t>Maximum exposure to loss</t>
  </si>
  <si>
    <t>Not primary beneficiary</t>
  </si>
  <si>
    <t>Offered Certificates</t>
  </si>
  <si>
    <t>Principal amount of certificates retained by wholly owned subsidiary of the entity</t>
  </si>
  <si>
    <t>Offered Notes</t>
  </si>
  <si>
    <t>Offered Notes | Issuer</t>
  </si>
  <si>
    <t>Depositor | Commercial Mortgage Pass-Through Certificates (the "Certificates")</t>
  </si>
  <si>
    <t>Number of adjustable rate participation interests (the "Trust Assets") in commercial mortgage loans contributed in connection with securitization | item</t>
  </si>
  <si>
    <t>Number of properties collateralized for mortgage loan | item</t>
  </si>
  <si>
    <t>ACRC Lender LLC | Offered Notes</t>
  </si>
  <si>
    <t>Collateral amount</t>
  </si>
  <si>
    <t>Number of properties | property</t>
  </si>
  <si>
    <t>Controlling financial interest held by parent</t>
  </si>
  <si>
    <t>51.00%</t>
  </si>
  <si>
    <t>54.30%</t>
  </si>
  <si>
    <t>Controlling financial interest held by third party institutional investors</t>
  </si>
  <si>
    <t>49.00%</t>
  </si>
  <si>
    <t>45.70%</t>
  </si>
  <si>
    <t>Fixed rate of return on investment</t>
  </si>
  <si>
    <t>Holdco</t>
  </si>
  <si>
    <t>Holdco | Primary beneficiary</t>
  </si>
  <si>
    <t>ACQUISITIONS (Details)</t>
  </si>
  <si>
    <t>Aug. 25, 2014USD ($)item</t>
  </si>
  <si>
    <t>Aug. 30, 2013USD ($)shares</t>
  </si>
  <si>
    <t>Determination of gain on acquisition</t>
  </si>
  <si>
    <t>Total consideration paid</t>
  </si>
  <si>
    <t>Cash as consideration for the acquisition</t>
  </si>
  <si>
    <t>Number of shares of common stock issued as consideration for the acquisition | shares</t>
  </si>
  <si>
    <t>Decrease in gain on acquisition</t>
  </si>
  <si>
    <t>ACRE Capital | Freddie Mac Program Plus license</t>
  </si>
  <si>
    <t>Remaining purchase price allocated to indefinite-lived intangible asset</t>
  </si>
  <si>
    <t>SEGMENTS (Details) $ in Thousands</t>
  </si>
  <si>
    <t>Sep. 30, 2015USD ($)</t>
  </si>
  <si>
    <t>Jun. 30, 2015USD ($)</t>
  </si>
  <si>
    <t>Sep. 30, 2014USD ($)</t>
  </si>
  <si>
    <t>Jun. 30, 2014USD ($)</t>
  </si>
  <si>
    <t>Mar. 31, 2014USD ($)</t>
  </si>
  <si>
    <t>Dec. 31, 2013USD ($)item</t>
  </si>
  <si>
    <t>Dec. 31, 2012USD ($)</t>
  </si>
  <si>
    <t>Number of reportable business segments | item</t>
  </si>
  <si>
    <t>Cash and cash equivalents</t>
  </si>
  <si>
    <t>ACRE | Revenue | Customer</t>
  </si>
  <si>
    <t>Number of Customers | item</t>
  </si>
  <si>
    <t>Concentration risk (as a percent)</t>
  </si>
  <si>
    <t>29.10%</t>
  </si>
  <si>
    <t>15.80%</t>
  </si>
  <si>
    <t>13.00%</t>
  </si>
  <si>
    <t>Other interest expense after adjustment of intercompany note</t>
  </si>
  <si>
    <t>Servicing Fees</t>
  </si>
  <si>
    <t>Net income after adjustment of intercompany note</t>
  </si>
  <si>
    <t>QUARTERLY FINANCIAL DATA (UNAUDITED) (Details) - USD ($) $ / shares in Units, $ in Thousands</t>
  </si>
  <si>
    <t>Net income per common share-Basic</t>
  </si>
  <si>
    <t>Net income per common share-Diluted</t>
  </si>
  <si>
    <t>Adjustment</t>
  </si>
  <si>
    <t>COSTS ASSOCIATED WITH RESTRUCTURING ACTIVITIES (Details) - ACRE Capital - Employee termination costs - USD ($) $ in Thousands</t>
  </si>
  <si>
    <t>Company's exit and disposal costs incurred</t>
  </si>
  <si>
    <t>Total projected costs</t>
  </si>
  <si>
    <t>Reconciliation of the liability attributable to exit and disposal costs incurred</t>
  </si>
  <si>
    <t>Accruals</t>
  </si>
  <si>
    <t>Payments</t>
  </si>
  <si>
    <t>SUBSEQUENT EVENTS (Details) $ / shares in Units, $ in Thousands</t>
  </si>
  <si>
    <t>Mar. 01, 2016$ / shares</t>
  </si>
  <si>
    <t>Feb. 26, 2016item</t>
  </si>
  <si>
    <t>Jan. 20, 2016USD ($)</t>
  </si>
  <si>
    <t>Feb. 28, 2016USD ($)</t>
  </si>
  <si>
    <t>Feb. 27, 2016USD ($)</t>
  </si>
  <si>
    <t>Subsequent Events</t>
  </si>
  <si>
    <t>Outstanding principal</t>
  </si>
  <si>
    <t>March 2014 CNB Facility | City National Bank</t>
  </si>
  <si>
    <t>Subsequent event</t>
  </si>
  <si>
    <t>Share repurchase authorized amount</t>
  </si>
  <si>
    <t>Dividends declared per share of common stock (in dollars per share) | $ / shares</t>
  </si>
  <si>
    <t>Subsequent event | Hotel portfolio in California</t>
  </si>
  <si>
    <t>Term of mortgage loans</t>
  </si>
  <si>
    <t>Subsequent event | Hotel portfolio in California | LIBOR</t>
  </si>
  <si>
    <t>Subsequent event | March 2014 CNB Facility | City National Ban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May &quot;#,##0_);_(&quot;Ma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2937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319709178</v>
      </c>
    </row>
    <row spans="1:4" r="15">
      <c s="4" r="A15" t="s">
        <v>25</v>
      </c>
      <c s="6" r="C15" t="n">
        <v>28609650</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53</v>
      </c>
      <c s="2" r="B1" t="s">
        <v>1</v>
      </c>
    </row>
    <row spans="1:2" r="2">
      <c s="2" r="B2" t="s">
        <v>2</v>
      </c>
    </row>
    <row spans="1:2" r="3">
      <c s="3" r="A3" t="s">
        <v>53</v>
      </c>
    </row>
    <row spans="1:2" r="4">
      <c s="4" r="A4" t="s">
        <v>5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995</v>
      </c>
      <c s="7" r="C3" t="n">
        <v>16551</v>
      </c>
    </row>
    <row spans="1:3" r="4">
      <c s="4" r="A4" t="s">
        <v>33</v>
      </c>
      <c s="6" r="B4" t="n">
        <v>30380</v>
      </c>
      <c s="6" r="C4" t="n">
        <v>66121</v>
      </c>
    </row>
    <row spans="1:3" r="5">
      <c s="4" r="A5" t="s">
        <v>34</v>
      </c>
      <c s="6" r="B5" t="n">
        <v>1174391</v>
      </c>
      <c s="6" r="C5" t="n">
        <v>1462584</v>
      </c>
    </row>
    <row spans="1:3" r="6">
      <c s="4" r="A6" t="s">
        <v>35</v>
      </c>
      <c s="6" r="B6" t="n">
        <v>30612</v>
      </c>
      <c s="6" r="C6" t="n">
        <v>203006</v>
      </c>
    </row>
    <row spans="1:3" r="7">
      <c s="4" r="A7" t="s">
        <v>36</v>
      </c>
      <c s="6" r="B7" t="n">
        <v>61800</v>
      </c>
      <c s="6" r="C7" t="n">
        <v>58889</v>
      </c>
    </row>
    <row spans="1:3" r="8">
      <c s="4" r="A8" t="s">
        <v>37</v>
      </c>
      <c s="6" r="B8" t="n">
        <v>72804</v>
      </c>
      <c s="6" r="C8" t="n">
        <v>55004</v>
      </c>
    </row>
    <row spans="1:3" r="9">
      <c s="4" r="A9" t="s">
        <v>38</v>
      </c>
      <c s="6" r="B9" t="n">
        <v>1378982</v>
      </c>
      <c s="6" r="C9" t="n">
        <v>1862155</v>
      </c>
    </row>
    <row spans="1:3" r="10">
      <c s="3" r="A10" t="s">
        <v>39</v>
      </c>
    </row>
    <row spans="1:3" r="11">
      <c s="4" r="A11" t="s">
        <v>40</v>
      </c>
      <c s="6" r="B11" t="n">
        <v>522775</v>
      </c>
      <c s="6" r="C11" t="n">
        <v>552799</v>
      </c>
    </row>
    <row spans="1:3" r="12">
      <c s="4" r="A12" t="s">
        <v>41</v>
      </c>
      <c s="6" r="B12" t="n">
        <v>24806</v>
      </c>
      <c s="6" r="C12" t="n">
        <v>193165</v>
      </c>
    </row>
    <row spans="1:3" r="13">
      <c s="4" r="A13" t="s">
        <v>42</v>
      </c>
      <c s="6" r="B13" t="n">
        <v>69762</v>
      </c>
    </row>
    <row spans="1:3" r="14">
      <c s="4" r="A14" t="s">
        <v>43</v>
      </c>
      <c s="6" r="C14" t="n">
        <v>67414</v>
      </c>
    </row>
    <row spans="1:3" r="15">
      <c s="4" r="A15" t="s">
        <v>44</v>
      </c>
      <c s="6" r="B15" t="n">
        <v>61815</v>
      </c>
      <c s="6" r="C15" t="n">
        <v>217495</v>
      </c>
    </row>
    <row spans="1:3" r="16">
      <c s="4" r="A16" t="s">
        <v>45</v>
      </c>
      <c s="6" r="B16" t="n">
        <v>192528</v>
      </c>
      <c s="6" r="C16" t="n">
        <v>305734</v>
      </c>
    </row>
    <row spans="1:3" r="17">
      <c s="4" r="A17" t="s">
        <v>46</v>
      </c>
      <c s="6" r="B17" t="n">
        <v>8969</v>
      </c>
      <c s="6" r="C17" t="n">
        <v>12349</v>
      </c>
    </row>
    <row spans="1:3" r="18">
      <c s="4" r="A18" t="s">
        <v>47</v>
      </c>
      <c s="6" r="B18" t="n">
        <v>2658</v>
      </c>
      <c s="6" r="C18" t="n">
        <v>2735</v>
      </c>
    </row>
    <row spans="1:3" r="19">
      <c s="4" r="A19" t="s">
        <v>48</v>
      </c>
      <c s="6" r="B19" t="n">
        <v>7152</v>
      </c>
      <c s="6" r="C19" t="n">
        <v>7147</v>
      </c>
    </row>
    <row spans="1:3" r="20">
      <c s="4" r="A20" t="s">
        <v>49</v>
      </c>
      <c s="6" r="B20" t="n">
        <v>32029</v>
      </c>
      <c s="6" r="C20" t="n">
        <v>22431</v>
      </c>
    </row>
    <row spans="1:3" r="21">
      <c s="4" r="A21" t="s">
        <v>50</v>
      </c>
      <c s="7" r="B21" t="n">
        <v>922494</v>
      </c>
      <c s="7" r="C21" t="n">
        <v>1381269</v>
      </c>
    </row>
    <row spans="1:3" r="22">
      <c s="4" r="A22" t="s">
        <v>51</v>
      </c>
      <c s="4" r="B22" t="s">
        <v>52</v>
      </c>
      <c s="4" r="C22" t="s">
        <v>52</v>
      </c>
    </row>
    <row spans="1:3" r="23">
      <c s="3" r="A23" t="s">
        <v>53</v>
      </c>
    </row>
    <row spans="1:3" r="24">
      <c s="4" r="A24" t="s">
        <v>54</v>
      </c>
      <c s="7" r="B24" t="n">
        <v>284</v>
      </c>
      <c s="7" r="C24" t="n">
        <v>284</v>
      </c>
    </row>
    <row spans="1:3" r="25">
      <c s="4" r="A25" t="s">
        <v>55</v>
      </c>
      <c s="6" r="B25" t="n">
        <v>421179</v>
      </c>
      <c s="6" r="C25" t="n">
        <v>420344</v>
      </c>
    </row>
    <row spans="1:3" r="26">
      <c s="4" r="A26" t="s">
        <v>56</v>
      </c>
      <c s="6" r="B26" t="n">
        <v>-11992</v>
      </c>
      <c s="6" r="C26" t="n">
        <v>-17674</v>
      </c>
    </row>
    <row spans="1:3" r="27">
      <c s="4" r="A27" t="s">
        <v>57</v>
      </c>
      <c s="6" r="B27" t="n">
        <v>409471</v>
      </c>
      <c s="6" r="C27" t="n">
        <v>402954</v>
      </c>
    </row>
    <row spans="1:3" r="28">
      <c s="4" r="A28" t="s">
        <v>58</v>
      </c>
      <c s="6" r="B28" t="n">
        <v>47017</v>
      </c>
      <c s="6" r="C28" t="n">
        <v>77932</v>
      </c>
    </row>
    <row spans="1:3" r="29">
      <c s="4" r="A29" t="s">
        <v>59</v>
      </c>
      <c s="6" r="B29" t="n">
        <v>456488</v>
      </c>
      <c s="6" r="C29" t="n">
        <v>480886</v>
      </c>
    </row>
    <row spans="1:3" r="30">
      <c s="4" r="A30" t="s">
        <v>60</v>
      </c>
      <c s="7" r="B30" t="n">
        <v>1378982</v>
      </c>
      <c s="7" r="C30" t="n">
        <v>1862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0"/>
    <col customWidth="1" max="2" min="2" width="80"/>
  </cols>
  <sheetData>
    <row spans="1:2" r="1">
      <c s="1" r="A1" t="s">
        <v>237</v>
      </c>
      <c s="2" r="B1" t="s">
        <v>1</v>
      </c>
    </row>
    <row spans="1:2" r="2">
      <c s="2" r="B2" t="s">
        <v>2</v>
      </c>
    </row>
    <row spans="1:2" r="3">
      <c s="3" r="A3" t="s">
        <v>197</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row spans="1:2" r="10">
      <c s="4" r="A10" t="s">
        <v>250</v>
      </c>
      <c s="4" r="B10" t="s">
        <v>251</v>
      </c>
    </row>
    <row spans="1:2" r="11">
      <c s="4" r="A11" t="s">
        <v>252</v>
      </c>
      <c s="4" r="B11" t="s">
        <v>253</v>
      </c>
    </row>
    <row spans="1:2" r="12">
      <c s="4" r="A12" t="s">
        <v>254</v>
      </c>
      <c s="4" r="B12" t="s">
        <v>255</v>
      </c>
    </row>
    <row spans="1:2" r="13">
      <c s="4" r="A13" t="s">
        <v>256</v>
      </c>
      <c s="4" r="B13" t="s">
        <v>257</v>
      </c>
    </row>
    <row spans="1:2" r="14">
      <c s="4" r="A14" t="s">
        <v>258</v>
      </c>
      <c s="4" r="B14" t="s">
        <v>259</v>
      </c>
    </row>
    <row spans="1:2" r="15">
      <c s="4" r="A15" t="s">
        <v>260</v>
      </c>
      <c s="4" r="B15" t="s">
        <v>261</v>
      </c>
    </row>
    <row spans="1:2" r="16">
      <c s="4" r="A16" t="s">
        <v>262</v>
      </c>
      <c s="4" r="B16" t="s">
        <v>263</v>
      </c>
    </row>
    <row spans="1:2" r="17">
      <c s="4" r="A17" t="s">
        <v>264</v>
      </c>
      <c s="4" r="B17" t="s">
        <v>265</v>
      </c>
    </row>
    <row spans="1:2" r="18">
      <c s="4" r="A18" t="s">
        <v>266</v>
      </c>
      <c s="4" r="B18" t="s">
        <v>267</v>
      </c>
    </row>
    <row spans="1:2" r="19">
      <c s="4" r="A19" t="s">
        <v>268</v>
      </c>
      <c s="4" r="B19" t="s">
        <v>269</v>
      </c>
    </row>
    <row spans="1:2" r="20">
      <c s="4" r="A20" t="s">
        <v>270</v>
      </c>
      <c s="4" r="B20" t="s">
        <v>271</v>
      </c>
    </row>
    <row spans="1:2" r="21">
      <c s="4" r="A21" t="s">
        <v>272</v>
      </c>
      <c s="4" r="B21" t="s">
        <v>273</v>
      </c>
    </row>
    <row spans="1:2" r="22">
      <c s="4" r="A22" t="s">
        <v>274</v>
      </c>
      <c s="4" r="B22" t="s">
        <v>275</v>
      </c>
    </row>
    <row spans="1:2" r="23">
      <c s="4" r="A23" t="s">
        <v>276</v>
      </c>
      <c s="4" r="B23" t="s">
        <v>277</v>
      </c>
    </row>
    <row spans="1:2" r="24">
      <c s="4" r="A24" t="s">
        <v>278</v>
      </c>
      <c s="4" r="B24" t="s">
        <v>279</v>
      </c>
    </row>
    <row spans="1:2" r="25">
      <c s="4" r="A25" t="s">
        <v>280</v>
      </c>
      <c s="4" r="B25" t="s">
        <v>281</v>
      </c>
    </row>
    <row spans="1:2" r="26">
      <c s="4" r="A26" t="s">
        <v>282</v>
      </c>
      <c s="4" r="B26" t="s">
        <v>283</v>
      </c>
    </row>
    <row spans="1:2" r="27">
      <c s="4" r="A27" t="s">
        <v>284</v>
      </c>
      <c s="4" r="B27" t="s">
        <v>285</v>
      </c>
    </row>
    <row spans="1:2" r="28">
      <c s="4" r="A28" t="s">
        <v>286</v>
      </c>
      <c s="4" r="B28" t="s">
        <v>287</v>
      </c>
    </row>
    <row spans="1:2" r="29">
      <c s="4" r="A29" t="s">
        <v>288</v>
      </c>
      <c s="4" r="B29" t="s">
        <v>289</v>
      </c>
    </row>
    <row spans="1:2" r="30">
      <c s="4" r="A30" t="s">
        <v>290</v>
      </c>
      <c s="4" r="B30" t="s">
        <v>291</v>
      </c>
    </row>
    <row spans="1:2" r="31">
      <c s="4" r="A31" t="s">
        <v>292</v>
      </c>
      <c s="4" r="B31"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94</v>
      </c>
      <c s="2" r="B1" t="s">
        <v>1</v>
      </c>
    </row>
    <row spans="1:2" r="2">
      <c s="2" r="B2" t="s">
        <v>2</v>
      </c>
    </row>
    <row spans="1:2" r="3">
      <c s="3" r="A3" t="s">
        <v>197</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30</v>
      </c>
    </row>
    <row spans="1:3" r="2">
      <c s="3" r="A2" t="s">
        <v>62</v>
      </c>
    </row>
    <row spans="1:3" r="3">
      <c s="4" r="A3" t="s">
        <v>63</v>
      </c>
      <c s="7" r="B3" t="n">
        <v>8</v>
      </c>
      <c s="7" r="C3" t="n">
        <v>47</v>
      </c>
    </row>
    <row spans="1:3" r="4">
      <c s="4" r="A4" t="s">
        <v>64</v>
      </c>
      <c s="6" r="B4" t="n">
        <v>483572</v>
      </c>
      <c s="6" r="C4" t="n">
        <v>848224</v>
      </c>
    </row>
    <row spans="1:3" r="5">
      <c s="4" r="A5" t="s">
        <v>65</v>
      </c>
      <c s="6" r="B5" t="n">
        <v>2695</v>
      </c>
      <c s="6" r="C5" t="n">
        <v>3438</v>
      </c>
    </row>
    <row spans="1:3" r="6">
      <c s="4" r="A6" t="s">
        <v>66</v>
      </c>
      <c s="6" r="B6" t="n">
        <v>35607</v>
      </c>
      <c s="6" r="C6" t="n">
        <v>18352</v>
      </c>
    </row>
    <row spans="1:3" r="7">
      <c s="4" r="A7" t="s">
        <v>67</v>
      </c>
      <c s="7" r="B7" t="n">
        <v>299</v>
      </c>
      <c s="7" r="C7" t="n">
        <v>498</v>
      </c>
    </row>
    <row spans="1:3" r="8">
      <c s="4" r="A8" t="s">
        <v>68</v>
      </c>
      <c s="8" r="B8" t="n">
        <v>0.01</v>
      </c>
      <c s="8" r="C8" t="n">
        <v>0.01</v>
      </c>
    </row>
    <row spans="1:3" r="9">
      <c s="4" r="A9" t="s">
        <v>69</v>
      </c>
      <c s="6" r="B9" t="n">
        <v>450000000</v>
      </c>
      <c s="6" r="C9" t="n">
        <v>450000000</v>
      </c>
    </row>
    <row spans="1:3" r="10">
      <c s="4" r="A10" t="s">
        <v>70</v>
      </c>
      <c s="6" r="B10" t="n">
        <v>28609650</v>
      </c>
      <c s="6" r="C10" t="n">
        <v>28586915</v>
      </c>
    </row>
    <row spans="1:3" r="11">
      <c s="4" r="A11" t="s">
        <v>71</v>
      </c>
      <c s="6" r="B11" t="n">
        <v>28609650</v>
      </c>
      <c s="6" r="C11" t="n">
        <v>285869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00</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0</v>
      </c>
      <c s="2" r="B1" t="s">
        <v>1</v>
      </c>
    </row>
    <row spans="1:2" r="2">
      <c s="2" r="B2" t="s">
        <v>2</v>
      </c>
    </row>
    <row spans="1:2" r="3">
      <c s="3" r="A3" t="s">
        <v>202</v>
      </c>
    </row>
    <row spans="1:2" r="4">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06</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8</v>
      </c>
      <c s="2" r="B1" t="s">
        <v>1</v>
      </c>
    </row>
    <row spans="1:2" r="2">
      <c s="2" r="B2" t="s">
        <v>2</v>
      </c>
    </row>
    <row spans="1:2" r="3">
      <c s="3" r="A3" t="s">
        <v>208</v>
      </c>
    </row>
    <row spans="1:2" r="4">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21</v>
      </c>
      <c s="2" r="B1" t="s">
        <v>1</v>
      </c>
    </row>
    <row spans="1:2" r="2">
      <c s="2" r="B2" t="s">
        <v>2</v>
      </c>
    </row>
    <row spans="1:2" r="3">
      <c s="3" r="A3" t="s">
        <v>210</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12</v>
      </c>
    </row>
    <row spans="1:2" r="4">
      <c s="4" r="A4" t="s">
        <v>329</v>
      </c>
      <c s="4" r="B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53</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42</v>
      </c>
      <c s="2" r="B1" t="s">
        <v>1</v>
      </c>
    </row>
    <row spans="1:2" r="2">
      <c s="2" r="B2" t="s">
        <v>2</v>
      </c>
    </row>
    <row spans="1:2" r="3">
      <c s="3" r="A3" t="s">
        <v>215</v>
      </c>
    </row>
    <row spans="1:2" r="4">
      <c s="4" r="A4" t="s">
        <v>343</v>
      </c>
      <c s="4"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17</v>
      </c>
    </row>
    <row spans="1:2" r="4">
      <c s="4" r="A4" t="s">
        <v>346</v>
      </c>
      <c s="4" r="B4" t="s">
        <v>347</v>
      </c>
    </row>
    <row spans="1:2" r="5">
      <c s="4" r="A5" t="s">
        <v>348</v>
      </c>
      <c s="4" r="B5" t="s">
        <v>349</v>
      </c>
    </row>
    <row spans="1:2" r="6">
      <c s="4" r="A6" t="s">
        <v>350</v>
      </c>
      <c s="4" r="B6"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19</v>
      </c>
    </row>
    <row spans="1:2" r="4">
      <c s="4" r="A4" t="s">
        <v>353</v>
      </c>
      <c s="4" r="B4" t="s">
        <v>354</v>
      </c>
    </row>
    <row spans="1:2" r="5">
      <c s="4" r="A5" t="s">
        <v>355</v>
      </c>
      <c s="4" r="B5" t="s">
        <v>356</v>
      </c>
    </row>
    <row spans="1:2" r="6">
      <c s="4" r="A6" t="s">
        <v>357</v>
      </c>
      <c s="4" r="B6" t="s">
        <v>358</v>
      </c>
    </row>
    <row spans="1:2" r="7">
      <c s="4" r="A7" t="s">
        <v>359</v>
      </c>
      <c s="4" r="B7"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3" r="A3" t="s">
        <v>80</v>
      </c>
    </row>
    <row spans="1:12" r="4">
      <c s="4" r="A4" t="s">
        <v>81</v>
      </c>
      <c s="7" r="J4" t="n">
        <v>86337</v>
      </c>
      <c s="7" r="K4" t="n">
        <v>70495</v>
      </c>
      <c s="7" r="L4" t="n">
        <v>37600</v>
      </c>
    </row>
    <row spans="1:12" r="5">
      <c s="4" r="A5" t="s">
        <v>82</v>
      </c>
      <c s="6" r="J5" t="n">
        <v>-36342</v>
      </c>
      <c s="6" r="K5" t="n">
        <v>-33637</v>
      </c>
      <c s="6" r="L5" t="n">
        <v>-14973</v>
      </c>
    </row>
    <row spans="1:12" r="6">
      <c s="4" r="A6" t="s">
        <v>83</v>
      </c>
      <c s="6" r="J6" t="n">
        <v>49995</v>
      </c>
      <c s="6" r="K6" t="n">
        <v>36858</v>
      </c>
      <c s="6" r="L6" t="n">
        <v>22627</v>
      </c>
    </row>
    <row spans="1:12" r="7">
      <c s="3" r="A7" t="s">
        <v>84</v>
      </c>
    </row>
    <row spans="1:12" r="8">
      <c s="4" r="A8" t="s">
        <v>85</v>
      </c>
      <c s="6" r="J8" t="n">
        <v>16051</v>
      </c>
      <c s="6" r="K8" t="n">
        <v>16399</v>
      </c>
      <c s="6" r="L8" t="n">
        <v>5754</v>
      </c>
    </row>
    <row spans="1:12" r="9">
      <c s="4" r="A9" t="s">
        <v>86</v>
      </c>
      <c s="6" r="J9" t="n">
        <v>27067</v>
      </c>
      <c s="6" r="K9" t="n">
        <v>17492</v>
      </c>
      <c s="6" r="L9" t="n">
        <v>5019</v>
      </c>
    </row>
    <row spans="1:12" r="10">
      <c s="4" r="A10" t="s">
        <v>87</v>
      </c>
      <c s="6" r="J10" t="n">
        <v>1093</v>
      </c>
      <c s="6" r="K10" t="n">
        <v>1364</v>
      </c>
      <c s="6" r="L10" t="n">
        <v>-6</v>
      </c>
    </row>
    <row spans="1:12" r="11">
      <c s="4" r="A11" t="s">
        <v>88</v>
      </c>
      <c s="6" r="J11" t="n">
        <v>-8798</v>
      </c>
      <c s="6" r="K11" t="n">
        <v>-7650</v>
      </c>
      <c s="6" r="L11" t="n">
        <v>-2697</v>
      </c>
    </row>
    <row spans="1:12" r="12">
      <c s="4" r="A12" t="s">
        <v>89</v>
      </c>
      <c s="6" r="J12" t="n">
        <v>35413</v>
      </c>
      <c s="6" r="K12" t="n">
        <v>27605</v>
      </c>
      <c s="6" r="L12" t="n">
        <v>8070</v>
      </c>
    </row>
    <row spans="1:12" r="13">
      <c s="4" r="A13" t="s">
        <v>90</v>
      </c>
      <c s="6" r="K13" t="n">
        <v>680</v>
      </c>
      <c s="6" r="L13" t="n">
        <v>1333</v>
      </c>
    </row>
    <row spans="1:12" r="14">
      <c s="4" r="A14" t="s">
        <v>91</v>
      </c>
      <c s="7" r="B14" t="n">
        <v>20924</v>
      </c>
      <c s="7" r="C14" t="n">
        <v>23916</v>
      </c>
      <c s="7" r="D14" t="n">
        <v>22131</v>
      </c>
      <c s="7" r="E14" t="n">
        <v>18437</v>
      </c>
      <c s="7" r="F14" t="n">
        <v>20792</v>
      </c>
      <c s="7" r="G14" t="n">
        <v>13180</v>
      </c>
      <c s="7" r="H14" t="n">
        <v>17413</v>
      </c>
      <c s="7" r="I14" t="n">
        <v>13758</v>
      </c>
      <c s="6" r="J14" t="n">
        <v>85408</v>
      </c>
      <c s="6" r="K14" t="n">
        <v>65143</v>
      </c>
      <c s="6" r="L14" t="n">
        <v>32030</v>
      </c>
    </row>
    <row spans="1:12" r="15">
      <c s="3" r="A15" t="s">
        <v>92</v>
      </c>
    </row>
    <row spans="1:12" r="16">
      <c s="4" r="A16" t="s">
        <v>93</v>
      </c>
      <c s="6" r="J16" t="n">
        <v>5948</v>
      </c>
      <c s="6" r="K16" t="n">
        <v>5916</v>
      </c>
      <c s="6" r="L16" t="n">
        <v>4241</v>
      </c>
    </row>
    <row spans="1:12" r="17">
      <c s="4" r="A17" t="s">
        <v>94</v>
      </c>
      <c s="6" r="J17" t="n">
        <v>3091</v>
      </c>
      <c s="6" r="K17" t="n">
        <v>3733</v>
      </c>
      <c s="6" r="L17" t="n">
        <v>2924</v>
      </c>
    </row>
    <row spans="1:12" r="18">
      <c s="4" r="A18" t="s">
        <v>95</v>
      </c>
      <c s="6" r="J18" t="n">
        <v>20448</v>
      </c>
      <c s="6" r="K18" t="n">
        <v>18649</v>
      </c>
      <c s="6" r="L18" t="n">
        <v>5456</v>
      </c>
    </row>
    <row spans="1:12" r="19">
      <c s="4" r="A19" t="s">
        <v>96</v>
      </c>
      <c s="6" r="K19" t="n">
        <v>20</v>
      </c>
      <c s="6" r="L19" t="n">
        <v>4079</v>
      </c>
    </row>
    <row spans="1:12" r="20">
      <c s="4" r="A20" t="s">
        <v>97</v>
      </c>
      <c s="6" r="J20" t="n">
        <v>6795</v>
      </c>
      <c s="6" r="K20" t="n">
        <v>9252</v>
      </c>
      <c s="6" r="L20" t="n">
        <v>3955</v>
      </c>
    </row>
    <row spans="1:12" r="21">
      <c s="4" r="A21" t="s">
        <v>98</v>
      </c>
      <c s="6" r="J21" t="n">
        <v>3878</v>
      </c>
      <c s="6" r="K21" t="n">
        <v>4000</v>
      </c>
      <c s="6" r="L21" t="n">
        <v>3610</v>
      </c>
    </row>
    <row spans="1:12" r="22">
      <c s="4" r="A22" t="s">
        <v>99</v>
      </c>
      <c s="6" r="J22" t="n">
        <v>40160</v>
      </c>
      <c s="6" r="K22" t="n">
        <v>41570</v>
      </c>
      <c s="6" r="L22" t="n">
        <v>24265</v>
      </c>
    </row>
    <row spans="1:12" r="23">
      <c s="4" r="A23" t="s">
        <v>100</v>
      </c>
      <c s="6" r="L23" t="n">
        <v>1739</v>
      </c>
    </row>
    <row spans="1:12" r="24">
      <c s="4" r="A24" t="s">
        <v>101</v>
      </c>
      <c s="6" r="J24" t="n">
        <v>45248</v>
      </c>
      <c s="6" r="K24" t="n">
        <v>23573</v>
      </c>
      <c s="6" r="L24" t="n">
        <v>9504</v>
      </c>
    </row>
    <row spans="1:12" r="25">
      <c s="4" r="A25" t="s">
        <v>102</v>
      </c>
      <c s="6" r="L25" t="n">
        <v>4438</v>
      </c>
    </row>
    <row spans="1:12" r="26">
      <c s="4" r="A26" t="s">
        <v>103</v>
      </c>
      <c s="6" r="J26" t="n">
        <v>45248</v>
      </c>
      <c s="6" r="K26" t="n">
        <v>23573</v>
      </c>
      <c s="6" r="L26" t="n">
        <v>13942</v>
      </c>
    </row>
    <row spans="1:12" r="27">
      <c s="4" r="A27" t="s">
        <v>104</v>
      </c>
      <c s="6" r="J27" t="n">
        <v>1928</v>
      </c>
      <c s="6" r="K27" t="n">
        <v>-1043</v>
      </c>
      <c s="6" r="L27" t="n">
        <v>176</v>
      </c>
    </row>
    <row spans="1:12" r="28">
      <c s="4" r="A28" t="s">
        <v>105</v>
      </c>
      <c s="6" r="B28" t="n">
        <v>11052</v>
      </c>
      <c s="6" r="C28" t="n">
        <v>11710</v>
      </c>
      <c s="6" r="D28" t="n">
        <v>11263</v>
      </c>
      <c s="6" r="E28" t="n">
        <v>9295</v>
      </c>
      <c s="6" r="F28" t="n">
        <v>9121</v>
      </c>
      <c s="6" r="G28" t="n">
        <v>4102</v>
      </c>
      <c s="6" r="H28" t="n">
        <v>6638</v>
      </c>
      <c s="6" r="I28" t="n">
        <v>4755</v>
      </c>
      <c s="6" r="J28" t="n">
        <v>43320</v>
      </c>
      <c s="6" r="K28" t="n">
        <v>24616</v>
      </c>
      <c s="6" r="L28" t="n">
        <v>13766</v>
      </c>
    </row>
    <row spans="1:12" r="29">
      <c s="4" r="A29" t="s">
        <v>106</v>
      </c>
      <c s="6" r="J29" t="n">
        <v>-9035</v>
      </c>
      <c s="6" r="K29" t="n">
        <v>-220</v>
      </c>
    </row>
    <row spans="1:12" r="30">
      <c s="4" r="A30" t="s">
        <v>107</v>
      </c>
      <c s="7" r="B30" t="n">
        <v>8877</v>
      </c>
      <c s="7" r="C30" t="n">
        <v>9379</v>
      </c>
      <c s="7" r="D30" t="n">
        <v>8967</v>
      </c>
      <c s="7" r="E30" t="n">
        <v>7062</v>
      </c>
      <c s="7" r="F30" t="n">
        <v>8901</v>
      </c>
      <c s="7" r="G30" t="n">
        <v>4102</v>
      </c>
      <c s="7" r="H30" t="n">
        <v>6638</v>
      </c>
      <c s="7" r="I30" t="n">
        <v>4755</v>
      </c>
      <c s="7" r="J30" t="n">
        <v>34285</v>
      </c>
      <c s="7" r="K30" t="n">
        <v>24396</v>
      </c>
      <c s="7" r="L30" t="n">
        <v>13766</v>
      </c>
    </row>
    <row spans="1:12" r="31">
      <c s="3" r="A31" t="s">
        <v>108</v>
      </c>
    </row>
    <row spans="1:12" r="32">
      <c s="4" r="A32" t="s">
        <v>109</v>
      </c>
      <c s="8" r="B32" t="n">
        <v>0.31</v>
      </c>
      <c s="8" r="C32" t="n">
        <v>0.33</v>
      </c>
      <c s="8" r="D32" t="n">
        <v>0.31</v>
      </c>
      <c s="8" r="E32" t="n">
        <v>0.25</v>
      </c>
      <c s="8" r="F32" t="n">
        <v>0.31</v>
      </c>
      <c s="8" r="G32" t="n">
        <v>0.14</v>
      </c>
      <c s="8" r="H32" t="n">
        <v>0.23</v>
      </c>
      <c s="8" r="I32" t="n">
        <v>0.17</v>
      </c>
      <c s="8" r="J32" t="n">
        <v>1.2</v>
      </c>
      <c s="8" r="K32" t="n">
        <v>0.86</v>
      </c>
      <c s="8" r="L32" t="n">
        <v>0.72</v>
      </c>
    </row>
    <row spans="1:12" r="33">
      <c s="4" r="A33" t="s">
        <v>110</v>
      </c>
      <c s="8" r="B33" t="n">
        <v>0.31</v>
      </c>
      <c s="8" r="C33" t="n">
        <v>0.33</v>
      </c>
      <c s="8" r="D33" t="n">
        <v>0.31</v>
      </c>
      <c s="8" r="E33" t="n">
        <v>0.25</v>
      </c>
      <c s="8" r="F33" t="n">
        <v>0.31</v>
      </c>
      <c s="8" r="G33" t="n">
        <v>0.14</v>
      </c>
      <c s="8" r="H33" t="n">
        <v>0.23</v>
      </c>
      <c s="8" r="I33" t="n">
        <v>0.17</v>
      </c>
      <c s="8" r="J33" t="n">
        <v>1.2</v>
      </c>
      <c s="8" r="K33" t="n">
        <v>0.85</v>
      </c>
      <c s="8" r="L33" t="n">
        <v>0.72</v>
      </c>
    </row>
    <row spans="1:12" r="34">
      <c s="3" r="A34" t="s">
        <v>111</v>
      </c>
    </row>
    <row spans="1:12" r="35">
      <c s="4" r="A35" t="s">
        <v>112</v>
      </c>
      <c s="6" r="J35" t="n">
        <v>28501897</v>
      </c>
      <c s="6" r="K35" t="n">
        <v>28459309</v>
      </c>
      <c s="6" r="L35" t="n">
        <v>18989500</v>
      </c>
    </row>
    <row spans="1:12" r="36">
      <c s="4" r="A36" t="s">
        <v>113</v>
      </c>
      <c s="6" r="J36" t="n">
        <v>28597568</v>
      </c>
      <c s="6" r="K36" t="n">
        <v>28585022</v>
      </c>
      <c s="6" r="L36" t="n">
        <v>1903815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21</v>
      </c>
    </row>
    <row spans="1:2" r="4">
      <c s="4" r="A4" t="s">
        <v>362</v>
      </c>
      <c s="4" r="B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64</v>
      </c>
      <c s="2" r="B1" t="s">
        <v>1</v>
      </c>
    </row>
    <row spans="1:2" r="2">
      <c s="2" r="B2" t="s">
        <v>2</v>
      </c>
    </row>
    <row spans="1:2" r="3">
      <c s="3" r="A3" t="s">
        <v>223</v>
      </c>
    </row>
    <row spans="1:2" r="4">
      <c s="4" r="A4" t="s">
        <v>365</v>
      </c>
      <c s="4" r="B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67</v>
      </c>
      <c s="2" r="B1" t="s">
        <v>1</v>
      </c>
    </row>
    <row spans="1:2" r="2">
      <c s="2" r="B2" t="s">
        <v>2</v>
      </c>
    </row>
    <row spans="1:2" r="3">
      <c s="3" r="A3" t="s">
        <v>225</v>
      </c>
    </row>
    <row spans="1:2" r="4">
      <c s="4" r="A4" t="s">
        <v>368</v>
      </c>
      <c s="4" r="B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70</v>
      </c>
      <c s="2" r="B1" t="s">
        <v>1</v>
      </c>
    </row>
    <row spans="1:2" r="2">
      <c s="2" r="B2" t="s">
        <v>2</v>
      </c>
    </row>
    <row spans="1:2" r="3">
      <c s="3" r="A3" t="s">
        <v>229</v>
      </c>
    </row>
    <row spans="1:2" r="4">
      <c s="4" r="A4" t="s">
        <v>371</v>
      </c>
      <c s="4" r="B4" t="s">
        <v>372</v>
      </c>
    </row>
    <row spans="1:2" r="5">
      <c s="4" r="A5" t="s">
        <v>373</v>
      </c>
      <c s="4" r="B5"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5</v>
      </c>
      <c s="2" r="B1" t="s">
        <v>1</v>
      </c>
    </row>
    <row spans="1:2" r="2">
      <c s="2" r="B2" t="s">
        <v>2</v>
      </c>
    </row>
    <row spans="1:2" r="3">
      <c s="3" r="A3" t="s">
        <v>231</v>
      </c>
    </row>
    <row spans="1:2" r="4">
      <c s="4" r="A4" t="s">
        <v>376</v>
      </c>
      <c s="4" r="B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33</v>
      </c>
    </row>
    <row spans="1:2" r="4">
      <c s="4" r="A4" t="s">
        <v>379</v>
      </c>
      <c s="4" r="B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16"/>
  </cols>
  <sheetData>
    <row spans="1:2" r="1">
      <c s="1" r="A1" t="s">
        <v>381</v>
      </c>
      <c s="2" r="B1" t="s">
        <v>1</v>
      </c>
    </row>
    <row spans="1:2" r="2">
      <c s="2" r="B2" t="s">
        <v>2</v>
      </c>
    </row>
    <row spans="1:2" r="3">
      <c s="4" r="A3" t="s">
        <v>382</v>
      </c>
    </row>
    <row spans="1:2" r="4">
      <c s="3" r="A4" t="s">
        <v>195</v>
      </c>
    </row>
    <row spans="1:2" r="5">
      <c s="4" r="A5" t="s">
        <v>383</v>
      </c>
      <c s="4" r="B5"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1"/>
  </cols>
  <sheetData>
    <row spans="1:4" r="1">
      <c s="1" r="A1" t="s">
        <v>385</v>
      </c>
      <c s="2" r="B1" t="s">
        <v>1</v>
      </c>
    </row>
    <row spans="1:4" r="2">
      <c s="2" r="B2" t="s">
        <v>386</v>
      </c>
      <c s="2" r="C2" t="s">
        <v>387</v>
      </c>
      <c s="2" r="D2" t="s">
        <v>388</v>
      </c>
    </row>
    <row spans="1:4" r="3">
      <c s="3" r="A3" t="s">
        <v>389</v>
      </c>
    </row>
    <row spans="1:4" r="4">
      <c s="4" r="A4" t="s">
        <v>390</v>
      </c>
      <c s="6" r="B4" t="n">
        <v>2</v>
      </c>
      <c s="6" r="C4" t="n">
        <v>2</v>
      </c>
    </row>
    <row spans="1:4" r="5">
      <c s="3" r="A5" t="s">
        <v>252</v>
      </c>
    </row>
    <row spans="1:4" r="6">
      <c s="4" r="A6" t="s">
        <v>391</v>
      </c>
      <c s="7" r="B6" t="n">
        <v>0</v>
      </c>
      <c s="7" r="C6" t="n">
        <v>0</v>
      </c>
      <c s="7" r="D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392</v>
      </c>
      <c s="2" r="B1" t="s">
        <v>1</v>
      </c>
    </row>
    <row spans="1:4" r="2">
      <c s="2" r="B2" t="s">
        <v>386</v>
      </c>
      <c s="2" r="C2" t="s">
        <v>387</v>
      </c>
      <c s="2" r="D2" t="s">
        <v>388</v>
      </c>
    </row>
    <row spans="1:4" r="3">
      <c s="3" r="A3" t="s">
        <v>393</v>
      </c>
    </row>
    <row spans="1:4" r="4">
      <c s="4" r="A4" t="s">
        <v>394</v>
      </c>
      <c s="4" r="B4" t="s">
        <v>395</v>
      </c>
    </row>
    <row spans="1:4" r="5">
      <c s="3" r="A5" t="s">
        <v>270</v>
      </c>
    </row>
    <row spans="1:4" r="6">
      <c s="4" r="A6" t="s">
        <v>396</v>
      </c>
      <c s="7" r="B6" t="n">
        <v>77278</v>
      </c>
      <c s="7" r="C6" t="n">
        <v>70188</v>
      </c>
    </row>
    <row spans="1:4" r="7">
      <c s="4" r="A7" t="s">
        <v>397</v>
      </c>
      <c s="6" r="B7" t="n">
        <v>9059</v>
      </c>
      <c s="6" r="C7" t="n">
        <v>307</v>
      </c>
    </row>
    <row spans="1:4" r="8">
      <c s="4" r="A8" t="s">
        <v>81</v>
      </c>
      <c s="7" r="B8" t="n">
        <v>86337</v>
      </c>
      <c s="7" r="C8" t="n">
        <v>70495</v>
      </c>
      <c s="7" r="D8" t="n">
        <v>37600</v>
      </c>
    </row>
    <row spans="1:4" r="9">
      <c s="4" r="A9" t="s">
        <v>398</v>
      </c>
    </row>
    <row spans="1:4" r="10">
      <c s="3" r="A10" t="s">
        <v>393</v>
      </c>
    </row>
    <row spans="1:4" r="11">
      <c s="4" r="A11" t="s">
        <v>399</v>
      </c>
      <c s="6" r="B11" t="n">
        <v>0</v>
      </c>
      <c s="6" r="C11" t="n">
        <v>0</v>
      </c>
    </row>
    <row spans="1:4" r="12">
      <c s="3" r="A12" t="s">
        <v>270</v>
      </c>
    </row>
    <row spans="1:4" r="13">
      <c s="4" r="A13" t="s">
        <v>81</v>
      </c>
      <c s="7" r="B13" t="n">
        <v>86337</v>
      </c>
      <c s="7" r="C13" t="n">
        <v>70495</v>
      </c>
      <c s="7" r="D13" t="n">
        <v>37600</v>
      </c>
    </row>
    <row spans="1:4" r="14">
      <c s="4" r="A14" t="s">
        <v>400</v>
      </c>
    </row>
    <row spans="1:4" r="15">
      <c s="3" r="A15" t="s">
        <v>393</v>
      </c>
    </row>
    <row spans="1:4" r="16">
      <c s="4" r="A16" t="s">
        <v>401</v>
      </c>
      <c s="4" r="B16" t="s">
        <v>3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02</v>
      </c>
      <c s="2" r="B1" t="s">
        <v>1</v>
      </c>
    </row>
    <row spans="1:5" r="2">
      <c s="2" r="B2" t="s">
        <v>2</v>
      </c>
      <c s="2" r="C2" t="s">
        <v>30</v>
      </c>
      <c s="2" r="D2" t="s">
        <v>79</v>
      </c>
      <c s="2" r="E2" t="s">
        <v>403</v>
      </c>
    </row>
    <row spans="1:5" r="3">
      <c s="3" r="A3" t="s">
        <v>404</v>
      </c>
    </row>
    <row spans="1:5" r="4">
      <c s="4" r="A4" t="s">
        <v>82</v>
      </c>
      <c s="7" r="B4" t="n">
        <v>36342</v>
      </c>
      <c s="7" r="C4" t="n">
        <v>33637</v>
      </c>
      <c s="7" r="D4" t="n">
        <v>14973</v>
      </c>
    </row>
    <row spans="1:5" r="5">
      <c s="3" r="A5" t="s">
        <v>286</v>
      </c>
    </row>
    <row spans="1:5" r="6">
      <c s="4" r="A6" t="s">
        <v>405</v>
      </c>
      <c s="4" r="B6" t="s">
        <v>406</v>
      </c>
    </row>
    <row spans="1:5" r="7">
      <c s="4" r="A7" t="s">
        <v>407</v>
      </c>
    </row>
    <row spans="1:5" r="8">
      <c s="3" r="A8" t="s">
        <v>404</v>
      </c>
    </row>
    <row spans="1:5" r="9">
      <c s="4" r="A9" t="s">
        <v>408</v>
      </c>
      <c s="4" r="B9" t="s">
        <v>384</v>
      </c>
    </row>
    <row spans="1:5" r="10">
      <c s="4" r="A10" t="s">
        <v>409</v>
      </c>
    </row>
    <row spans="1:5" r="11">
      <c s="3" r="A11" t="s">
        <v>404</v>
      </c>
    </row>
    <row spans="1:5" r="12">
      <c s="4" r="A12" t="s">
        <v>82</v>
      </c>
      <c s="7" r="B12" t="n">
        <v>29740</v>
      </c>
      <c s="6" r="C12" t="n">
        <v>27299</v>
      </c>
      <c s="6" r="D12" t="n">
        <v>8774</v>
      </c>
    </row>
    <row spans="1:5" r="13">
      <c s="4" r="A13" t="s">
        <v>42</v>
      </c>
    </row>
    <row spans="1:5" r="14">
      <c s="3" r="A14" t="s">
        <v>404</v>
      </c>
    </row>
    <row spans="1:5" r="15">
      <c s="4" r="A15" t="s">
        <v>82</v>
      </c>
      <c s="6" r="B15" t="n">
        <v>388</v>
      </c>
    </row>
    <row spans="1:5" r="16">
      <c s="4" r="A16" t="s">
        <v>132</v>
      </c>
    </row>
    <row spans="1:5" r="17">
      <c s="3" r="A17" t="s">
        <v>404</v>
      </c>
    </row>
    <row spans="1:5" r="18">
      <c s="4" r="A18" t="s">
        <v>410</v>
      </c>
      <c s="4" r="E18" t="s">
        <v>411</v>
      </c>
    </row>
    <row spans="1:5" r="19">
      <c s="4" r="A19" t="s">
        <v>82</v>
      </c>
      <c s="7" r="B19" t="n">
        <v>6214</v>
      </c>
      <c s="7" r="C19" t="n">
        <v>6338</v>
      </c>
      <c s="7" r="D19" t="n">
        <v>61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27"/>
    <col customWidth="1" max="6" min="6" width="26"/>
    <col customWidth="1" max="7" min="7" width="11"/>
  </cols>
  <sheetData>
    <row spans="1:7" r="1">
      <c s="1" r="A1" t="s">
        <v>114</v>
      </c>
      <c s="2" r="B1" t="s">
        <v>115</v>
      </c>
      <c s="2" r="C1" t="s">
        <v>116</v>
      </c>
      <c s="2" r="D1" t="s">
        <v>117</v>
      </c>
      <c s="2" r="E1" t="s">
        <v>118</v>
      </c>
      <c s="2" r="F1" t="s">
        <v>119</v>
      </c>
      <c s="2" r="G1" t="s">
        <v>120</v>
      </c>
    </row>
    <row spans="1:7" r="2">
      <c s="4" r="A2" t="s">
        <v>121</v>
      </c>
      <c s="7" r="B2" t="n">
        <v>92</v>
      </c>
      <c s="7" r="C2" t="n">
        <v>169200</v>
      </c>
      <c s="7" r="D2" t="n">
        <v>-3854</v>
      </c>
      <c s="7" r="E2" t="n">
        <v>165438</v>
      </c>
      <c s="7" r="G2" t="n">
        <v>165438</v>
      </c>
    </row>
    <row spans="1:7" r="3">
      <c s="4" r="A3" t="s">
        <v>122</v>
      </c>
      <c s="6" r="B3" t="n">
        <v>9267162</v>
      </c>
    </row>
    <row spans="1:7" r="4">
      <c s="3" r="A4" t="s">
        <v>123</v>
      </c>
    </row>
    <row spans="1:7" r="5">
      <c s="4" r="A5" t="s">
        <v>124</v>
      </c>
      <c s="7" r="B5" t="n">
        <v>186</v>
      </c>
      <c s="6" r="C5" t="n">
        <v>250501</v>
      </c>
      <c s="6" r="E5" t="n">
        <v>250687</v>
      </c>
      <c s="7" r="G5" t="n">
        <v>250687</v>
      </c>
    </row>
    <row spans="1:7" r="6">
      <c s="4" r="A6" t="s">
        <v>125</v>
      </c>
      <c s="6" r="B6" t="n">
        <v>18601590</v>
      </c>
      <c s="6" r="G6" t="n">
        <v>18601590</v>
      </c>
    </row>
    <row spans="1:7" r="7">
      <c s="4" r="A7" t="s">
        <v>126</v>
      </c>
      <c s="7" r="B7" t="n">
        <v>6</v>
      </c>
      <c s="6" r="C7" t="n">
        <v>7506</v>
      </c>
      <c s="6" r="E7" t="n">
        <v>7512</v>
      </c>
      <c s="7" r="G7" t="n">
        <v>7512</v>
      </c>
    </row>
    <row spans="1:7" r="8">
      <c s="4" r="A8" t="s">
        <v>127</v>
      </c>
      <c s="6" r="B8" t="n">
        <v>588235</v>
      </c>
    </row>
    <row spans="1:7" r="9">
      <c s="4" r="A9" t="s">
        <v>128</v>
      </c>
      <c s="6" r="C9" t="n">
        <v>-8412</v>
      </c>
      <c s="6" r="E9" t="n">
        <v>-8412</v>
      </c>
      <c s="6" r="G9" t="n">
        <v>-8412</v>
      </c>
    </row>
    <row spans="1:7" r="10">
      <c s="4" r="A10" t="s">
        <v>129</v>
      </c>
      <c s="6" r="C10" t="n">
        <v>524</v>
      </c>
      <c s="6" r="E10" t="n">
        <v>524</v>
      </c>
      <c s="6" r="G10" t="n">
        <v>524</v>
      </c>
    </row>
    <row spans="1:7" r="11">
      <c s="4" r="A11" t="s">
        <v>130</v>
      </c>
      <c s="6" r="B11" t="n">
        <v>49990</v>
      </c>
    </row>
    <row spans="1:7" r="12">
      <c s="4" r="A12" t="s">
        <v>131</v>
      </c>
      <c s="6" r="D12" t="n">
        <v>13766</v>
      </c>
      <c s="6" r="E12" t="n">
        <v>13766</v>
      </c>
      <c s="6" r="G12" t="n">
        <v>13766</v>
      </c>
    </row>
    <row spans="1:7" r="13">
      <c s="4" r="A13" t="s">
        <v>132</v>
      </c>
      <c s="6" r="C13" t="n">
        <v>86</v>
      </c>
      <c s="6" r="E13" t="n">
        <v>86</v>
      </c>
      <c s="6" r="G13" t="n">
        <v>86</v>
      </c>
    </row>
    <row spans="1:7" r="14">
      <c s="4" r="A14" t="s">
        <v>133</v>
      </c>
      <c s="6" r="D14" t="n">
        <v>-23385</v>
      </c>
      <c s="6" r="E14" t="n">
        <v>-23385</v>
      </c>
      <c s="6" r="G14" t="n">
        <v>-23385</v>
      </c>
    </row>
    <row spans="1:7" r="15">
      <c s="4" r="A15" t="s">
        <v>134</v>
      </c>
      <c s="7" r="B15" t="n">
        <v>284</v>
      </c>
      <c s="6" r="C15" t="n">
        <v>419405</v>
      </c>
      <c s="6" r="D15" t="n">
        <v>-13473</v>
      </c>
      <c s="6" r="E15" t="n">
        <v>406216</v>
      </c>
      <c s="7" r="G15" t="n">
        <v>406216</v>
      </c>
    </row>
    <row spans="1:7" r="16">
      <c s="4" r="A16" t="s">
        <v>135</v>
      </c>
      <c s="6" r="B16" t="n">
        <v>28506977</v>
      </c>
    </row>
    <row spans="1:7" r="17">
      <c s="3" r="A17" t="s">
        <v>123</v>
      </c>
    </row>
    <row spans="1:7" r="18">
      <c s="4" r="A18" t="s">
        <v>125</v>
      </c>
      <c s="6" r="G18" t="n">
        <v>0</v>
      </c>
    </row>
    <row spans="1:7" r="19">
      <c s="4" r="A19" t="s">
        <v>129</v>
      </c>
      <c s="6" r="C19" t="n">
        <v>939</v>
      </c>
      <c s="6" r="E19" t="n">
        <v>939</v>
      </c>
      <c s="7" r="G19" t="n">
        <v>939</v>
      </c>
    </row>
    <row spans="1:7" r="20">
      <c s="4" r="A20" t="s">
        <v>130</v>
      </c>
      <c s="6" r="B20" t="n">
        <v>79938</v>
      </c>
    </row>
    <row spans="1:7" r="21">
      <c s="4" r="A21" t="s">
        <v>131</v>
      </c>
      <c s="6" r="D21" t="n">
        <v>24396</v>
      </c>
      <c s="6" r="E21" t="n">
        <v>24396</v>
      </c>
      <c s="7" r="F21" t="n">
        <v>220</v>
      </c>
      <c s="6" r="G21" t="n">
        <v>24616</v>
      </c>
    </row>
    <row spans="1:7" r="22">
      <c s="4" r="A22" t="s">
        <v>133</v>
      </c>
      <c s="6" r="D22" t="n">
        <v>-28597</v>
      </c>
      <c s="6" r="E22" t="n">
        <v>-28597</v>
      </c>
      <c s="6" r="G22" t="n">
        <v>-28597</v>
      </c>
    </row>
    <row spans="1:7" r="23">
      <c s="4" r="A23" t="s">
        <v>136</v>
      </c>
      <c s="6" r="F23" t="n">
        <v>77712</v>
      </c>
      <c s="6" r="G23" t="n">
        <v>77712</v>
      </c>
    </row>
    <row spans="1:7" r="24">
      <c s="4" r="A24" t="s">
        <v>137</v>
      </c>
      <c s="7" r="B24" t="n">
        <v>284</v>
      </c>
      <c s="6" r="C24" t="n">
        <v>420344</v>
      </c>
      <c s="6" r="D24" t="n">
        <v>-17674</v>
      </c>
      <c s="6" r="E24" t="n">
        <v>402954</v>
      </c>
      <c s="6" r="F24" t="n">
        <v>77932</v>
      </c>
      <c s="7" r="G24" t="n">
        <v>480886</v>
      </c>
    </row>
    <row spans="1:7" r="25">
      <c s="4" r="A25" t="s">
        <v>138</v>
      </c>
      <c s="6" r="B25" t="n">
        <v>28586915</v>
      </c>
      <c s="6" r="G25" t="n">
        <v>28586915</v>
      </c>
    </row>
    <row spans="1:7" r="26">
      <c s="3" r="A26" t="s">
        <v>123</v>
      </c>
    </row>
    <row spans="1:7" r="27">
      <c s="4" r="A27" t="s">
        <v>125</v>
      </c>
      <c s="6" r="G27" t="n">
        <v>0</v>
      </c>
    </row>
    <row spans="1:7" r="28">
      <c s="4" r="A28" t="s">
        <v>129</v>
      </c>
      <c s="6" r="C28" t="n">
        <v>835</v>
      </c>
      <c s="6" r="E28" t="n">
        <v>835</v>
      </c>
      <c s="7" r="G28" t="n">
        <v>835</v>
      </c>
    </row>
    <row spans="1:7" r="29">
      <c s="4" r="A29" t="s">
        <v>130</v>
      </c>
      <c s="6" r="B29" t="n">
        <v>22735</v>
      </c>
    </row>
    <row spans="1:7" r="30">
      <c s="4" r="A30" t="s">
        <v>131</v>
      </c>
      <c s="6" r="D30" t="n">
        <v>34285</v>
      </c>
      <c s="6" r="E30" t="n">
        <v>34285</v>
      </c>
      <c s="6" r="F30" t="n">
        <v>9035</v>
      </c>
      <c s="6" r="G30" t="n">
        <v>43320</v>
      </c>
    </row>
    <row spans="1:7" r="31">
      <c s="4" r="A31" t="s">
        <v>133</v>
      </c>
      <c s="6" r="D31" t="n">
        <v>-28603</v>
      </c>
      <c s="6" r="E31" t="n">
        <v>-28603</v>
      </c>
      <c s="6" r="G31" t="n">
        <v>-28603</v>
      </c>
    </row>
    <row spans="1:7" r="32">
      <c s="4" r="A32" t="s">
        <v>136</v>
      </c>
      <c s="6" r="F32" t="n">
        <v>5685</v>
      </c>
      <c s="6" r="G32" t="n">
        <v>5685</v>
      </c>
    </row>
    <row spans="1:7" r="33">
      <c s="4" r="A33" t="s">
        <v>139</v>
      </c>
      <c s="6" r="F33" t="n">
        <v>-45635</v>
      </c>
      <c s="6" r="G33" t="n">
        <v>-45635</v>
      </c>
    </row>
    <row spans="1:7" r="34">
      <c s="4" r="A34" t="s">
        <v>140</v>
      </c>
      <c s="7" r="B34" t="n">
        <v>284</v>
      </c>
      <c s="7" r="C34" t="n">
        <v>421179</v>
      </c>
      <c s="7" r="D34" t="n">
        <v>-11992</v>
      </c>
      <c s="7" r="E34" t="n">
        <v>409471</v>
      </c>
      <c s="7" r="F34" t="n">
        <v>47017</v>
      </c>
      <c s="7" r="G34" t="n">
        <v>456488</v>
      </c>
    </row>
    <row spans="1:7" r="35">
      <c s="4" r="A35" t="s">
        <v>141</v>
      </c>
      <c s="6" r="B35" t="n">
        <v>28609650</v>
      </c>
      <c s="6" r="G35" t="n">
        <v>286096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16"/>
  </cols>
  <sheetData>
    <row spans="1:2" r="1">
      <c s="1" r="A1" t="s">
        <v>412</v>
      </c>
      <c s="2" r="B1" t="s">
        <v>1</v>
      </c>
    </row>
    <row spans="1:2" r="2">
      <c s="2" r="B2" t="s">
        <v>2</v>
      </c>
    </row>
    <row spans="1:2" r="3">
      <c s="3" r="A3" t="s">
        <v>278</v>
      </c>
    </row>
    <row spans="1:2" r="4">
      <c s="4" r="A4" t="s">
        <v>413</v>
      </c>
      <c s="4" r="B4" t="s">
        <v>414</v>
      </c>
    </row>
    <row spans="1:2" r="5">
      <c s="4" r="A5" t="s">
        <v>415</v>
      </c>
    </row>
    <row spans="1:2" r="6">
      <c s="3" r="A6" t="s">
        <v>278</v>
      </c>
    </row>
    <row spans="1:2" r="7">
      <c s="4" r="A7" t="s">
        <v>416</v>
      </c>
      <c s="4" r="B7" t="s">
        <v>417</v>
      </c>
    </row>
    <row spans="1:2" r="8">
      <c s="4" r="A8" t="s">
        <v>418</v>
      </c>
      <c s="4" r="B8" t="s">
        <v>417</v>
      </c>
    </row>
    <row spans="1:2" r="9">
      <c s="4" r="A9" t="s">
        <v>419</v>
      </c>
    </row>
    <row spans="1:2" r="10">
      <c s="3" r="A10" t="s">
        <v>278</v>
      </c>
    </row>
    <row spans="1:2" r="11">
      <c s="4" r="A11" t="s">
        <v>416</v>
      </c>
      <c s="4" r="B11" t="s">
        <v>417</v>
      </c>
    </row>
    <row spans="1:2" r="12">
      <c s="4" r="A12" t="s">
        <v>418</v>
      </c>
      <c s="4" r="B12" t="s">
        <v>417</v>
      </c>
    </row>
    <row spans="1:2" r="13">
      <c s="4" r="A13" t="s">
        <v>420</v>
      </c>
    </row>
    <row spans="1:2" r="14">
      <c s="3" r="A14" t="s">
        <v>278</v>
      </c>
    </row>
    <row spans="1:2" r="15">
      <c s="4" r="A15" t="s">
        <v>416</v>
      </c>
      <c s="4" r="B15" t="s">
        <v>417</v>
      </c>
    </row>
    <row spans="1:2" r="16">
      <c s="4" r="A16" t="s">
        <v>418</v>
      </c>
      <c s="4" r="B16"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30</v>
      </c>
    </row>
    <row spans="1:3" r="2">
      <c s="3" r="A2" t="s">
        <v>31</v>
      </c>
    </row>
    <row spans="1:3" r="3">
      <c s="4" r="A3" t="s">
        <v>422</v>
      </c>
      <c s="7" r="B3" t="n">
        <v>72804</v>
      </c>
      <c s="7" r="C3" t="n">
        <v>55004</v>
      </c>
    </row>
    <row spans="1:3" r="4">
      <c s="4" r="A4" t="s">
        <v>423</v>
      </c>
      <c s="6" r="B4" t="n">
        <v>1378982</v>
      </c>
      <c s="6" r="C4" t="n">
        <v>1862155</v>
      </c>
    </row>
    <row spans="1:3" r="5">
      <c s="3" r="A5" t="s">
        <v>39</v>
      </c>
    </row>
    <row spans="1:3" r="6">
      <c s="4" r="A6" t="s">
        <v>424</v>
      </c>
      <c s="6" r="C6" t="n">
        <v>67414</v>
      </c>
    </row>
    <row spans="1:3" r="7">
      <c s="4" r="A7" t="s">
        <v>425</v>
      </c>
      <c s="6" r="B7" t="n">
        <v>61815</v>
      </c>
      <c s="6" r="C7" t="n">
        <v>217495</v>
      </c>
    </row>
    <row spans="1:3" r="8">
      <c s="4" r="A8" t="s">
        <v>426</v>
      </c>
      <c s="6" r="B8" t="n">
        <v>192528</v>
      </c>
      <c s="6" r="C8" t="n">
        <v>305734</v>
      </c>
    </row>
    <row spans="1:3" r="9">
      <c s="4" r="A9" t="s">
        <v>427</v>
      </c>
      <c s="6" r="B9" t="n">
        <v>922494</v>
      </c>
      <c s="6" r="C9" t="n">
        <v>1381269</v>
      </c>
    </row>
    <row spans="1:3" r="10">
      <c s="4" r="A10" t="s">
        <v>428</v>
      </c>
      <c s="7" r="B10" t="n">
        <v>1378982</v>
      </c>
      <c s="6" r="C10" t="n">
        <v>1862155</v>
      </c>
    </row>
    <row spans="1:3" r="11">
      <c s="4" r="A11" t="s">
        <v>429</v>
      </c>
    </row>
    <row spans="1:3" r="12">
      <c s="3" r="A12" t="s">
        <v>31</v>
      </c>
    </row>
    <row spans="1:3" r="13">
      <c s="4" r="A13" t="s">
        <v>422</v>
      </c>
      <c s="6" r="C13" t="n">
        <v>60502</v>
      </c>
    </row>
    <row spans="1:3" r="14">
      <c s="4" r="A14" t="s">
        <v>423</v>
      </c>
      <c s="6" r="C14" t="n">
        <v>1867653</v>
      </c>
    </row>
    <row spans="1:3" r="15">
      <c s="3" r="A15" t="s">
        <v>39</v>
      </c>
    </row>
    <row spans="1:3" r="16">
      <c s="4" r="A16" t="s">
        <v>424</v>
      </c>
      <c s="6" r="C16" t="n">
        <v>68395</v>
      </c>
    </row>
    <row spans="1:3" r="17">
      <c s="4" r="A17" t="s">
        <v>425</v>
      </c>
      <c s="6" r="C17" t="n">
        <v>219043</v>
      </c>
    </row>
    <row spans="1:3" r="18">
      <c s="4" r="A18" t="s">
        <v>426</v>
      </c>
      <c s="6" r="C18" t="n">
        <v>308703</v>
      </c>
    </row>
    <row spans="1:3" r="19">
      <c s="4" r="A19" t="s">
        <v>427</v>
      </c>
      <c s="6" r="C19" t="n">
        <v>1386767</v>
      </c>
    </row>
    <row spans="1:3" r="20">
      <c s="4" r="A20" t="s">
        <v>428</v>
      </c>
      <c s="6" r="C20" t="n">
        <v>1867653</v>
      </c>
    </row>
    <row spans="1:3" r="21">
      <c s="4" r="A21" t="s">
        <v>430</v>
      </c>
    </row>
    <row spans="1:3" r="22">
      <c s="3" r="A22" t="s">
        <v>31</v>
      </c>
    </row>
    <row spans="1:3" r="23">
      <c s="4" r="A23" t="s">
        <v>422</v>
      </c>
      <c s="6" r="C23" t="n">
        <v>-5498</v>
      </c>
    </row>
    <row spans="1:3" r="24">
      <c s="4" r="A24" t="s">
        <v>423</v>
      </c>
      <c s="6" r="C24" t="n">
        <v>-5498</v>
      </c>
    </row>
    <row spans="1:3" r="25">
      <c s="3" r="A25" t="s">
        <v>39</v>
      </c>
    </row>
    <row spans="1:3" r="26">
      <c s="4" r="A26" t="s">
        <v>424</v>
      </c>
      <c s="6" r="C26" t="n">
        <v>-981</v>
      </c>
    </row>
    <row spans="1:3" r="27">
      <c s="4" r="A27" t="s">
        <v>425</v>
      </c>
      <c s="6" r="C27" t="n">
        <v>-1548</v>
      </c>
    </row>
    <row spans="1:3" r="28">
      <c s="4" r="A28" t="s">
        <v>426</v>
      </c>
      <c s="6" r="C28" t="n">
        <v>-2969</v>
      </c>
    </row>
    <row spans="1:3" r="29">
      <c s="4" r="A29" t="s">
        <v>427</v>
      </c>
      <c s="6" r="C29" t="n">
        <v>-5498</v>
      </c>
    </row>
    <row spans="1:3" r="30">
      <c s="4" r="A30" t="s">
        <v>428</v>
      </c>
      <c s="7" r="C30" t="n">
        <v>-54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431</v>
      </c>
      <c s="2" r="B1" t="s">
        <v>1</v>
      </c>
    </row>
    <row spans="1:4" r="2">
      <c s="2" r="B2" t="s">
        <v>386</v>
      </c>
      <c s="2" r="C2" t="s">
        <v>432</v>
      </c>
      <c s="2" r="D2" t="s">
        <v>388</v>
      </c>
    </row>
    <row spans="1:4" r="3">
      <c s="3" r="A3" t="s">
        <v>200</v>
      </c>
    </row>
    <row spans="1:4" r="4">
      <c s="4" r="A4" t="s">
        <v>433</v>
      </c>
      <c s="6" r="B4" t="n">
        <v>38</v>
      </c>
    </row>
    <row spans="1:4" r="5">
      <c s="4" r="A5" t="s">
        <v>434</v>
      </c>
      <c s="6" r="B5" t="n">
        <v>24</v>
      </c>
    </row>
    <row spans="1:4" r="6">
      <c s="4" r="A6" t="s">
        <v>435</v>
      </c>
      <c s="7" r="B6" t="n">
        <v>229900</v>
      </c>
    </row>
    <row spans="1:4" r="7">
      <c s="4" r="A7" t="s">
        <v>436</v>
      </c>
      <c s="6" r="B7" t="n">
        <v>410600</v>
      </c>
    </row>
    <row spans="1:4" r="8">
      <c s="4" r="A8" t="s">
        <v>437</v>
      </c>
      <c s="7" r="B8" t="n">
        <v>74625</v>
      </c>
    </row>
    <row spans="1:4" r="9">
      <c s="4" r="A9" t="s">
        <v>438</v>
      </c>
      <c s="4" r="B9" t="s">
        <v>439</v>
      </c>
    </row>
    <row spans="1:4" r="10">
      <c s="4" r="A10" t="s">
        <v>440</v>
      </c>
      <c s="4" r="B10" t="s">
        <v>441</v>
      </c>
    </row>
    <row spans="1:4" r="11">
      <c s="3" r="A11" t="s">
        <v>442</v>
      </c>
    </row>
    <row spans="1:4" r="12">
      <c s="4" r="A12" t="s">
        <v>443</v>
      </c>
      <c s="7" r="B12" t="n">
        <v>1300000</v>
      </c>
    </row>
    <row spans="1:4" r="13">
      <c s="4" r="A13" t="s">
        <v>442</v>
      </c>
      <c s="6" r="B13" t="n">
        <v>1174391</v>
      </c>
      <c s="7" r="C13" t="n">
        <v>1462584</v>
      </c>
      <c s="7" r="D13" t="n">
        <v>958495</v>
      </c>
    </row>
    <row spans="1:4" r="14">
      <c s="4" r="A14" t="s">
        <v>444</v>
      </c>
      <c s="6" r="B14" t="n">
        <v>1127812</v>
      </c>
      <c s="6" r="C14" t="n">
        <v>1384975</v>
      </c>
    </row>
    <row spans="1:4" r="15">
      <c s="4" r="A15" t="s">
        <v>445</v>
      </c>
      <c s="6" r="B15" t="n">
        <v>1180421</v>
      </c>
      <c s="6" r="C15" t="n">
        <v>1472890</v>
      </c>
    </row>
    <row spans="1:4" r="16">
      <c s="4" r="A16" t="s">
        <v>446</v>
      </c>
      <c s="7" r="B16" t="n">
        <v>1133842</v>
      </c>
      <c s="7" r="C16" t="n">
        <v>1395281</v>
      </c>
    </row>
    <row spans="1:4" r="17">
      <c s="4" r="A17" t="s">
        <v>447</v>
      </c>
      <c s="4" r="B17" t="s">
        <v>448</v>
      </c>
      <c s="4" r="C17" t="s">
        <v>449</v>
      </c>
    </row>
    <row spans="1:4" r="18">
      <c s="4" r="A18" t="s">
        <v>450</v>
      </c>
      <c s="4" r="B18" t="s">
        <v>451</v>
      </c>
      <c s="4" r="C18" t="s">
        <v>451</v>
      </c>
    </row>
    <row spans="1:4" r="19">
      <c s="4" r="A19" t="s">
        <v>452</v>
      </c>
      <c s="4" r="B19" t="s">
        <v>453</v>
      </c>
      <c s="4" r="C19" t="s">
        <v>454</v>
      </c>
    </row>
    <row spans="1:4" r="20">
      <c s="4" r="A20" t="s">
        <v>455</v>
      </c>
      <c s="7" r="B20" t="n">
        <v>0</v>
      </c>
    </row>
    <row spans="1:4" r="21">
      <c s="4" r="A21" t="s">
        <v>456</v>
      </c>
    </row>
    <row spans="1:4" r="22">
      <c s="3" r="A22" t="s">
        <v>442</v>
      </c>
    </row>
    <row spans="1:4" r="23">
      <c s="4" r="A23" t="s">
        <v>442</v>
      </c>
      <c s="6" r="B23" t="n">
        <v>46579</v>
      </c>
      <c s="7" r="C23" t="n">
        <v>77609</v>
      </c>
    </row>
    <row spans="1:4" r="24">
      <c s="4" r="A24" t="s">
        <v>445</v>
      </c>
      <c s="6" r="B24" t="n">
        <v>46579</v>
      </c>
      <c s="6" r="C24" t="n">
        <v>77609</v>
      </c>
    </row>
    <row spans="1:4" r="25">
      <c s="4" r="A25" t="s">
        <v>457</v>
      </c>
    </row>
    <row spans="1:4" r="26">
      <c s="3" r="A26" t="s">
        <v>442</v>
      </c>
    </row>
    <row spans="1:4" r="27">
      <c s="4" r="A27" t="s">
        <v>444</v>
      </c>
      <c s="6" r="B27" t="n">
        <v>961395</v>
      </c>
      <c s="6" r="C27" t="n">
        <v>1156476</v>
      </c>
    </row>
    <row spans="1:4" r="28">
      <c s="4" r="A28" t="s">
        <v>446</v>
      </c>
      <c s="7" r="B28" t="n">
        <v>965578</v>
      </c>
      <c s="7" r="C28" t="n">
        <v>1164055</v>
      </c>
    </row>
    <row spans="1:4" r="29">
      <c s="4" r="A29" t="s">
        <v>447</v>
      </c>
      <c s="4" r="B29" t="s">
        <v>458</v>
      </c>
      <c s="4" r="C29" t="s">
        <v>459</v>
      </c>
    </row>
    <row spans="1:4" r="30">
      <c s="4" r="A30" t="s">
        <v>450</v>
      </c>
      <c s="4" r="B30" t="s">
        <v>460</v>
      </c>
      <c s="4" r="C30" t="s">
        <v>461</v>
      </c>
    </row>
    <row spans="1:4" r="31">
      <c s="4" r="A31" t="s">
        <v>452</v>
      </c>
      <c s="4" r="B31" t="s">
        <v>462</v>
      </c>
      <c s="4" r="C31" t="s">
        <v>463</v>
      </c>
    </row>
    <row spans="1:4" r="32">
      <c s="4" r="A32" t="s">
        <v>464</v>
      </c>
    </row>
    <row spans="1:4" r="33">
      <c s="3" r="A33" t="s">
        <v>442</v>
      </c>
    </row>
    <row spans="1:4" r="34">
      <c s="4" r="A34" t="s">
        <v>444</v>
      </c>
      <c s="7" r="B34" t="n">
        <v>166417</v>
      </c>
      <c s="7" r="C34" t="n">
        <v>228499</v>
      </c>
    </row>
    <row spans="1:4" r="35">
      <c s="4" r="A35" t="s">
        <v>446</v>
      </c>
      <c s="7" r="B35" t="n">
        <v>168264</v>
      </c>
      <c s="7" r="C35" t="n">
        <v>231226</v>
      </c>
    </row>
    <row spans="1:4" r="36">
      <c s="4" r="A36" t="s">
        <v>447</v>
      </c>
      <c s="4" r="B36" t="s">
        <v>465</v>
      </c>
      <c s="4" r="C36" t="s">
        <v>466</v>
      </c>
    </row>
    <row spans="1:4" r="37">
      <c s="4" r="A37" t="s">
        <v>450</v>
      </c>
      <c s="4" r="B37" t="s">
        <v>467</v>
      </c>
      <c s="4" r="C37" t="s">
        <v>468</v>
      </c>
    </row>
    <row spans="1:4" r="38">
      <c s="4" r="A38" t="s">
        <v>452</v>
      </c>
      <c s="4" r="B38" t="s">
        <v>469</v>
      </c>
      <c s="4" r="C38" t="s">
        <v>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4"/>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25"/>
    <col customWidth="1" max="5" min="5" width="21"/>
  </cols>
  <sheetData>
    <row spans="1:5" r="1">
      <c s="1" r="A1" t="s">
        <v>471</v>
      </c>
      <c s="2" r="B1" t="s">
        <v>472</v>
      </c>
      <c s="2" r="D1" t="s">
        <v>1</v>
      </c>
    </row>
    <row spans="1:5" r="2">
      <c s="2" r="B2" t="s">
        <v>473</v>
      </c>
      <c s="2" r="C2" t="s">
        <v>474</v>
      </c>
      <c s="2" r="D2" t="s">
        <v>386</v>
      </c>
      <c s="2" r="E2" t="s">
        <v>432</v>
      </c>
    </row>
    <row spans="1:5" r="3">
      <c s="3" r="A3" t="s">
        <v>442</v>
      </c>
    </row>
    <row spans="1:5" r="4">
      <c s="4" r="A4" t="s">
        <v>446</v>
      </c>
      <c s="7" r="D4" t="n">
        <v>1133842</v>
      </c>
      <c s="7" r="E4" t="n">
        <v>1395281</v>
      </c>
    </row>
    <row spans="1:5" r="5">
      <c s="4" r="A5" t="s">
        <v>444</v>
      </c>
      <c s="7" r="D5" t="n">
        <v>1127812</v>
      </c>
      <c s="7" r="E5" t="n">
        <v>1384975</v>
      </c>
    </row>
    <row spans="1:5" r="6">
      <c s="4" r="A6" t="s">
        <v>450</v>
      </c>
      <c s="4" r="D6" t="s">
        <v>451</v>
      </c>
      <c s="4" r="E6" t="s">
        <v>451</v>
      </c>
    </row>
    <row spans="1:5" r="7">
      <c s="4" r="A7" t="s">
        <v>455</v>
      </c>
      <c s="7" r="D7" t="n">
        <v>0</v>
      </c>
    </row>
    <row spans="1:5" r="8">
      <c s="4" r="A8" t="s">
        <v>475</v>
      </c>
      <c s="4" r="D8" t="s">
        <v>448</v>
      </c>
      <c s="4" r="E8" t="s">
        <v>449</v>
      </c>
    </row>
    <row spans="1:5" r="9">
      <c s="4" r="A9" t="s">
        <v>476</v>
      </c>
    </row>
    <row spans="1:5" r="10">
      <c s="3" r="A10" t="s">
        <v>442</v>
      </c>
    </row>
    <row spans="1:5" r="11">
      <c s="4" r="A11" t="s">
        <v>446</v>
      </c>
      <c s="7" r="D11" t="n">
        <v>80500</v>
      </c>
    </row>
    <row spans="1:5" r="12">
      <c s="4" r="A12" t="s">
        <v>444</v>
      </c>
      <c s="7" r="D12" t="n">
        <v>80000</v>
      </c>
    </row>
    <row spans="1:5" r="13">
      <c s="4" r="A13" t="s">
        <v>477</v>
      </c>
      <c s="4" r="D13" t="s">
        <v>461</v>
      </c>
    </row>
    <row spans="1:5" r="14">
      <c s="4" r="A14" t="s">
        <v>450</v>
      </c>
      <c s="4" r="D14" t="s">
        <v>478</v>
      </c>
    </row>
    <row spans="1:5" r="15">
      <c s="4" r="A15" t="s">
        <v>479</v>
      </c>
      <c s="4" r="D15" t="s">
        <v>480</v>
      </c>
    </row>
    <row spans="1:5" r="16">
      <c s="4" r="A16" t="s">
        <v>481</v>
      </c>
    </row>
    <row spans="1:5" r="17">
      <c s="3" r="A17" t="s">
        <v>442</v>
      </c>
    </row>
    <row spans="1:5" r="18">
      <c s="4" r="A18" t="s">
        <v>446</v>
      </c>
      <c s="7" r="D18" t="n">
        <v>75900</v>
      </c>
    </row>
    <row spans="1:5" r="19">
      <c s="4" r="A19" t="s">
        <v>444</v>
      </c>
      <c s="7" r="D19" t="n">
        <v>75600</v>
      </c>
    </row>
    <row spans="1:5" r="20">
      <c s="4" r="A20" t="s">
        <v>477</v>
      </c>
      <c s="4" r="C20" t="s">
        <v>482</v>
      </c>
      <c s="4" r="D20" t="s">
        <v>482</v>
      </c>
    </row>
    <row spans="1:5" r="21">
      <c s="4" r="A21" t="s">
        <v>450</v>
      </c>
      <c s="4" r="D21" t="s">
        <v>483</v>
      </c>
    </row>
    <row spans="1:5" r="22">
      <c s="4" r="A22" t="s">
        <v>479</v>
      </c>
      <c s="4" r="C22" t="s">
        <v>480</v>
      </c>
      <c s="4" r="D22" t="s">
        <v>480</v>
      </c>
    </row>
    <row spans="1:5" r="23">
      <c s="4" r="A23" t="s">
        <v>484</v>
      </c>
      <c s="4" r="C23" t="s">
        <v>485</v>
      </c>
    </row>
    <row spans="1:5" r="24">
      <c s="4" r="A24" t="s">
        <v>486</v>
      </c>
    </row>
    <row spans="1:5" r="25">
      <c s="3" r="A25" t="s">
        <v>442</v>
      </c>
    </row>
    <row spans="1:5" r="26">
      <c s="4" r="A26" t="s">
        <v>446</v>
      </c>
      <c s="7" r="D26" t="n">
        <v>53200</v>
      </c>
    </row>
    <row spans="1:5" r="27">
      <c s="4" r="A27" t="s">
        <v>444</v>
      </c>
      <c s="7" r="D27" t="n">
        <v>52700</v>
      </c>
    </row>
    <row spans="1:5" r="28">
      <c s="4" r="A28" t="s">
        <v>477</v>
      </c>
      <c s="4" r="D28" t="s">
        <v>487</v>
      </c>
    </row>
    <row spans="1:5" r="29">
      <c s="4" r="A29" t="s">
        <v>450</v>
      </c>
      <c s="4" r="D29" t="s">
        <v>458</v>
      </c>
    </row>
    <row spans="1:5" r="30">
      <c s="4" r="A30" t="s">
        <v>479</v>
      </c>
      <c s="4" r="D30" t="s">
        <v>480</v>
      </c>
    </row>
    <row spans="1:5" r="31">
      <c s="4" r="A31" t="s">
        <v>488</v>
      </c>
    </row>
    <row spans="1:5" r="32">
      <c s="3" r="A32" t="s">
        <v>442</v>
      </c>
    </row>
    <row spans="1:5" r="33">
      <c s="4" r="A33" t="s">
        <v>446</v>
      </c>
      <c s="7" r="D33" t="n">
        <v>47300</v>
      </c>
    </row>
    <row spans="1:5" r="34">
      <c s="4" r="A34" t="s">
        <v>444</v>
      </c>
      <c s="7" r="D34" t="n">
        <v>47300</v>
      </c>
    </row>
    <row spans="1:5" r="35">
      <c s="4" r="A35" t="s">
        <v>477</v>
      </c>
      <c s="4" r="D35" t="s">
        <v>489</v>
      </c>
    </row>
    <row spans="1:5" r="36">
      <c s="4" r="A36" t="s">
        <v>450</v>
      </c>
      <c s="4" r="D36" t="s">
        <v>490</v>
      </c>
    </row>
    <row spans="1:5" r="37">
      <c s="4" r="A37" t="s">
        <v>479</v>
      </c>
      <c s="4" r="D37" t="s">
        <v>480</v>
      </c>
    </row>
    <row spans="1:5" r="38">
      <c s="4" r="A38" t="s">
        <v>491</v>
      </c>
    </row>
    <row spans="1:5" r="39">
      <c s="3" r="A39" t="s">
        <v>442</v>
      </c>
    </row>
    <row spans="1:5" r="40">
      <c s="4" r="A40" t="s">
        <v>446</v>
      </c>
      <c s="7" r="D40" t="n">
        <v>44700</v>
      </c>
    </row>
    <row spans="1:5" r="41">
      <c s="4" r="A41" t="s">
        <v>444</v>
      </c>
      <c s="7" r="D41" t="n">
        <v>44700</v>
      </c>
    </row>
    <row spans="1:5" r="42">
      <c s="4" r="A42" t="s">
        <v>477</v>
      </c>
      <c s="4" r="D42" t="s">
        <v>492</v>
      </c>
    </row>
    <row spans="1:5" r="43">
      <c s="4" r="A43" t="s">
        <v>450</v>
      </c>
      <c s="4" r="D43" t="s">
        <v>493</v>
      </c>
    </row>
    <row spans="1:5" r="44">
      <c s="4" r="A44" t="s">
        <v>479</v>
      </c>
      <c s="4" r="D44" t="s">
        <v>480</v>
      </c>
    </row>
    <row spans="1:5" r="45">
      <c s="4" r="A45" t="s">
        <v>494</v>
      </c>
    </row>
    <row spans="1:5" r="46">
      <c s="3" r="A46" t="s">
        <v>442</v>
      </c>
    </row>
    <row spans="1:5" r="47">
      <c s="4" r="A47" t="s">
        <v>446</v>
      </c>
      <c s="7" r="D47" t="n">
        <v>41600</v>
      </c>
    </row>
    <row spans="1:5" r="48">
      <c s="4" r="A48" t="s">
        <v>444</v>
      </c>
      <c s="7" r="D48" t="n">
        <v>41400</v>
      </c>
    </row>
    <row spans="1:5" r="49">
      <c s="4" r="A49" t="s">
        <v>477</v>
      </c>
      <c s="4" r="D49" t="s">
        <v>461</v>
      </c>
    </row>
    <row spans="1:5" r="50">
      <c s="4" r="A50" t="s">
        <v>450</v>
      </c>
      <c s="4" r="D50" t="s">
        <v>495</v>
      </c>
    </row>
    <row spans="1:5" r="51">
      <c s="4" r="A51" t="s">
        <v>479</v>
      </c>
      <c s="4" r="D51" t="s">
        <v>480</v>
      </c>
    </row>
    <row spans="1:5" r="52">
      <c s="4" r="A52" t="s">
        <v>496</v>
      </c>
    </row>
    <row spans="1:5" r="53">
      <c s="3" r="A53" t="s">
        <v>442</v>
      </c>
    </row>
    <row spans="1:5" r="54">
      <c s="4" r="A54" t="s">
        <v>446</v>
      </c>
      <c s="7" r="D54" t="n">
        <v>37400</v>
      </c>
    </row>
    <row spans="1:5" r="55">
      <c s="4" r="A55" t="s">
        <v>444</v>
      </c>
      <c s="7" r="D55" t="n">
        <v>37300</v>
      </c>
    </row>
    <row spans="1:5" r="56">
      <c s="4" r="A56" t="s">
        <v>477</v>
      </c>
      <c s="4" r="D56" t="s">
        <v>497</v>
      </c>
    </row>
    <row spans="1:5" r="57">
      <c s="4" r="A57" t="s">
        <v>450</v>
      </c>
      <c s="4" r="D57" t="s">
        <v>498</v>
      </c>
    </row>
    <row spans="1:5" r="58">
      <c s="4" r="A58" t="s">
        <v>479</v>
      </c>
      <c s="4" r="D58" t="s">
        <v>480</v>
      </c>
    </row>
    <row spans="1:5" r="59">
      <c s="4" r="A59" t="s">
        <v>499</v>
      </c>
    </row>
    <row spans="1:5" r="60">
      <c s="3" r="A60" t="s">
        <v>442</v>
      </c>
    </row>
    <row spans="1:5" r="61">
      <c s="4" r="A61" t="s">
        <v>446</v>
      </c>
      <c s="7" r="D61" t="n">
        <v>36500</v>
      </c>
    </row>
    <row spans="1:5" r="62">
      <c s="4" r="A62" t="s">
        <v>444</v>
      </c>
      <c s="7" r="D62" t="n">
        <v>36200</v>
      </c>
    </row>
    <row spans="1:5" r="63">
      <c s="4" r="A63" t="s">
        <v>477</v>
      </c>
      <c s="4" r="D63" t="s">
        <v>500</v>
      </c>
    </row>
    <row spans="1:5" r="64">
      <c s="4" r="A64" t="s">
        <v>450</v>
      </c>
      <c s="4" r="D64" t="s">
        <v>490</v>
      </c>
    </row>
    <row spans="1:5" r="65">
      <c s="4" r="A65" t="s">
        <v>479</v>
      </c>
      <c s="4" r="D65" t="s">
        <v>480</v>
      </c>
    </row>
    <row spans="1:5" r="66">
      <c s="4" r="A66" t="s">
        <v>501</v>
      </c>
    </row>
    <row spans="1:5" r="67">
      <c s="3" r="A67" t="s">
        <v>442</v>
      </c>
    </row>
    <row spans="1:5" r="68">
      <c s="4" r="A68" t="s">
        <v>446</v>
      </c>
      <c s="7" r="D68" t="n">
        <v>35200</v>
      </c>
    </row>
    <row spans="1:5" r="69">
      <c s="4" r="A69" t="s">
        <v>444</v>
      </c>
      <c s="7" r="D69" t="n">
        <v>35100</v>
      </c>
    </row>
    <row spans="1:5" r="70">
      <c s="4" r="A70" t="s">
        <v>477</v>
      </c>
      <c s="4" r="D70" t="s">
        <v>502</v>
      </c>
    </row>
    <row spans="1:5" r="71">
      <c s="4" r="A71" t="s">
        <v>450</v>
      </c>
      <c s="4" r="D71" t="s">
        <v>483</v>
      </c>
    </row>
    <row spans="1:5" r="72">
      <c s="4" r="A72" t="s">
        <v>479</v>
      </c>
      <c s="4" r="D72" t="s">
        <v>480</v>
      </c>
    </row>
    <row spans="1:5" r="73">
      <c s="4" r="A73" t="s">
        <v>491</v>
      </c>
    </row>
    <row spans="1:5" r="74">
      <c s="3" r="A74" t="s">
        <v>442</v>
      </c>
    </row>
    <row spans="1:5" r="75">
      <c s="4" r="A75" t="s">
        <v>446</v>
      </c>
      <c s="7" r="D75" t="n">
        <v>35000</v>
      </c>
    </row>
    <row spans="1:5" r="76">
      <c s="4" r="A76" t="s">
        <v>444</v>
      </c>
      <c s="7" r="D76" t="n">
        <v>35000</v>
      </c>
    </row>
    <row spans="1:5" r="77">
      <c s="4" r="A77" t="s">
        <v>477</v>
      </c>
      <c s="4" r="D77" t="s">
        <v>492</v>
      </c>
    </row>
    <row spans="1:5" r="78">
      <c s="4" r="A78" t="s">
        <v>450</v>
      </c>
      <c s="4" r="D78" t="s">
        <v>493</v>
      </c>
    </row>
    <row spans="1:5" r="79">
      <c s="4" r="A79" t="s">
        <v>479</v>
      </c>
      <c s="4" r="D79" t="s">
        <v>480</v>
      </c>
    </row>
    <row spans="1:5" r="80">
      <c s="4" r="A80" t="s">
        <v>488</v>
      </c>
    </row>
    <row spans="1:5" r="81">
      <c s="3" r="A81" t="s">
        <v>442</v>
      </c>
    </row>
    <row spans="1:5" r="82">
      <c s="4" r="A82" t="s">
        <v>446</v>
      </c>
      <c s="7" r="D82" t="n">
        <v>34000</v>
      </c>
    </row>
    <row spans="1:5" r="83">
      <c s="4" r="A83" t="s">
        <v>444</v>
      </c>
      <c s="7" r="D83" t="n">
        <v>33900</v>
      </c>
    </row>
    <row spans="1:5" r="84">
      <c s="4" r="A84" t="s">
        <v>477</v>
      </c>
      <c s="4" r="D84" t="s">
        <v>503</v>
      </c>
    </row>
    <row spans="1:5" r="85">
      <c s="4" r="A85" t="s">
        <v>450</v>
      </c>
      <c s="4" r="D85" t="s">
        <v>497</v>
      </c>
    </row>
    <row spans="1:5" r="86">
      <c s="4" r="A86" t="s">
        <v>479</v>
      </c>
      <c s="4" r="D86" t="s">
        <v>480</v>
      </c>
    </row>
    <row spans="1:5" r="87">
      <c s="4" r="A87" t="s">
        <v>504</v>
      </c>
    </row>
    <row spans="1:5" r="88">
      <c s="3" r="A88" t="s">
        <v>442</v>
      </c>
    </row>
    <row spans="1:5" r="89">
      <c s="4" r="A89" t="s">
        <v>446</v>
      </c>
      <c s="7" r="D89" t="n">
        <v>32500</v>
      </c>
    </row>
    <row spans="1:5" r="90">
      <c s="4" r="A90" t="s">
        <v>444</v>
      </c>
      <c s="7" r="D90" t="n">
        <v>32300</v>
      </c>
    </row>
    <row spans="1:5" r="91">
      <c s="4" r="A91" t="s">
        <v>477</v>
      </c>
      <c s="4" r="D91" t="s">
        <v>485</v>
      </c>
    </row>
    <row spans="1:5" r="92">
      <c s="4" r="A92" t="s">
        <v>450</v>
      </c>
      <c s="4" r="D92" t="s">
        <v>461</v>
      </c>
    </row>
    <row spans="1:5" r="93">
      <c s="4" r="A93" t="s">
        <v>479</v>
      </c>
      <c s="4" r="D93" t="s">
        <v>480</v>
      </c>
    </row>
    <row spans="1:5" r="94">
      <c s="4" r="A94" t="s">
        <v>481</v>
      </c>
    </row>
    <row spans="1:5" r="95">
      <c s="3" r="A95" t="s">
        <v>442</v>
      </c>
    </row>
    <row spans="1:5" r="96">
      <c s="4" r="A96" t="s">
        <v>446</v>
      </c>
      <c s="7" r="D96" t="n">
        <v>30400</v>
      </c>
    </row>
    <row spans="1:5" r="97">
      <c s="4" r="A97" t="s">
        <v>444</v>
      </c>
      <c s="7" r="D97" t="n">
        <v>30200</v>
      </c>
    </row>
    <row spans="1:5" r="98">
      <c s="4" r="A98" t="s">
        <v>477</v>
      </c>
      <c s="4" r="D98" t="s">
        <v>505</v>
      </c>
    </row>
    <row spans="1:5" r="99">
      <c s="4" r="A99" t="s">
        <v>450</v>
      </c>
      <c s="4" r="D99" t="s">
        <v>506</v>
      </c>
    </row>
    <row spans="1:5" r="100">
      <c s="4" r="A100" t="s">
        <v>479</v>
      </c>
      <c s="4" r="D100" t="s">
        <v>480</v>
      </c>
    </row>
    <row spans="1:5" r="101">
      <c s="4" r="A101" t="s">
        <v>507</v>
      </c>
    </row>
    <row spans="1:5" r="102">
      <c s="3" r="A102" t="s">
        <v>442</v>
      </c>
    </row>
    <row spans="1:5" r="103">
      <c s="4" r="A103" t="s">
        <v>446</v>
      </c>
      <c s="7" r="D103" t="n">
        <v>28300</v>
      </c>
    </row>
    <row spans="1:5" r="104">
      <c s="4" r="A104" t="s">
        <v>444</v>
      </c>
      <c s="7" r="D104" t="n">
        <v>28200</v>
      </c>
    </row>
    <row spans="1:5" r="105">
      <c s="4" r="A105" t="s">
        <v>477</v>
      </c>
      <c s="4" r="D105" t="s">
        <v>492</v>
      </c>
    </row>
    <row spans="1:5" r="106">
      <c s="4" r="A106" t="s">
        <v>450</v>
      </c>
      <c s="4" r="D106" t="s">
        <v>493</v>
      </c>
    </row>
    <row spans="1:5" r="107">
      <c s="4" r="A107" t="s">
        <v>479</v>
      </c>
      <c s="4" r="D107" t="s">
        <v>480</v>
      </c>
    </row>
    <row spans="1:5" r="108">
      <c s="4" r="A108" t="s">
        <v>491</v>
      </c>
    </row>
    <row spans="1:5" r="109">
      <c s="3" r="A109" t="s">
        <v>442</v>
      </c>
    </row>
    <row spans="1:5" r="110">
      <c s="4" r="A110" t="s">
        <v>446</v>
      </c>
      <c s="7" r="D110" t="n">
        <v>27600</v>
      </c>
    </row>
    <row spans="1:5" r="111">
      <c s="4" r="A111" t="s">
        <v>444</v>
      </c>
      <c s="7" r="D111" t="n">
        <v>27500</v>
      </c>
    </row>
    <row spans="1:5" r="112">
      <c s="4" r="A112" t="s">
        <v>477</v>
      </c>
      <c s="4" r="D112" t="s">
        <v>503</v>
      </c>
    </row>
    <row spans="1:5" r="113">
      <c s="4" r="A113" t="s">
        <v>450</v>
      </c>
      <c s="4" r="D113" t="s">
        <v>508</v>
      </c>
    </row>
    <row spans="1:5" r="114">
      <c s="4" r="A114" t="s">
        <v>479</v>
      </c>
      <c s="4" r="D114" t="s">
        <v>480</v>
      </c>
    </row>
    <row spans="1:5" r="115">
      <c s="4" r="A115" t="s">
        <v>509</v>
      </c>
    </row>
    <row spans="1:5" r="116">
      <c s="3" r="A116" t="s">
        <v>442</v>
      </c>
    </row>
    <row spans="1:5" r="117">
      <c s="4" r="A117" t="s">
        <v>446</v>
      </c>
      <c s="7" r="D117" t="n">
        <v>28400</v>
      </c>
    </row>
    <row spans="1:5" r="118">
      <c s="4" r="A118" t="s">
        <v>444</v>
      </c>
      <c s="7" r="D118" t="n">
        <v>28100</v>
      </c>
    </row>
    <row spans="1:5" r="119">
      <c s="4" r="A119" t="s">
        <v>477</v>
      </c>
      <c s="4" r="D119" t="s">
        <v>492</v>
      </c>
    </row>
    <row spans="1:5" r="120">
      <c s="4" r="A120" t="s">
        <v>450</v>
      </c>
      <c s="4" r="D120" t="s">
        <v>508</v>
      </c>
    </row>
    <row spans="1:5" r="121">
      <c s="4" r="A121" t="s">
        <v>479</v>
      </c>
      <c s="4" r="D121" t="s">
        <v>480</v>
      </c>
    </row>
    <row spans="1:5" r="122">
      <c s="4" r="A122" t="s">
        <v>510</v>
      </c>
    </row>
    <row spans="1:5" r="123">
      <c s="3" r="A123" t="s">
        <v>442</v>
      </c>
    </row>
    <row spans="1:5" r="124">
      <c s="4" r="A124" t="s">
        <v>446</v>
      </c>
      <c s="7" r="D124" t="n">
        <v>28000</v>
      </c>
    </row>
    <row spans="1:5" r="125">
      <c s="4" r="A125" t="s">
        <v>444</v>
      </c>
      <c s="7" r="D125" t="n">
        <v>27900</v>
      </c>
    </row>
    <row spans="1:5" r="126">
      <c s="4" r="A126" t="s">
        <v>477</v>
      </c>
      <c s="4" r="D126" t="s">
        <v>511</v>
      </c>
    </row>
    <row spans="1:5" r="127">
      <c s="4" r="A127" t="s">
        <v>450</v>
      </c>
      <c s="4" r="D127" t="s">
        <v>461</v>
      </c>
    </row>
    <row spans="1:5" r="128">
      <c s="4" r="A128" t="s">
        <v>479</v>
      </c>
      <c s="4" r="D128" t="s">
        <v>480</v>
      </c>
    </row>
    <row spans="1:5" r="129">
      <c s="4" r="A129" t="s">
        <v>512</v>
      </c>
    </row>
    <row spans="1:5" r="130">
      <c s="3" r="A130" t="s">
        <v>442</v>
      </c>
    </row>
    <row spans="1:5" r="131">
      <c s="4" r="A131" t="s">
        <v>446</v>
      </c>
      <c s="7" r="D131" t="n">
        <v>25500</v>
      </c>
    </row>
    <row spans="1:5" r="132">
      <c s="4" r="A132" t="s">
        <v>444</v>
      </c>
      <c s="7" r="D132" t="n">
        <v>25500</v>
      </c>
    </row>
    <row spans="1:5" r="133">
      <c s="4" r="A133" t="s">
        <v>477</v>
      </c>
      <c s="4" r="D133" t="s">
        <v>461</v>
      </c>
    </row>
    <row spans="1:5" r="134">
      <c s="4" r="A134" t="s">
        <v>450</v>
      </c>
      <c s="4" r="D134" t="s">
        <v>495</v>
      </c>
    </row>
    <row spans="1:5" r="135">
      <c s="4" r="A135" t="s">
        <v>479</v>
      </c>
      <c s="4" r="D135" t="s">
        <v>480</v>
      </c>
    </row>
    <row spans="1:5" r="136">
      <c s="4" r="A136" t="s">
        <v>491</v>
      </c>
    </row>
    <row spans="1:5" r="137">
      <c s="3" r="A137" t="s">
        <v>442</v>
      </c>
    </row>
    <row spans="1:5" r="138">
      <c s="4" r="A138" t="s">
        <v>446</v>
      </c>
      <c s="7" r="D138" t="n">
        <v>25000</v>
      </c>
    </row>
    <row spans="1:5" r="139">
      <c s="4" r="A139" t="s">
        <v>444</v>
      </c>
      <c s="7" r="D139" t="n">
        <v>24900</v>
      </c>
    </row>
    <row spans="1:5" r="140">
      <c s="4" r="A140" t="s">
        <v>477</v>
      </c>
      <c s="4" r="D140" t="s">
        <v>503</v>
      </c>
    </row>
    <row spans="1:5" r="141">
      <c s="4" r="A141" t="s">
        <v>450</v>
      </c>
      <c s="4" r="D141" t="s">
        <v>508</v>
      </c>
    </row>
    <row spans="1:5" r="142">
      <c s="4" r="A142" t="s">
        <v>479</v>
      </c>
      <c s="4" r="D142" t="s">
        <v>480</v>
      </c>
    </row>
    <row spans="1:5" r="143">
      <c s="4" r="A143" t="s">
        <v>491</v>
      </c>
    </row>
    <row spans="1:5" r="144">
      <c s="3" r="A144" t="s">
        <v>442</v>
      </c>
    </row>
    <row spans="1:5" r="145">
      <c s="4" r="A145" t="s">
        <v>446</v>
      </c>
      <c s="7" r="D145" t="n">
        <v>23900</v>
      </c>
    </row>
    <row spans="1:5" r="146">
      <c s="4" r="A146" t="s">
        <v>444</v>
      </c>
      <c s="7" r="D146" t="n">
        <v>23800</v>
      </c>
    </row>
    <row spans="1:5" r="147">
      <c s="4" r="A147" t="s">
        <v>477</v>
      </c>
      <c s="4" r="D147" t="s">
        <v>513</v>
      </c>
    </row>
    <row spans="1:5" r="148">
      <c s="4" r="A148" t="s">
        <v>450</v>
      </c>
      <c s="4" r="D148" t="s">
        <v>458</v>
      </c>
    </row>
    <row spans="1:5" r="149">
      <c s="4" r="A149" t="s">
        <v>479</v>
      </c>
      <c s="4" r="D149" t="s">
        <v>480</v>
      </c>
    </row>
    <row spans="1:5" r="150">
      <c s="4" r="A150" t="s">
        <v>514</v>
      </c>
    </row>
    <row spans="1:5" r="151">
      <c s="3" r="A151" t="s">
        <v>442</v>
      </c>
    </row>
    <row spans="1:5" r="152">
      <c s="4" r="A152" t="s">
        <v>446</v>
      </c>
      <c s="7" r="D152" t="n">
        <v>23100</v>
      </c>
    </row>
    <row spans="1:5" r="153">
      <c s="4" r="A153" t="s">
        <v>444</v>
      </c>
      <c s="7" r="D153" t="n">
        <v>23000</v>
      </c>
    </row>
    <row spans="1:5" r="154">
      <c s="4" r="A154" t="s">
        <v>477</v>
      </c>
      <c s="4" r="D154" t="s">
        <v>515</v>
      </c>
    </row>
    <row spans="1:5" r="155">
      <c s="4" r="A155" t="s">
        <v>450</v>
      </c>
      <c s="4" r="D155" t="s">
        <v>461</v>
      </c>
    </row>
    <row spans="1:5" r="156">
      <c s="4" r="A156" t="s">
        <v>479</v>
      </c>
      <c s="4" r="D156" t="s">
        <v>480</v>
      </c>
    </row>
    <row spans="1:5" r="157">
      <c s="4" r="A157" t="s">
        <v>516</v>
      </c>
    </row>
    <row spans="1:5" r="158">
      <c s="3" r="A158" t="s">
        <v>442</v>
      </c>
    </row>
    <row spans="1:5" r="159">
      <c s="4" r="A159" t="s">
        <v>446</v>
      </c>
      <c s="7" r="D159" t="n">
        <v>22100</v>
      </c>
    </row>
    <row spans="1:5" r="160">
      <c s="4" r="A160" t="s">
        <v>444</v>
      </c>
      <c s="7" r="D160" t="n">
        <v>22100</v>
      </c>
    </row>
    <row spans="1:5" r="161">
      <c s="4" r="A161" t="s">
        <v>477</v>
      </c>
      <c s="4" r="D161" t="s">
        <v>511</v>
      </c>
    </row>
    <row spans="1:5" r="162">
      <c s="4" r="A162" t="s">
        <v>450</v>
      </c>
      <c s="4" r="D162" t="s">
        <v>449</v>
      </c>
    </row>
    <row spans="1:5" r="163">
      <c s="4" r="A163" t="s">
        <v>479</v>
      </c>
      <c s="4" r="D163" t="s">
        <v>480</v>
      </c>
    </row>
    <row spans="1:5" r="164">
      <c s="4" r="A164" t="s">
        <v>517</v>
      </c>
    </row>
    <row spans="1:5" r="165">
      <c s="3" r="A165" t="s">
        <v>442</v>
      </c>
    </row>
    <row spans="1:5" r="166">
      <c s="4" r="A166" t="s">
        <v>446</v>
      </c>
      <c s="7" r="D166" t="n">
        <v>19000</v>
      </c>
    </row>
    <row spans="1:5" r="167">
      <c s="4" r="A167" t="s">
        <v>444</v>
      </c>
      <c s="7" r="D167" t="n">
        <v>19000</v>
      </c>
    </row>
    <row spans="1:5" r="168">
      <c s="4" r="A168" t="s">
        <v>477</v>
      </c>
      <c s="4" r="D168" t="s">
        <v>489</v>
      </c>
    </row>
    <row spans="1:5" r="169">
      <c s="4" r="A169" t="s">
        <v>450</v>
      </c>
      <c s="4" r="D169" t="s">
        <v>518</v>
      </c>
    </row>
    <row spans="1:5" r="170">
      <c s="4" r="A170" t="s">
        <v>479</v>
      </c>
      <c s="4" r="D170" t="s">
        <v>480</v>
      </c>
    </row>
    <row spans="1:5" r="171">
      <c s="4" r="A171" t="s">
        <v>519</v>
      </c>
    </row>
    <row spans="1:5" r="172">
      <c s="3" r="A172" t="s">
        <v>442</v>
      </c>
    </row>
    <row spans="1:5" r="173">
      <c s="4" r="A173" t="s">
        <v>446</v>
      </c>
      <c s="7" r="D173" t="n">
        <v>18700</v>
      </c>
    </row>
    <row spans="1:5" r="174">
      <c s="4" r="A174" t="s">
        <v>444</v>
      </c>
      <c s="7" r="D174" t="n">
        <v>18500</v>
      </c>
    </row>
    <row spans="1:5" r="175">
      <c s="4" r="A175" t="s">
        <v>477</v>
      </c>
      <c s="4" r="D175" t="s">
        <v>520</v>
      </c>
    </row>
    <row spans="1:5" r="176">
      <c s="4" r="A176" t="s">
        <v>450</v>
      </c>
      <c s="4" r="D176" t="s">
        <v>521</v>
      </c>
    </row>
    <row spans="1:5" r="177">
      <c s="4" r="A177" t="s">
        <v>479</v>
      </c>
      <c s="4" r="D177" t="s">
        <v>480</v>
      </c>
    </row>
    <row spans="1:5" r="178">
      <c s="4" r="A178" t="s">
        <v>522</v>
      </c>
    </row>
    <row spans="1:5" r="179">
      <c s="3" r="A179" t="s">
        <v>442</v>
      </c>
    </row>
    <row spans="1:5" r="180">
      <c s="4" r="A180" t="s">
        <v>446</v>
      </c>
      <c s="7" r="D180" t="n">
        <v>15900</v>
      </c>
    </row>
    <row spans="1:5" r="181">
      <c s="4" r="A181" t="s">
        <v>444</v>
      </c>
      <c s="7" r="D181" t="n">
        <v>15800</v>
      </c>
    </row>
    <row spans="1:5" r="182">
      <c s="4" r="A182" t="s">
        <v>477</v>
      </c>
      <c s="4" r="D182" t="s">
        <v>492</v>
      </c>
    </row>
    <row spans="1:5" r="183">
      <c s="4" r="A183" t="s">
        <v>450</v>
      </c>
      <c s="4" r="D183" t="s">
        <v>508</v>
      </c>
    </row>
    <row spans="1:5" r="184">
      <c s="4" r="A184" t="s">
        <v>479</v>
      </c>
      <c s="4" r="D184" t="s">
        <v>480</v>
      </c>
    </row>
    <row spans="1:5" r="185">
      <c s="4" r="A185" t="s">
        <v>523</v>
      </c>
    </row>
    <row spans="1:5" r="186">
      <c s="3" r="A186" t="s">
        <v>442</v>
      </c>
    </row>
    <row spans="1:5" r="187">
      <c s="4" r="A187" t="s">
        <v>446</v>
      </c>
      <c s="7" r="D187" t="n">
        <v>16000</v>
      </c>
    </row>
    <row spans="1:5" r="188">
      <c s="4" r="A188" t="s">
        <v>444</v>
      </c>
      <c s="7" r="D188" t="n">
        <v>15900</v>
      </c>
    </row>
    <row spans="1:5" r="189">
      <c s="4" r="A189" t="s">
        <v>477</v>
      </c>
      <c s="4" r="D189" t="s">
        <v>482</v>
      </c>
    </row>
    <row spans="1:5" r="190">
      <c s="4" r="A190" t="s">
        <v>450</v>
      </c>
      <c s="4" r="D190" t="s">
        <v>461</v>
      </c>
    </row>
    <row spans="1:5" r="191">
      <c s="4" r="A191" t="s">
        <v>479</v>
      </c>
      <c s="4" r="D191" t="s">
        <v>480</v>
      </c>
    </row>
    <row spans="1:5" r="192">
      <c s="4" r="A192" t="s">
        <v>522</v>
      </c>
    </row>
    <row spans="1:5" r="193">
      <c s="3" r="A193" t="s">
        <v>442</v>
      </c>
    </row>
    <row spans="1:5" r="194">
      <c s="4" r="A194" t="s">
        <v>446</v>
      </c>
      <c s="7" r="D194" t="n">
        <v>14900</v>
      </c>
    </row>
    <row spans="1:5" r="195">
      <c s="4" r="A195" t="s">
        <v>444</v>
      </c>
      <c s="7" r="D195" t="n">
        <v>14900</v>
      </c>
    </row>
    <row spans="1:5" r="196">
      <c s="4" r="A196" t="s">
        <v>477</v>
      </c>
      <c s="4" r="D196" t="s">
        <v>459</v>
      </c>
    </row>
    <row spans="1:5" r="197">
      <c s="4" r="A197" t="s">
        <v>450</v>
      </c>
      <c s="4" r="D197" t="s">
        <v>449</v>
      </c>
    </row>
    <row spans="1:5" r="198">
      <c s="4" r="A198" t="s">
        <v>479</v>
      </c>
      <c s="4" r="D198" t="s">
        <v>480</v>
      </c>
    </row>
    <row spans="1:5" r="199">
      <c s="4" r="A199" t="s">
        <v>507</v>
      </c>
    </row>
    <row spans="1:5" r="200">
      <c s="3" r="A200" t="s">
        <v>442</v>
      </c>
    </row>
    <row spans="1:5" r="201">
      <c s="4" r="A201" t="s">
        <v>446</v>
      </c>
      <c s="7" r="D201" t="n">
        <v>14900</v>
      </c>
    </row>
    <row spans="1:5" r="202">
      <c s="4" r="A202" t="s">
        <v>444</v>
      </c>
      <c s="7" r="D202" t="n">
        <v>14900</v>
      </c>
    </row>
    <row spans="1:5" r="203">
      <c s="4" r="A203" t="s">
        <v>477</v>
      </c>
      <c s="4" r="D203" t="s">
        <v>515</v>
      </c>
    </row>
    <row spans="1:5" r="204">
      <c s="4" r="A204" t="s">
        <v>450</v>
      </c>
      <c s="4" r="D204" t="s">
        <v>493</v>
      </c>
    </row>
    <row spans="1:5" r="205">
      <c s="4" r="A205" t="s">
        <v>479</v>
      </c>
      <c s="4" r="D205" t="s">
        <v>480</v>
      </c>
    </row>
    <row spans="1:5" r="206">
      <c s="4" r="A206" t="s">
        <v>522</v>
      </c>
    </row>
    <row spans="1:5" r="207">
      <c s="3" r="A207" t="s">
        <v>442</v>
      </c>
    </row>
    <row spans="1:5" r="208">
      <c s="4" r="A208" t="s">
        <v>446</v>
      </c>
      <c s="7" r="D208" t="n">
        <v>14500</v>
      </c>
    </row>
    <row spans="1:5" r="209">
      <c s="4" r="A209" t="s">
        <v>444</v>
      </c>
      <c s="7" r="D209" t="n">
        <v>14500</v>
      </c>
    </row>
    <row spans="1:5" r="210">
      <c s="4" r="A210" t="s">
        <v>477</v>
      </c>
      <c s="4" r="D210" t="s">
        <v>500</v>
      </c>
    </row>
    <row spans="1:5" r="211">
      <c s="4" r="A211" t="s">
        <v>450</v>
      </c>
      <c s="4" r="D211" t="s">
        <v>524</v>
      </c>
    </row>
    <row spans="1:5" r="212">
      <c s="4" r="A212" t="s">
        <v>479</v>
      </c>
      <c s="4" r="D212" t="s">
        <v>480</v>
      </c>
    </row>
    <row spans="1:5" r="213">
      <c s="4" r="A213" t="s">
        <v>510</v>
      </c>
    </row>
    <row spans="1:5" r="214">
      <c s="3" r="A214" t="s">
        <v>442</v>
      </c>
    </row>
    <row spans="1:5" r="215">
      <c s="4" r="A215" t="s">
        <v>446</v>
      </c>
      <c s="7" r="D215" t="n">
        <v>13100</v>
      </c>
    </row>
    <row spans="1:5" r="216">
      <c s="4" r="A216" t="s">
        <v>444</v>
      </c>
      <c s="7" r="D216" t="n">
        <v>13000</v>
      </c>
    </row>
    <row spans="1:5" r="217">
      <c s="4" r="A217" t="s">
        <v>477</v>
      </c>
      <c s="4" r="D217" t="s">
        <v>520</v>
      </c>
    </row>
    <row spans="1:5" r="218">
      <c s="4" r="A218" t="s">
        <v>450</v>
      </c>
      <c s="4" r="D218" t="s">
        <v>461</v>
      </c>
    </row>
    <row spans="1:5" r="219">
      <c s="4" r="A219" t="s">
        <v>479</v>
      </c>
      <c s="4" r="D219" t="s">
        <v>480</v>
      </c>
    </row>
    <row spans="1:5" r="220">
      <c s="4" r="A220" t="s">
        <v>525</v>
      </c>
    </row>
    <row spans="1:5" r="221">
      <c s="3" r="A221" t="s">
        <v>442</v>
      </c>
    </row>
    <row spans="1:5" r="222">
      <c s="4" r="A222" t="s">
        <v>446</v>
      </c>
      <c s="7" r="D222" t="n">
        <v>12300</v>
      </c>
    </row>
    <row spans="1:5" r="223">
      <c s="4" r="A223" t="s">
        <v>444</v>
      </c>
      <c s="7" r="D223" t="n">
        <v>12200</v>
      </c>
    </row>
    <row spans="1:5" r="224">
      <c s="4" r="A224" t="s">
        <v>477</v>
      </c>
      <c s="4" r="D224" t="s">
        <v>492</v>
      </c>
    </row>
    <row spans="1:5" r="225">
      <c s="4" r="A225" t="s">
        <v>450</v>
      </c>
      <c s="4" r="D225" t="s">
        <v>483</v>
      </c>
    </row>
    <row spans="1:5" r="226">
      <c s="4" r="A226" t="s">
        <v>479</v>
      </c>
      <c s="4" r="D226" t="s">
        <v>480</v>
      </c>
    </row>
    <row spans="1:5" r="227">
      <c s="4" r="A227" t="s">
        <v>526</v>
      </c>
    </row>
    <row spans="1:5" r="228">
      <c s="3" r="A228" t="s">
        <v>442</v>
      </c>
    </row>
    <row spans="1:5" r="229">
      <c s="4" r="A229" t="s">
        <v>446</v>
      </c>
      <c s="7" r="D229" t="n">
        <v>10100</v>
      </c>
    </row>
    <row spans="1:5" r="230">
      <c s="4" r="A230" t="s">
        <v>444</v>
      </c>
      <c s="7" r="D230" t="n">
        <v>10000</v>
      </c>
    </row>
    <row spans="1:5" r="231">
      <c s="4" r="A231" t="s">
        <v>477</v>
      </c>
      <c s="4" r="D231" t="s">
        <v>489</v>
      </c>
    </row>
    <row spans="1:5" r="232">
      <c s="4" r="A232" t="s">
        <v>450</v>
      </c>
      <c s="4" r="D232" t="s">
        <v>527</v>
      </c>
    </row>
    <row spans="1:5" r="233">
      <c s="4" r="A233" t="s">
        <v>479</v>
      </c>
      <c s="4" r="D233" t="s">
        <v>480</v>
      </c>
    </row>
    <row spans="1:5" r="234">
      <c s="4" r="A234" t="s">
        <v>528</v>
      </c>
    </row>
    <row spans="1:5" r="235">
      <c s="3" r="A235" t="s">
        <v>442</v>
      </c>
    </row>
    <row spans="1:5" r="236">
      <c s="4" r="A236" t="s">
        <v>446</v>
      </c>
      <c s="7" r="D236" t="n">
        <v>50800</v>
      </c>
    </row>
    <row spans="1:5" r="237">
      <c s="4" r="A237" t="s">
        <v>444</v>
      </c>
      <c s="7" r="D237" t="n">
        <v>50300</v>
      </c>
    </row>
    <row spans="1:5" r="238">
      <c s="4" r="A238" t="s">
        <v>477</v>
      </c>
      <c s="4" r="D238" t="s">
        <v>529</v>
      </c>
    </row>
    <row spans="1:5" r="239">
      <c s="4" r="A239" t="s">
        <v>450</v>
      </c>
      <c s="4" r="D239" t="s">
        <v>530</v>
      </c>
    </row>
    <row spans="1:5" r="240">
      <c s="4" r="A240" t="s">
        <v>479</v>
      </c>
      <c s="4" r="D240" t="s">
        <v>480</v>
      </c>
    </row>
    <row spans="1:5" r="241">
      <c s="4" r="A241" t="s">
        <v>507</v>
      </c>
    </row>
    <row spans="1:5" r="242">
      <c s="3" r="A242" t="s">
        <v>442</v>
      </c>
    </row>
    <row spans="1:5" r="243">
      <c s="4" r="A243" t="s">
        <v>446</v>
      </c>
      <c s="7" r="D243" t="n">
        <v>33300</v>
      </c>
    </row>
    <row spans="1:5" r="244">
      <c s="4" r="A244" t="s">
        <v>444</v>
      </c>
      <c s="7" r="D244" t="n">
        <v>33200</v>
      </c>
    </row>
    <row spans="1:5" r="245">
      <c s="4" r="A245" t="s">
        <v>477</v>
      </c>
      <c s="4" r="D245" t="s">
        <v>531</v>
      </c>
    </row>
    <row spans="1:5" r="246">
      <c s="4" r="A246" t="s">
        <v>450</v>
      </c>
      <c s="4" r="D246" t="s">
        <v>532</v>
      </c>
    </row>
    <row spans="1:5" r="247">
      <c s="4" r="A247" t="s">
        <v>479</v>
      </c>
      <c s="4" r="D247" t="s">
        <v>480</v>
      </c>
    </row>
    <row spans="1:5" r="248">
      <c s="4" r="A248" t="s">
        <v>533</v>
      </c>
    </row>
    <row spans="1:5" r="249">
      <c s="3" r="A249" t="s">
        <v>442</v>
      </c>
    </row>
    <row spans="1:5" r="250">
      <c s="4" r="A250" t="s">
        <v>446</v>
      </c>
      <c s="7" r="D250" t="n">
        <v>14300</v>
      </c>
    </row>
    <row spans="1:5" r="251">
      <c s="4" r="A251" t="s">
        <v>444</v>
      </c>
      <c s="7" r="D251" t="n">
        <v>14300</v>
      </c>
    </row>
    <row spans="1:5" r="252">
      <c s="4" r="A252" t="s">
        <v>450</v>
      </c>
      <c s="4" r="D252" t="s">
        <v>534</v>
      </c>
    </row>
    <row spans="1:5" r="253">
      <c s="4" r="A253" t="s">
        <v>475</v>
      </c>
      <c s="4" r="D253" t="s">
        <v>534</v>
      </c>
    </row>
    <row spans="1:5" r="254">
      <c s="4" r="A254" t="s">
        <v>510</v>
      </c>
    </row>
    <row spans="1:5" r="255">
      <c s="3" r="A255" t="s">
        <v>442</v>
      </c>
    </row>
    <row spans="1:5" r="256">
      <c s="4" r="A256" t="s">
        <v>446</v>
      </c>
      <c s="7" r="D256" t="n">
        <v>16500</v>
      </c>
    </row>
    <row spans="1:5" r="257">
      <c s="4" r="A257" t="s">
        <v>444</v>
      </c>
      <c s="7" r="D257" t="n">
        <v>16400</v>
      </c>
    </row>
    <row spans="1:5" r="258">
      <c s="4" r="A258" t="s">
        <v>450</v>
      </c>
      <c s="4" r="D258" t="s">
        <v>535</v>
      </c>
    </row>
    <row spans="1:5" r="259">
      <c s="4" r="A259" t="s">
        <v>475</v>
      </c>
      <c s="4" r="D259" t="s">
        <v>536</v>
      </c>
    </row>
    <row spans="1:5" r="260">
      <c s="4" r="A260" t="s">
        <v>537</v>
      </c>
    </row>
    <row spans="1:5" r="261">
      <c s="3" r="A261" t="s">
        <v>442</v>
      </c>
    </row>
    <row spans="1:5" r="262">
      <c s="4" r="A262" t="s">
        <v>477</v>
      </c>
      <c s="4" r="D262" t="s">
        <v>538</v>
      </c>
    </row>
    <row spans="1:5" r="263">
      <c s="4" r="A263" t="s">
        <v>475</v>
      </c>
      <c s="4" r="B263" t="s">
        <v>539</v>
      </c>
    </row>
    <row spans="1:5" r="264">
      <c s="4" r="A264" t="s">
        <v>540</v>
      </c>
      <c s="7" r="B264" t="n">
        <v>650</v>
      </c>
    </row>
    <row spans="1:5" r="265">
      <c s="4" r="A265" t="s">
        <v>491</v>
      </c>
    </row>
    <row spans="1:5" r="266">
      <c s="3" r="A266" t="s">
        <v>442</v>
      </c>
    </row>
    <row spans="1:5" r="267">
      <c s="4" r="A267" t="s">
        <v>446</v>
      </c>
      <c s="7" r="D267" t="n">
        <v>4900</v>
      </c>
    </row>
    <row spans="1:5" r="268">
      <c s="4" r="A268" t="s">
        <v>444</v>
      </c>
      <c s="7" r="D268" t="n">
        <v>4800</v>
      </c>
    </row>
    <row spans="1:5" r="269">
      <c s="4" r="A269" t="s">
        <v>477</v>
      </c>
      <c s="4" r="D269" t="s">
        <v>541</v>
      </c>
    </row>
    <row spans="1:5" r="270">
      <c s="4" r="A270" t="s">
        <v>450</v>
      </c>
      <c s="4" r="D270" t="s">
        <v>542</v>
      </c>
    </row>
    <row spans="1:5" r="271">
      <c s="4" r="A271" t="s">
        <v>479</v>
      </c>
      <c s="4" r="D271" t="s">
        <v>480</v>
      </c>
    </row>
    <row spans="1:5" r="272">
      <c s="4" r="A272" t="s">
        <v>543</v>
      </c>
    </row>
    <row spans="1:5" r="273">
      <c s="3" r="A273" t="s">
        <v>442</v>
      </c>
    </row>
    <row spans="1:5" r="274">
      <c s="4" r="A274" t="s">
        <v>477</v>
      </c>
      <c s="4" r="D274" t="s">
        <v>538</v>
      </c>
    </row>
    <row spans="1:5" r="275">
      <c s="4" r="A275" t="s">
        <v>544</v>
      </c>
      <c s="4" r="D275" t="s">
        <v>480</v>
      </c>
    </row>
    <row spans="1:5" r="276">
      <c s="4" r="A276" t="s">
        <v>545</v>
      </c>
    </row>
    <row spans="1:5" r="277">
      <c s="3" r="A277" t="s">
        <v>442</v>
      </c>
    </row>
    <row spans="1:5" r="278">
      <c s="4" r="A278" t="s">
        <v>446</v>
      </c>
      <c s="7" r="D278" t="n">
        <v>48500</v>
      </c>
    </row>
    <row spans="1:5" r="279">
      <c s="4" r="A279" t="s">
        <v>444</v>
      </c>
      <c s="7" r="D279" t="n">
        <v>47400</v>
      </c>
    </row>
    <row spans="1:5" r="280">
      <c s="4" r="A280" t="s">
        <v>450</v>
      </c>
      <c s="4" r="D280" t="s">
        <v>546</v>
      </c>
    </row>
    <row spans="1:5" r="281">
      <c s="4" r="A281" t="s">
        <v>475</v>
      </c>
      <c s="4" r="D281" t="s">
        <v>547</v>
      </c>
    </row>
    <row spans="1:5" r="282">
      <c s="4" r="A282" t="s">
        <v>548</v>
      </c>
    </row>
    <row spans="1:5" r="283">
      <c s="3" r="A283" t="s">
        <v>442</v>
      </c>
    </row>
    <row spans="1:5" r="284">
      <c s="4" r="A284" t="s">
        <v>549</v>
      </c>
      <c s="4" r="D284" t="s">
        <v>529</v>
      </c>
    </row>
    <row spans="1:5" r="285">
      <c s="4" r="A285" t="s">
        <v>544</v>
      </c>
      <c s="4" r="D285" t="s">
        <v>480</v>
      </c>
    </row>
    <row spans="1:5" r="286">
      <c s="4" r="A286" t="s">
        <v>550</v>
      </c>
    </row>
    <row spans="1:5" r="287">
      <c s="3" r="A287" t="s">
        <v>442</v>
      </c>
    </row>
    <row spans="1:5" r="288">
      <c s="4" r="A288" t="s">
        <v>477</v>
      </c>
      <c s="4" r="D288" t="s">
        <v>551</v>
      </c>
    </row>
    <row spans="1:5" r="289">
      <c s="4" r="A289" t="s">
        <v>552</v>
      </c>
    </row>
    <row spans="1:5" r="290">
      <c s="3" r="A290" t="s">
        <v>442</v>
      </c>
    </row>
    <row spans="1:5" r="291">
      <c s="4" r="A291" t="s">
        <v>553</v>
      </c>
      <c s="6" r="D291" t="n">
        <v>1</v>
      </c>
    </row>
    <row spans="1:5" r="292">
      <c s="4" r="A292" t="s">
        <v>382</v>
      </c>
    </row>
    <row spans="1:5" r="293">
      <c s="3" r="A293" t="s">
        <v>442</v>
      </c>
    </row>
    <row spans="1:5" r="294">
      <c s="4" r="A294" t="s">
        <v>553</v>
      </c>
      <c s="6" r="D294"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4</v>
      </c>
      <c s="2" r="B1" t="s">
        <v>1</v>
      </c>
    </row>
    <row spans="1:4" r="2">
      <c s="2" r="B2" t="s">
        <v>2</v>
      </c>
      <c s="2" r="C2" t="s">
        <v>30</v>
      </c>
      <c s="2" r="D2" t="s">
        <v>79</v>
      </c>
    </row>
    <row spans="1:4" r="3">
      <c s="3" r="A3" t="s">
        <v>555</v>
      </c>
    </row>
    <row spans="1:4" r="4">
      <c s="4" r="A4" t="s">
        <v>556</v>
      </c>
      <c s="7" r="B4" t="n">
        <v>1462584</v>
      </c>
      <c s="7" r="C4" t="n">
        <v>958495</v>
      </c>
    </row>
    <row spans="1:4" r="5">
      <c s="4" r="A5" t="s">
        <v>557</v>
      </c>
      <c s="6" r="B5" t="n">
        <v>159348</v>
      </c>
      <c s="6" r="C5" t="n">
        <v>637222</v>
      </c>
    </row>
    <row spans="1:4" r="6">
      <c s="4" r="A6" t="s">
        <v>558</v>
      </c>
      <c s="6" r="B6" t="n">
        <v>-1078</v>
      </c>
      <c s="6" r="C6" t="n">
        <v>-7026</v>
      </c>
    </row>
    <row spans="1:4" r="7">
      <c s="4" r="A7" t="s">
        <v>559</v>
      </c>
      <c s="6" r="B7" t="n">
        <v>70529</v>
      </c>
      <c s="6" r="C7" t="n">
        <v>80215</v>
      </c>
    </row>
    <row spans="1:4" r="8">
      <c s="4" r="A8" t="s">
        <v>560</v>
      </c>
      <c s="6" r="B8" t="n">
        <v>-601</v>
      </c>
    </row>
    <row spans="1:4" r="9">
      <c s="4" r="A9" t="s">
        <v>561</v>
      </c>
      <c s="6" r="B9" t="n">
        <v>-446745</v>
      </c>
      <c s="6" r="C9" t="n">
        <v>-209983</v>
      </c>
    </row>
    <row spans="1:4" r="10">
      <c s="4" r="A10" t="s">
        <v>562</v>
      </c>
      <c s="6" r="B10" t="n">
        <v>-74625</v>
      </c>
    </row>
    <row spans="1:4" r="11">
      <c s="4" r="A11" t="s">
        <v>563</v>
      </c>
      <c s="6" r="B11" t="n">
        <v>4979</v>
      </c>
      <c s="6" r="C11" t="n">
        <v>3661</v>
      </c>
      <c s="7" r="D11" t="n">
        <v>2366</v>
      </c>
    </row>
    <row spans="1:4" r="12">
      <c s="4" r="A12" t="s">
        <v>564</v>
      </c>
      <c s="6" r="B12" t="n">
        <v>1174391</v>
      </c>
      <c s="6" r="C12" t="n">
        <v>1462584</v>
      </c>
      <c s="6" r="D12" t="n">
        <v>958495</v>
      </c>
    </row>
    <row spans="1:4" r="13">
      <c s="4" r="A13" t="s">
        <v>565</v>
      </c>
      <c s="6" r="B13" t="n">
        <v>0</v>
      </c>
    </row>
    <row spans="1:4" r="14">
      <c s="4" r="A14" t="s">
        <v>566</v>
      </c>
      <c s="7" r="B14" t="n">
        <v>0</v>
      </c>
      <c s="7" r="C14" t="n">
        <v>0</v>
      </c>
      <c s="7" r="D14" t="n">
        <v>0</v>
      </c>
    </row>
    <row spans="1:4" r="15">
      <c s="4" r="A15" t="s">
        <v>450</v>
      </c>
      <c s="4" r="B15" t="s">
        <v>451</v>
      </c>
      <c s="4" r="C15" t="s">
        <v>451</v>
      </c>
    </row>
    <row spans="1:4" r="16">
      <c s="4" r="A16" t="s">
        <v>567</v>
      </c>
    </row>
    <row spans="1:4" r="17">
      <c s="3" r="A17" t="s">
        <v>555</v>
      </c>
    </row>
    <row spans="1:4" r="18">
      <c s="4" r="A18" t="s">
        <v>450</v>
      </c>
      <c s="4" r="B18" t="s">
        <v>521</v>
      </c>
    </row>
    <row spans="1:4" r="19">
      <c s="4" r="A19" t="s">
        <v>568</v>
      </c>
    </row>
    <row spans="1:4" r="20">
      <c s="3" r="A20" t="s">
        <v>555</v>
      </c>
    </row>
    <row spans="1:4" r="21">
      <c s="4" r="A21" t="s">
        <v>450</v>
      </c>
      <c s="4" r="B21" t="s">
        <v>4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569</v>
      </c>
      <c s="2" r="B1" t="s">
        <v>1</v>
      </c>
    </row>
    <row spans="1:4" r="2">
      <c s="2" r="B2" t="s">
        <v>386</v>
      </c>
      <c s="2" r="C2" t="s">
        <v>387</v>
      </c>
      <c s="2" r="D2" t="s">
        <v>388</v>
      </c>
    </row>
    <row spans="1:4" r="3">
      <c s="3" r="A3" t="s">
        <v>202</v>
      </c>
    </row>
    <row spans="1:4" r="4">
      <c s="4" r="A4" t="s">
        <v>570</v>
      </c>
      <c s="6" r="B4" t="n">
        <v>973</v>
      </c>
      <c s="6" r="C4" t="n">
        <v>976</v>
      </c>
    </row>
    <row spans="1:4" r="5">
      <c s="4" r="A5" t="s">
        <v>571</v>
      </c>
      <c s="7" r="B5" t="n">
        <v>4900000</v>
      </c>
      <c s="7" r="C5" t="n">
        <v>4100000</v>
      </c>
    </row>
    <row spans="1:4" r="6">
      <c s="3" r="A6" t="s">
        <v>572</v>
      </c>
    </row>
    <row spans="1:4" r="7">
      <c s="4" r="A7" t="s">
        <v>573</v>
      </c>
      <c s="6" r="B7" t="n">
        <v>58889</v>
      </c>
      <c s="6" r="C7" t="n">
        <v>59640</v>
      </c>
    </row>
    <row spans="1:4" r="8">
      <c s="4" r="A8" t="s">
        <v>574</v>
      </c>
      <c s="6" r="C8" t="n">
        <v>1259</v>
      </c>
    </row>
    <row spans="1:4" r="9">
      <c s="4" r="A9" t="s">
        <v>575</v>
      </c>
      <c s="6" r="B9" t="n">
        <v>549</v>
      </c>
    </row>
    <row spans="1:4" r="10">
      <c s="4" r="A10" t="s">
        <v>576</v>
      </c>
      <c s="6" r="B10" t="n">
        <v>13267</v>
      </c>
      <c s="6" r="C10" t="n">
        <v>7853</v>
      </c>
    </row>
    <row spans="1:4" r="11">
      <c s="4" r="A11" t="s">
        <v>88</v>
      </c>
      <c s="6" r="B11" t="n">
        <v>-8798</v>
      </c>
      <c s="6" r="C11" t="n">
        <v>-7650</v>
      </c>
      <c s="7" r="D11" t="n">
        <v>-2697</v>
      </c>
    </row>
    <row spans="1:4" r="12">
      <c s="4" r="A12" t="s">
        <v>577</v>
      </c>
      <c s="6" r="B12" t="n">
        <v>-2107</v>
      </c>
      <c s="6" r="C12" t="n">
        <v>-2213</v>
      </c>
    </row>
    <row spans="1:4" r="13">
      <c s="4" r="A13" t="s">
        <v>578</v>
      </c>
      <c s="7" r="B13" t="n">
        <v>61800</v>
      </c>
      <c s="6" r="C13" t="n">
        <v>58889</v>
      </c>
      <c s="7" r="D13" t="n">
        <v>59640</v>
      </c>
    </row>
    <row spans="1:4" r="14">
      <c s="4" r="A14" t="s">
        <v>579</v>
      </c>
      <c s="4" r="B14" t="s">
        <v>580</v>
      </c>
    </row>
    <row spans="1:4" r="15">
      <c s="4" r="A15" t="s">
        <v>581</v>
      </c>
      <c s="7" r="B15" t="n">
        <v>2000</v>
      </c>
      <c s="7" r="C15" t="n">
        <v>1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582</v>
      </c>
      <c s="2" r="B1" t="s">
        <v>1</v>
      </c>
    </row>
    <row spans="1:3" r="2">
      <c s="2" r="B2" t="s">
        <v>2</v>
      </c>
      <c s="2" r="C2" t="s">
        <v>30</v>
      </c>
    </row>
    <row spans="1:3" r="3">
      <c s="3" r="A3" t="s">
        <v>258</v>
      </c>
    </row>
    <row spans="1:3" r="4">
      <c s="4" r="A4" t="s">
        <v>583</v>
      </c>
      <c s="7" r="B4" t="n">
        <v>6</v>
      </c>
      <c s="7" r="C4" t="n">
        <v>6</v>
      </c>
    </row>
    <row spans="1:3" r="5">
      <c s="4" r="A5" t="s">
        <v>584</v>
      </c>
      <c s="6" r="B5" t="n">
        <v>0</v>
      </c>
      <c s="7" r="C5" t="n">
        <v>0</v>
      </c>
    </row>
    <row spans="1:3" r="6">
      <c s="4" r="A6" t="s">
        <v>585</v>
      </c>
    </row>
    <row spans="1:3" r="7">
      <c s="3" r="A7" t="s">
        <v>258</v>
      </c>
    </row>
    <row spans="1:3" r="8">
      <c s="4" r="A8" t="s">
        <v>583</v>
      </c>
      <c s="7" r="B8"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2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5"/>
    <col customWidth="1" max="7" min="7" width="14"/>
    <col customWidth="1" max="8" min="8" width="25"/>
    <col customWidth="1" max="9" min="9" width="45"/>
    <col customWidth="1" max="10" min="10" width="21"/>
    <col customWidth="1" max="11" min="11" width="21"/>
    <col customWidth="1" max="12" min="12" width="21"/>
    <col customWidth="1" max="13" min="13" width="21"/>
    <col customWidth="1" max="14" min="14" width="21"/>
    <col customWidth="1" max="15" min="15" width="21"/>
  </cols>
  <sheetData>
    <row spans="1:15" r="1">
      <c s="1" r="A1" t="s">
        <v>586</v>
      </c>
      <c s="2" r="B1" t="s">
        <v>587</v>
      </c>
      <c s="2" r="C1" t="s">
        <v>588</v>
      </c>
      <c s="2" r="D1" t="s">
        <v>589</v>
      </c>
      <c s="2" r="E1" t="s">
        <v>590</v>
      </c>
      <c s="2" r="F1" t="s">
        <v>386</v>
      </c>
      <c s="2" r="G1" t="s">
        <v>591</v>
      </c>
      <c s="2" r="H1" t="s">
        <v>386</v>
      </c>
      <c s="2" r="I1" t="s">
        <v>386</v>
      </c>
      <c s="2" r="J1" t="s">
        <v>432</v>
      </c>
      <c s="2" r="K1" t="s">
        <v>388</v>
      </c>
      <c s="2" r="L1" t="s">
        <v>592</v>
      </c>
      <c s="2" r="M1" t="s">
        <v>593</v>
      </c>
      <c s="2" r="N1" t="s">
        <v>594</v>
      </c>
      <c s="2" r="O1" t="s">
        <v>595</v>
      </c>
    </row>
    <row spans="1:15" r="2">
      <c s="3" r="A2" t="s">
        <v>596</v>
      </c>
    </row>
    <row spans="1:15" r="3">
      <c s="4" r="A3" t="s">
        <v>443</v>
      </c>
      <c s="7" r="F3" t="n">
        <v>1397243</v>
      </c>
      <c s="7" r="H3" t="n">
        <v>1397243</v>
      </c>
      <c s="7" r="I3" t="n">
        <v>1397243</v>
      </c>
      <c s="7" r="J3" t="n">
        <v>1337243</v>
      </c>
    </row>
    <row spans="1:15" r="4">
      <c s="4" r="A4" t="s">
        <v>597</v>
      </c>
      <c s="6" r="F4" t="n">
        <v>622581</v>
      </c>
      <c s="6" r="H4" t="n">
        <v>622581</v>
      </c>
      <c s="6" r="I4" t="n">
        <v>622581</v>
      </c>
      <c s="6" r="J4" t="n">
        <v>745964</v>
      </c>
    </row>
    <row spans="1:15" r="5">
      <c s="4" r="A5" t="s">
        <v>598</v>
      </c>
      <c s="6" r="F5" t="n">
        <v>522775</v>
      </c>
      <c s="6" r="H5" t="n">
        <v>522775</v>
      </c>
      <c s="6" r="I5" t="n">
        <v>522775</v>
      </c>
      <c s="6" r="J5" t="n">
        <v>552799</v>
      </c>
    </row>
    <row spans="1:15" r="6">
      <c s="4" r="A6" t="s">
        <v>599</v>
      </c>
      <c s="7" r="I6" t="n">
        <v>75000</v>
      </c>
    </row>
    <row spans="1:15" r="7">
      <c s="4" r="A7" t="s">
        <v>382</v>
      </c>
    </row>
    <row spans="1:15" r="8">
      <c s="3" r="A8" t="s">
        <v>596</v>
      </c>
    </row>
    <row spans="1:15" r="9">
      <c s="4" r="A9" t="s">
        <v>383</v>
      </c>
      <c s="4" r="I9" t="s">
        <v>384</v>
      </c>
    </row>
    <row spans="1:15" r="10">
      <c s="4" r="A10" t="s">
        <v>600</v>
      </c>
    </row>
    <row spans="1:15" r="11">
      <c s="3" r="A11" t="s">
        <v>596</v>
      </c>
    </row>
    <row spans="1:15" r="12">
      <c s="4" r="A12" t="s">
        <v>443</v>
      </c>
      <c s="6" r="F12" t="n">
        <v>50000</v>
      </c>
      <c s="6" r="H12" t="n">
        <v>50000</v>
      </c>
      <c s="7" r="I12" t="n">
        <v>50000</v>
      </c>
      <c s="6" r="J12" t="n">
        <v>50000</v>
      </c>
    </row>
    <row spans="1:15" r="13">
      <c s="4" r="A13" t="s">
        <v>598</v>
      </c>
      <c s="6" r="J13" t="n">
        <v>42000</v>
      </c>
    </row>
    <row spans="1:15" r="14">
      <c s="4" r="A14" t="s">
        <v>601</v>
      </c>
    </row>
    <row spans="1:15" r="15">
      <c s="3" r="A15" t="s">
        <v>596</v>
      </c>
    </row>
    <row spans="1:15" r="16">
      <c s="4" r="A16" t="s">
        <v>443</v>
      </c>
      <c s="6" r="F16" t="n">
        <v>75000</v>
      </c>
      <c s="6" r="H16" t="n">
        <v>75000</v>
      </c>
      <c s="6" r="I16" t="n">
        <v>75000</v>
      </c>
      <c s="6" r="J16" t="n">
        <v>75000</v>
      </c>
    </row>
    <row spans="1:15" r="17">
      <c s="4" r="A17" t="s">
        <v>598</v>
      </c>
      <c s="6" r="F17" t="n">
        <v>66200</v>
      </c>
      <c s="6" r="H17" t="n">
        <v>66200</v>
      </c>
      <c s="6" r="I17" t="n">
        <v>66200</v>
      </c>
      <c s="6" r="J17" t="n">
        <v>75000</v>
      </c>
    </row>
    <row spans="1:15" r="18">
      <c s="4" r="A18" t="s">
        <v>42</v>
      </c>
    </row>
    <row spans="1:15" r="19">
      <c s="3" r="A19" t="s">
        <v>596</v>
      </c>
    </row>
    <row spans="1:15" r="20">
      <c s="4" r="A20" t="s">
        <v>443</v>
      </c>
      <c s="7" r="F20" t="n">
        <v>155000</v>
      </c>
      <c s="7" r="H20" t="n">
        <v>155000</v>
      </c>
      <c s="7" r="I20" t="n">
        <v>155000</v>
      </c>
    </row>
    <row spans="1:15" r="21">
      <c s="4" r="A21" t="s">
        <v>410</v>
      </c>
      <c s="4" r="F21" t="s">
        <v>451</v>
      </c>
      <c s="4" r="H21" t="s">
        <v>451</v>
      </c>
      <c s="4" r="I21" t="s">
        <v>451</v>
      </c>
    </row>
    <row spans="1:15" r="22">
      <c s="4" r="A22" t="s">
        <v>602</v>
      </c>
      <c s="4" r="F22" t="s">
        <v>580</v>
      </c>
      <c s="4" r="H22" t="s">
        <v>580</v>
      </c>
      <c s="4" r="I22" t="s">
        <v>580</v>
      </c>
    </row>
    <row spans="1:15" r="23">
      <c s="4" r="A23" t="s">
        <v>598</v>
      </c>
      <c s="7" r="F23" t="n">
        <v>75000</v>
      </c>
      <c s="7" r="H23" t="n">
        <v>75000</v>
      </c>
      <c s="7" r="I23" t="n">
        <v>75000</v>
      </c>
    </row>
    <row spans="1:15" r="24">
      <c s="4" r="A24" t="s">
        <v>603</v>
      </c>
      <c s="6" r="F24" t="n">
        <v>155000</v>
      </c>
      <c s="6" r="H24" t="n">
        <v>155000</v>
      </c>
      <c s="6" r="I24" t="n">
        <v>155000</v>
      </c>
    </row>
    <row spans="1:15" r="25">
      <c s="4" r="A25" t="s">
        <v>599</v>
      </c>
      <c s="6" r="F25" t="n">
        <v>75000</v>
      </c>
    </row>
    <row spans="1:15" r="26">
      <c s="4" r="A26" t="s">
        <v>604</v>
      </c>
      <c s="7" r="F26" t="n">
        <v>1100</v>
      </c>
    </row>
    <row spans="1:15" r="27">
      <c s="4" r="A27" t="s">
        <v>605</v>
      </c>
      <c s="4" r="F27" t="s">
        <v>606</v>
      </c>
    </row>
    <row spans="1:15" r="28">
      <c s="4" r="A28" t="s">
        <v>607</v>
      </c>
      <c s="7" r="F28" t="n">
        <v>80000</v>
      </c>
      <c s="7" r="H28" t="n">
        <v>80000</v>
      </c>
      <c s="7" r="I28" t="n">
        <v>80000</v>
      </c>
    </row>
    <row spans="1:15" r="29">
      <c s="4" r="A29" t="s">
        <v>608</v>
      </c>
      <c s="4" r="F29" t="s">
        <v>580</v>
      </c>
      <c s="4" r="H29" t="s">
        <v>580</v>
      </c>
      <c s="4" r="I29" t="s">
        <v>580</v>
      </c>
    </row>
    <row spans="1:15" r="30">
      <c s="4" r="A30" t="s">
        <v>609</v>
      </c>
      <c s="7" r="I30" t="n">
        <v>51</v>
      </c>
    </row>
    <row spans="1:15" r="31">
      <c s="4" r="A31" t="s">
        <v>610</v>
      </c>
    </row>
    <row spans="1:15" r="32">
      <c s="3" r="A32" t="s">
        <v>596</v>
      </c>
    </row>
    <row spans="1:15" r="33">
      <c s="4" r="A33" t="s">
        <v>611</v>
      </c>
      <c s="4" r="F33" t="s">
        <v>451</v>
      </c>
    </row>
    <row spans="1:15" r="34">
      <c s="4" r="A34" t="s">
        <v>608</v>
      </c>
      <c s="4" r="F34" t="s">
        <v>580</v>
      </c>
      <c s="4" r="H34" t="s">
        <v>580</v>
      </c>
      <c s="4" r="I34" t="s">
        <v>580</v>
      </c>
    </row>
    <row spans="1:15" r="35">
      <c s="4" r="A35" t="s">
        <v>612</v>
      </c>
    </row>
    <row spans="1:15" r="36">
      <c s="3" r="A36" t="s">
        <v>596</v>
      </c>
    </row>
    <row spans="1:15" r="37">
      <c s="4" r="A37" t="s">
        <v>613</v>
      </c>
      <c s="4" r="I37" t="s">
        <v>614</v>
      </c>
    </row>
    <row spans="1:15" r="38">
      <c s="4" r="A38" t="s">
        <v>615</v>
      </c>
      <c s="4" r="I38" t="s">
        <v>614</v>
      </c>
    </row>
    <row spans="1:15" r="39">
      <c s="4" r="A39" t="s">
        <v>616</v>
      </c>
      <c s="4" r="F39" t="s">
        <v>617</v>
      </c>
    </row>
    <row spans="1:15" r="40">
      <c s="4" r="A40" t="s">
        <v>618</v>
      </c>
      <c s="4" r="I40" t="s">
        <v>619</v>
      </c>
    </row>
    <row spans="1:15" r="41">
      <c s="4" r="A41" t="s">
        <v>620</v>
      </c>
      <c s="4" r="I41" t="s">
        <v>621</v>
      </c>
    </row>
    <row spans="1:15" r="42">
      <c s="4" r="A42" t="s">
        <v>622</v>
      </c>
    </row>
    <row spans="1:15" r="43">
      <c s="3" r="A43" t="s">
        <v>596</v>
      </c>
    </row>
    <row spans="1:15" r="44">
      <c s="4" r="A44" t="s">
        <v>623</v>
      </c>
      <c s="6" r="I44" t="n">
        <v>4</v>
      </c>
    </row>
    <row spans="1:15" r="45">
      <c s="4" r="A45" t="s">
        <v>624</v>
      </c>
    </row>
    <row spans="1:15" r="46">
      <c s="3" r="A46" t="s">
        <v>596</v>
      </c>
    </row>
    <row spans="1:15" r="47">
      <c s="4" r="A47" t="s">
        <v>443</v>
      </c>
      <c s="7" r="F47" t="n">
        <v>225000</v>
      </c>
      <c s="7" r="H47" t="n">
        <v>225000</v>
      </c>
      <c s="7" r="I47" t="n">
        <v>225000</v>
      </c>
      <c s="6" r="J47" t="n">
        <v>225000</v>
      </c>
    </row>
    <row spans="1:15" r="48">
      <c s="4" r="A48" t="s">
        <v>598</v>
      </c>
      <c s="6" r="F48" t="n">
        <v>101473</v>
      </c>
      <c s="6" r="H48" t="n">
        <v>101473</v>
      </c>
      <c s="6" r="I48" t="n">
        <v>101473</v>
      </c>
      <c s="6" r="J48" t="n">
        <v>120766</v>
      </c>
    </row>
    <row spans="1:15" r="49">
      <c s="4" r="A49" t="s">
        <v>625</v>
      </c>
    </row>
    <row spans="1:15" r="50">
      <c s="3" r="A50" t="s">
        <v>596</v>
      </c>
    </row>
    <row spans="1:15" r="51">
      <c s="4" r="A51" t="s">
        <v>443</v>
      </c>
      <c s="7" r="F51" t="n">
        <v>225000</v>
      </c>
      <c s="7" r="H51" t="n">
        <v>225000</v>
      </c>
      <c s="7" r="I51" t="n">
        <v>225000</v>
      </c>
    </row>
    <row spans="1:15" r="52">
      <c s="4" r="A52" t="s">
        <v>626</v>
      </c>
      <c s="4" r="B52" t="s">
        <v>627</v>
      </c>
      <c s="4" r="C52" t="s">
        <v>627</v>
      </c>
    </row>
    <row spans="1:15" r="53">
      <c s="4" r="A53" t="s">
        <v>628</v>
      </c>
      <c s="4" r="I53" t="s">
        <v>629</v>
      </c>
    </row>
    <row spans="1:15" r="54">
      <c s="4" r="A54" t="s">
        <v>602</v>
      </c>
      <c s="4" r="F54" t="s">
        <v>630</v>
      </c>
      <c s="4" r="H54" t="s">
        <v>630</v>
      </c>
      <c s="4" r="I54" t="s">
        <v>630</v>
      </c>
    </row>
    <row spans="1:15" r="55">
      <c s="4" r="A55" t="s">
        <v>631</v>
      </c>
      <c s="7" r="I55" t="n">
        <v>195</v>
      </c>
      <c s="6" r="J55" t="n">
        <v>213</v>
      </c>
      <c s="7" r="K55" t="n">
        <v>218</v>
      </c>
    </row>
    <row spans="1:15" r="56">
      <c s="4" r="A56" t="s">
        <v>632</v>
      </c>
      <c s="6" r="F56" t="n">
        <v>2</v>
      </c>
      <c s="6" r="H56" t="n">
        <v>2</v>
      </c>
      <c s="6" r="I56" t="n">
        <v>2</v>
      </c>
    </row>
    <row spans="1:15" r="57">
      <c s="4" r="A57" t="s">
        <v>633</v>
      </c>
      <c s="4" r="I57" t="s">
        <v>634</v>
      </c>
    </row>
    <row spans="1:15" r="58">
      <c s="4" r="A58" t="s">
        <v>635</v>
      </c>
    </row>
    <row spans="1:15" r="59">
      <c s="3" r="A59" t="s">
        <v>596</v>
      </c>
    </row>
    <row spans="1:15" r="60">
      <c s="4" r="A60" t="s">
        <v>636</v>
      </c>
      <c s="7" r="I60" t="n">
        <v>135500</v>
      </c>
    </row>
    <row spans="1:15" r="61">
      <c s="4" r="A61" t="s">
        <v>637</v>
      </c>
      <c s="9" r="I61" t="n">
        <v>1.25</v>
      </c>
    </row>
    <row spans="1:15" r="62">
      <c s="4" r="A62" t="s">
        <v>613</v>
      </c>
      <c s="4" r="I62" t="s">
        <v>614</v>
      </c>
    </row>
    <row spans="1:15" r="63">
      <c s="4" r="A63" t="s">
        <v>638</v>
      </c>
    </row>
    <row spans="1:15" r="64">
      <c s="3" r="A64" t="s">
        <v>596</v>
      </c>
    </row>
    <row spans="1:15" r="65">
      <c s="4" r="A65" t="s">
        <v>611</v>
      </c>
      <c s="4" r="B65" t="s">
        <v>639</v>
      </c>
      <c s="4" r="C65" t="s">
        <v>551</v>
      </c>
    </row>
    <row spans="1:15" r="66">
      <c s="4" r="A66" t="s">
        <v>640</v>
      </c>
    </row>
    <row spans="1:15" r="67">
      <c s="3" r="A67" t="s">
        <v>596</v>
      </c>
    </row>
    <row spans="1:15" r="68">
      <c s="4" r="A68" t="s">
        <v>623</v>
      </c>
      <c s="6" r="I68" t="n">
        <v>4</v>
      </c>
    </row>
    <row spans="1:15" r="69">
      <c s="4" r="A69" t="s">
        <v>641</v>
      </c>
      <c s="6" r="I69" t="n">
        <v>3</v>
      </c>
    </row>
    <row spans="1:15" r="70">
      <c s="4" r="A70" t="s">
        <v>642</v>
      </c>
    </row>
    <row spans="1:15" r="71">
      <c s="3" r="A71" t="s">
        <v>596</v>
      </c>
    </row>
    <row spans="1:15" r="72">
      <c s="4" r="A72" t="s">
        <v>611</v>
      </c>
      <c s="4" r="B72" t="s">
        <v>643</v>
      </c>
      <c s="4" r="C72" t="s">
        <v>644</v>
      </c>
    </row>
    <row spans="1:15" r="73">
      <c s="4" r="A73" t="s">
        <v>645</v>
      </c>
    </row>
    <row spans="1:15" r="74">
      <c s="3" r="A74" t="s">
        <v>596</v>
      </c>
    </row>
    <row spans="1:15" r="75">
      <c s="4" r="A75" t="s">
        <v>646</v>
      </c>
      <c s="4" r="I75" t="s">
        <v>634</v>
      </c>
    </row>
    <row spans="1:15" r="76">
      <c s="4" r="A76" t="s">
        <v>647</v>
      </c>
    </row>
    <row spans="1:15" r="77">
      <c s="3" r="A77" t="s">
        <v>596</v>
      </c>
    </row>
    <row spans="1:15" r="78">
      <c s="4" r="A78" t="s">
        <v>443</v>
      </c>
      <c s="7" r="F78" t="n">
        <v>250000</v>
      </c>
      <c s="7" r="H78" t="n">
        <v>250000</v>
      </c>
      <c s="7" r="I78" t="n">
        <v>250000</v>
      </c>
      <c s="6" r="J78" t="n">
        <v>250000</v>
      </c>
    </row>
    <row spans="1:15" r="79">
      <c s="4" r="A79" t="s">
        <v>598</v>
      </c>
      <c s="7" r="F79" t="n">
        <v>112827</v>
      </c>
      <c s="7" r="H79" t="n">
        <v>112827</v>
      </c>
      <c s="7" r="I79" t="n">
        <v>112827</v>
      </c>
      <c s="6" r="J79" t="n">
        <v>93432</v>
      </c>
    </row>
    <row spans="1:15" r="80">
      <c s="4" r="A80" t="s">
        <v>648</v>
      </c>
    </row>
    <row spans="1:15" r="81">
      <c s="3" r="A81" t="s">
        <v>596</v>
      </c>
    </row>
    <row spans="1:15" r="82">
      <c s="4" r="A82" t="s">
        <v>626</v>
      </c>
      <c s="4" r="I82" t="s">
        <v>627</v>
      </c>
    </row>
    <row spans="1:15" r="83">
      <c s="4" r="A83" t="s">
        <v>628</v>
      </c>
      <c s="4" r="I83" t="s">
        <v>629</v>
      </c>
    </row>
    <row spans="1:15" r="84">
      <c s="4" r="A84" t="s">
        <v>631</v>
      </c>
      <c s="7" r="I84" t="n">
        <v>369</v>
      </c>
      <c s="6" r="J84" t="n">
        <v>316</v>
      </c>
      <c s="6" r="K84" t="n">
        <v>164</v>
      </c>
    </row>
    <row spans="1:15" r="85">
      <c s="4" r="A85" t="s">
        <v>632</v>
      </c>
      <c s="6" r="F85" t="n">
        <v>3</v>
      </c>
      <c s="6" r="H85" t="n">
        <v>3</v>
      </c>
      <c s="6" r="I85" t="n">
        <v>3</v>
      </c>
    </row>
    <row spans="1:15" r="86">
      <c s="4" r="A86" t="s">
        <v>633</v>
      </c>
      <c s="4" r="I86" t="s">
        <v>634</v>
      </c>
    </row>
    <row spans="1:15" r="87">
      <c s="4" r="A87" t="s">
        <v>649</v>
      </c>
      <c s="4" r="I87" t="s">
        <v>461</v>
      </c>
    </row>
    <row spans="1:15" r="88">
      <c s="4" r="A88" t="s">
        <v>650</v>
      </c>
    </row>
    <row spans="1:15" r="89">
      <c s="3" r="A89" t="s">
        <v>596</v>
      </c>
    </row>
    <row spans="1:15" r="90">
      <c s="4" r="A90" t="s">
        <v>651</v>
      </c>
      <c s="7" r="I90" t="n">
        <v>5000</v>
      </c>
    </row>
    <row spans="1:15" r="91">
      <c s="4" r="A91" t="s">
        <v>613</v>
      </c>
      <c s="4" r="I91" t="s">
        <v>614</v>
      </c>
    </row>
    <row spans="1:15" r="92">
      <c s="4" r="A92" t="s">
        <v>615</v>
      </c>
      <c s="4" r="I92" t="s">
        <v>614</v>
      </c>
    </row>
    <row spans="1:15" r="93">
      <c s="4" r="A93" t="s">
        <v>652</v>
      </c>
    </row>
    <row spans="1:15" r="94">
      <c s="3" r="A94" t="s">
        <v>596</v>
      </c>
    </row>
    <row spans="1:15" r="95">
      <c s="4" r="A95" t="s">
        <v>611</v>
      </c>
      <c s="4" r="I95" t="s">
        <v>551</v>
      </c>
    </row>
    <row spans="1:15" r="96">
      <c s="4" r="A96" t="s">
        <v>653</v>
      </c>
    </row>
    <row spans="1:15" r="97">
      <c s="3" r="A97" t="s">
        <v>596</v>
      </c>
    </row>
    <row spans="1:15" r="98">
      <c s="4" r="A98" t="s">
        <v>623</v>
      </c>
      <c s="6" r="I98" t="n">
        <v>4</v>
      </c>
    </row>
    <row spans="1:15" r="99">
      <c s="4" r="A99" t="s">
        <v>641</v>
      </c>
      <c s="6" r="I99" t="n">
        <v>3</v>
      </c>
    </row>
    <row spans="1:15" r="100">
      <c s="4" r="A100" t="s">
        <v>651</v>
      </c>
      <c s="7" r="I100" t="n">
        <v>10000</v>
      </c>
    </row>
    <row spans="1:15" r="101">
      <c s="4" r="A101" t="s">
        <v>637</v>
      </c>
      <c s="9" r="I101" t="n">
        <v>1.25</v>
      </c>
    </row>
    <row spans="1:15" r="102">
      <c s="4" r="A102" t="s">
        <v>654</v>
      </c>
    </row>
    <row spans="1:15" r="103">
      <c s="3" r="A103" t="s">
        <v>596</v>
      </c>
    </row>
    <row spans="1:15" r="104">
      <c s="4" r="A104" t="s">
        <v>611</v>
      </c>
      <c s="4" r="I104" t="s">
        <v>644</v>
      </c>
    </row>
    <row spans="1:15" r="105">
      <c s="4" r="A105" t="s">
        <v>655</v>
      </c>
    </row>
    <row spans="1:15" r="106">
      <c s="3" r="A106" t="s">
        <v>596</v>
      </c>
    </row>
    <row spans="1:15" r="107">
      <c s="4" r="A107" t="s">
        <v>646</v>
      </c>
      <c s="4" r="I107" t="s">
        <v>634</v>
      </c>
    </row>
    <row spans="1:15" r="108">
      <c s="4" r="A108" t="s">
        <v>656</v>
      </c>
    </row>
    <row spans="1:15" r="109">
      <c s="3" r="A109" t="s">
        <v>596</v>
      </c>
    </row>
    <row spans="1:15" r="110">
      <c s="4" r="A110" t="s">
        <v>443</v>
      </c>
      <c s="6" r="J110" t="n">
        <v>100000</v>
      </c>
    </row>
    <row spans="1:15" r="111">
      <c s="4" r="A111" t="s">
        <v>657</v>
      </c>
    </row>
    <row spans="1:15" r="112">
      <c s="3" r="A112" t="s">
        <v>596</v>
      </c>
    </row>
    <row spans="1:15" r="113">
      <c s="4" r="A113" t="s">
        <v>443</v>
      </c>
      <c s="7" r="F113" t="n">
        <v>50000</v>
      </c>
      <c s="7" r="H113" t="n">
        <v>50000</v>
      </c>
      <c s="7" r="I113" t="n">
        <v>50000</v>
      </c>
    </row>
    <row spans="1:15" r="114">
      <c s="4" r="A114" t="s">
        <v>626</v>
      </c>
      <c s="4" r="I114" t="s">
        <v>658</v>
      </c>
    </row>
    <row spans="1:15" r="115">
      <c s="4" r="A115" t="s">
        <v>628</v>
      </c>
      <c s="4" r="I115" t="s">
        <v>659</v>
      </c>
    </row>
    <row spans="1:15" r="116">
      <c s="4" r="A116" t="s">
        <v>631</v>
      </c>
      <c s="7" r="I116" t="n">
        <v>37</v>
      </c>
    </row>
    <row spans="1:15" r="117">
      <c s="4" r="A117" t="s">
        <v>632</v>
      </c>
      <c s="6" r="F117" t="n">
        <v>1</v>
      </c>
      <c s="6" r="H117" t="n">
        <v>1</v>
      </c>
      <c s="6" r="I117" t="n">
        <v>1</v>
      </c>
    </row>
    <row spans="1:15" r="118">
      <c s="4" r="A118" t="s">
        <v>633</v>
      </c>
      <c s="4" r="I118" t="s">
        <v>634</v>
      </c>
    </row>
    <row spans="1:15" r="119">
      <c s="4" r="A119" t="s">
        <v>383</v>
      </c>
      <c s="4" r="I119" t="s">
        <v>660</v>
      </c>
    </row>
    <row spans="1:15" r="120">
      <c s="4" r="A120" t="s">
        <v>646</v>
      </c>
      <c s="4" r="I120" t="s">
        <v>634</v>
      </c>
    </row>
    <row spans="1:15" r="121">
      <c s="4" r="A121" t="s">
        <v>661</v>
      </c>
    </row>
    <row spans="1:15" r="122">
      <c s="3" r="A122" t="s">
        <v>596</v>
      </c>
    </row>
    <row spans="1:15" r="123">
      <c s="4" r="A123" t="s">
        <v>637</v>
      </c>
      <c s="9" r="I123" t="n">
        <v>1.25</v>
      </c>
    </row>
    <row spans="1:15" r="124">
      <c s="4" r="A124" t="s">
        <v>613</v>
      </c>
      <c s="4" r="I124" t="s">
        <v>614</v>
      </c>
    </row>
    <row spans="1:15" r="125">
      <c s="4" r="A125" t="s">
        <v>615</v>
      </c>
      <c s="4" r="I125" t="s">
        <v>614</v>
      </c>
    </row>
    <row spans="1:15" r="126">
      <c s="4" r="A126" t="s">
        <v>662</v>
      </c>
    </row>
    <row spans="1:15" r="127">
      <c s="3" r="A127" t="s">
        <v>596</v>
      </c>
    </row>
    <row spans="1:15" r="128">
      <c s="4" r="A128" t="s">
        <v>611</v>
      </c>
      <c s="4" r="I128" t="s">
        <v>663</v>
      </c>
    </row>
    <row spans="1:15" r="129">
      <c s="4" r="A129" t="s">
        <v>664</v>
      </c>
    </row>
    <row spans="1:15" r="130">
      <c s="3" r="A130" t="s">
        <v>596</v>
      </c>
    </row>
    <row spans="1:15" r="131">
      <c s="4" r="A131" t="s">
        <v>623</v>
      </c>
      <c s="6" r="I131" t="n">
        <v>4</v>
      </c>
    </row>
    <row spans="1:15" r="132">
      <c s="4" r="A132" t="s">
        <v>641</v>
      </c>
      <c s="6" r="I132" t="n">
        <v>3</v>
      </c>
    </row>
    <row spans="1:15" r="133">
      <c s="4" r="A133" t="s">
        <v>665</v>
      </c>
    </row>
    <row spans="1:15" r="134">
      <c s="3" r="A134" t="s">
        <v>596</v>
      </c>
    </row>
    <row spans="1:15" r="135">
      <c s="4" r="A135" t="s">
        <v>611</v>
      </c>
      <c s="4" r="I135" t="s">
        <v>666</v>
      </c>
    </row>
    <row spans="1:15" r="136">
      <c s="4" r="A136" t="s">
        <v>667</v>
      </c>
    </row>
    <row spans="1:15" r="137">
      <c s="3" r="A137" t="s">
        <v>596</v>
      </c>
    </row>
    <row spans="1:15" r="138">
      <c s="4" r="A138" t="s">
        <v>443</v>
      </c>
      <c s="7" r="F138" t="n">
        <v>80000</v>
      </c>
      <c s="7" r="H138" t="n">
        <v>80000</v>
      </c>
      <c s="7" r="I138" t="n">
        <v>80000</v>
      </c>
      <c s="6" r="J138" t="n">
        <v>80000</v>
      </c>
    </row>
    <row spans="1:15" r="139">
      <c s="4" r="A139" t="s">
        <v>598</v>
      </c>
      <c s="6" r="J139" t="n">
        <v>58469</v>
      </c>
    </row>
    <row spans="1:15" r="140">
      <c s="4" r="A140" t="s">
        <v>668</v>
      </c>
      <c s="6" r="I140" t="n">
        <v>2</v>
      </c>
    </row>
    <row spans="1:15" r="141">
      <c s="4" r="A141" t="s">
        <v>669</v>
      </c>
    </row>
    <row spans="1:15" r="142">
      <c s="3" r="A142" t="s">
        <v>596</v>
      </c>
    </row>
    <row spans="1:15" r="143">
      <c s="4" r="A143" t="s">
        <v>443</v>
      </c>
      <c s="7" r="M143" t="n">
        <v>135000</v>
      </c>
    </row>
    <row spans="1:15" r="144">
      <c s="4" r="A144" t="s">
        <v>670</v>
      </c>
    </row>
    <row spans="1:15" r="145">
      <c s="3" r="A145" t="s">
        <v>596</v>
      </c>
    </row>
    <row spans="1:15" r="146">
      <c s="4" r="A146" t="s">
        <v>443</v>
      </c>
      <c s="7" r="F146" t="n">
        <v>135000</v>
      </c>
      <c s="7" r="H146" t="n">
        <v>135000</v>
      </c>
      <c s="7" r="I146" t="n">
        <v>135000</v>
      </c>
      <c s="6" r="J146" t="n">
        <v>180000</v>
      </c>
      <c s="7" r="L146" t="n">
        <v>185000</v>
      </c>
      <c s="7" r="N146" t="n">
        <v>80000</v>
      </c>
    </row>
    <row spans="1:15" r="147">
      <c s="4" r="A147" t="s">
        <v>626</v>
      </c>
      <c s="4" r="I147" t="s">
        <v>671</v>
      </c>
    </row>
    <row spans="1:15" r="148">
      <c s="4" r="A148" t="s">
        <v>628</v>
      </c>
      <c s="4" r="I148" t="s">
        <v>659</v>
      </c>
    </row>
    <row spans="1:15" r="149">
      <c s="4" r="A149" t="s">
        <v>602</v>
      </c>
      <c s="4" r="F149" t="s">
        <v>672</v>
      </c>
      <c s="4" r="H149" t="s">
        <v>672</v>
      </c>
      <c s="4" r="I149" t="s">
        <v>672</v>
      </c>
    </row>
    <row spans="1:15" r="150">
      <c s="4" r="A150" t="s">
        <v>631</v>
      </c>
      <c s="7" r="I150" t="n">
        <v>76</v>
      </c>
      <c s="6" r="J150" t="n">
        <v>84</v>
      </c>
      <c s="7" r="K150" t="n">
        <v>26</v>
      </c>
    </row>
    <row spans="1:15" r="151">
      <c s="4" r="A151" t="s">
        <v>598</v>
      </c>
      <c s="7" r="F151" t="n">
        <v>24806</v>
      </c>
      <c s="7" r="H151" t="n">
        <v>24806</v>
      </c>
      <c s="7" r="I151" t="n">
        <v>24806</v>
      </c>
      <c s="6" r="J151" t="n">
        <v>134696</v>
      </c>
    </row>
    <row spans="1:15" r="152">
      <c s="4" r="A152" t="s">
        <v>673</v>
      </c>
      <c s="4" r="F152" t="s">
        <v>417</v>
      </c>
      <c s="4" r="H152" t="s">
        <v>417</v>
      </c>
      <c s="4" r="I152" t="s">
        <v>417</v>
      </c>
    </row>
    <row spans="1:15" r="153">
      <c s="4" r="A153" t="s">
        <v>674</v>
      </c>
    </row>
    <row spans="1:15" r="154">
      <c s="3" r="A154" t="s">
        <v>596</v>
      </c>
    </row>
    <row spans="1:15" r="155">
      <c s="4" r="A155" t="s">
        <v>611</v>
      </c>
      <c s="4" r="I155" t="s">
        <v>675</v>
      </c>
    </row>
    <row spans="1:15" r="156">
      <c s="4" r="A156" t="s">
        <v>676</v>
      </c>
    </row>
    <row spans="1:15" r="157">
      <c s="3" r="A157" t="s">
        <v>596</v>
      </c>
    </row>
    <row spans="1:15" r="158">
      <c s="4" r="A158" t="s">
        <v>443</v>
      </c>
      <c s="7" r="F158" t="n">
        <v>50000</v>
      </c>
      <c s="7" r="H158" t="n">
        <v>50000</v>
      </c>
      <c s="7" r="I158" t="n">
        <v>50000</v>
      </c>
    </row>
    <row spans="1:15" r="159">
      <c s="4" r="A159" t="s">
        <v>628</v>
      </c>
      <c s="4" r="I159" t="s">
        <v>677</v>
      </c>
    </row>
    <row spans="1:15" r="160">
      <c s="4" r="A160" t="s">
        <v>631</v>
      </c>
      <c s="7" r="I160" t="n">
        <v>177</v>
      </c>
      <c s="6" r="J160" t="n">
        <v>82</v>
      </c>
    </row>
    <row spans="1:15" r="161">
      <c s="4" r="A161" t="s">
        <v>632</v>
      </c>
      <c s="6" r="F161" t="n">
        <v>1</v>
      </c>
      <c s="6" r="H161" t="n">
        <v>1</v>
      </c>
      <c s="6" r="I161" t="n">
        <v>1</v>
      </c>
    </row>
    <row spans="1:15" r="162">
      <c s="4" r="A162" t="s">
        <v>633</v>
      </c>
      <c s="4" r="I162" t="s">
        <v>634</v>
      </c>
    </row>
    <row spans="1:15" r="163">
      <c s="4" r="A163" t="s">
        <v>646</v>
      </c>
      <c s="4" r="I163" t="s">
        <v>634</v>
      </c>
    </row>
    <row spans="1:15" r="164">
      <c s="4" r="A164" t="s">
        <v>678</v>
      </c>
    </row>
    <row spans="1:15" r="165">
      <c s="3" r="A165" t="s">
        <v>596</v>
      </c>
    </row>
    <row spans="1:15" r="166">
      <c s="4" r="A166" t="s">
        <v>626</v>
      </c>
      <c s="4" r="I166" t="s">
        <v>679</v>
      </c>
    </row>
    <row spans="1:15" r="167">
      <c s="4" r="A167" t="s">
        <v>611</v>
      </c>
      <c s="4" r="I167" t="s">
        <v>680</v>
      </c>
    </row>
    <row spans="1:15" r="168">
      <c s="4" r="A168" t="s">
        <v>681</v>
      </c>
    </row>
    <row spans="1:15" r="169">
      <c s="3" r="A169" t="s">
        <v>596</v>
      </c>
    </row>
    <row spans="1:15" r="170">
      <c s="4" r="A170" t="s">
        <v>626</v>
      </c>
      <c s="4" r="I170" t="s">
        <v>682</v>
      </c>
    </row>
    <row spans="1:15" r="171">
      <c s="4" r="A171" t="s">
        <v>611</v>
      </c>
      <c s="4" r="I171" t="s">
        <v>683</v>
      </c>
    </row>
    <row spans="1:15" r="172">
      <c s="4" r="A172" t="s">
        <v>684</v>
      </c>
    </row>
    <row spans="1:15" r="173">
      <c s="3" r="A173" t="s">
        <v>596</v>
      </c>
    </row>
    <row spans="1:15" r="174">
      <c s="4" r="A174" t="s">
        <v>626</v>
      </c>
      <c s="4" r="I174" t="s">
        <v>685</v>
      </c>
    </row>
    <row spans="1:15" r="175">
      <c s="4" r="A175" t="s">
        <v>611</v>
      </c>
      <c s="4" r="I175" t="s">
        <v>580</v>
      </c>
    </row>
    <row spans="1:15" r="176">
      <c s="4" r="A176" t="s">
        <v>686</v>
      </c>
    </row>
    <row spans="1:15" r="177">
      <c s="3" r="A177" t="s">
        <v>596</v>
      </c>
    </row>
    <row spans="1:15" r="178">
      <c s="4" r="A178" t="s">
        <v>626</v>
      </c>
      <c s="4" r="I178" t="s">
        <v>687</v>
      </c>
    </row>
    <row spans="1:15" r="179">
      <c s="4" r="A179" t="s">
        <v>611</v>
      </c>
      <c s="4" r="I179" t="s">
        <v>688</v>
      </c>
    </row>
    <row spans="1:15" r="180">
      <c s="4" r="A180" t="s">
        <v>689</v>
      </c>
    </row>
    <row spans="1:15" r="181">
      <c s="3" r="A181" t="s">
        <v>596</v>
      </c>
    </row>
    <row spans="1:15" r="182">
      <c s="4" r="A182" t="s">
        <v>410</v>
      </c>
      <c s="4" r="F182" t="s">
        <v>680</v>
      </c>
      <c s="4" r="H182" t="s">
        <v>680</v>
      </c>
      <c s="4" r="I182" t="s">
        <v>680</v>
      </c>
    </row>
    <row spans="1:15" r="183">
      <c s="4" r="A183" t="s">
        <v>690</v>
      </c>
      <c s="4" r="I183" t="s">
        <v>630</v>
      </c>
    </row>
    <row spans="1:15" r="184">
      <c s="4" r="A184" t="s">
        <v>637</v>
      </c>
      <c s="9" r="I184" t="n">
        <v>1.25</v>
      </c>
    </row>
    <row spans="1:15" r="185">
      <c s="4" r="A185" t="s">
        <v>613</v>
      </c>
      <c s="4" r="I185" t="s">
        <v>614</v>
      </c>
    </row>
    <row spans="1:15" r="186">
      <c s="4" r="A186" t="s">
        <v>615</v>
      </c>
      <c s="4" r="I186" t="s">
        <v>614</v>
      </c>
    </row>
    <row spans="1:15" r="187">
      <c s="4" r="A187" t="s">
        <v>691</v>
      </c>
    </row>
    <row spans="1:15" r="188">
      <c s="3" r="A188" t="s">
        <v>596</v>
      </c>
    </row>
    <row spans="1:15" r="189">
      <c s="4" r="A189" t="s">
        <v>623</v>
      </c>
      <c s="6" r="I189" t="n">
        <v>4</v>
      </c>
    </row>
    <row spans="1:15" r="190">
      <c s="4" r="A190" t="s">
        <v>641</v>
      </c>
      <c s="6" r="I190" t="n">
        <v>3</v>
      </c>
    </row>
    <row spans="1:15" r="191">
      <c s="4" r="A191" t="s">
        <v>692</v>
      </c>
    </row>
    <row spans="1:15" r="192">
      <c s="3" r="A192" t="s">
        <v>596</v>
      </c>
    </row>
    <row spans="1:15" r="193">
      <c s="4" r="A193" t="s">
        <v>443</v>
      </c>
      <c s="7" r="O193" t="n">
        <v>75000</v>
      </c>
    </row>
    <row spans="1:15" r="194">
      <c s="4" r="A194" t="s">
        <v>628</v>
      </c>
      <c s="4" r="I194" t="s">
        <v>659</v>
      </c>
    </row>
    <row spans="1:15" r="195">
      <c s="4" r="A195" t="s">
        <v>631</v>
      </c>
      <c s="7" r="I195" t="n">
        <v>4</v>
      </c>
      <c s="6" r="J195" t="n">
        <v>15</v>
      </c>
    </row>
    <row spans="1:15" r="196">
      <c s="4" r="A196" t="s">
        <v>633</v>
      </c>
      <c s="4" r="G196" t="s">
        <v>634</v>
      </c>
      <c s="4" r="I196" t="s">
        <v>634</v>
      </c>
    </row>
    <row spans="1:15" r="197">
      <c s="4" r="A197" t="s">
        <v>646</v>
      </c>
      <c s="4" r="I197" t="s">
        <v>634</v>
      </c>
    </row>
    <row spans="1:15" r="198">
      <c s="4" r="A198" t="s">
        <v>693</v>
      </c>
    </row>
    <row spans="1:15" r="199">
      <c s="3" r="A199" t="s">
        <v>596</v>
      </c>
    </row>
    <row spans="1:15" r="200">
      <c s="4" r="A200" t="s">
        <v>626</v>
      </c>
      <c s="4" r="I200" t="s">
        <v>694</v>
      </c>
    </row>
    <row spans="1:15" r="201">
      <c s="4" r="A201" t="s">
        <v>611</v>
      </c>
      <c s="4" r="I201" t="s">
        <v>695</v>
      </c>
    </row>
    <row spans="1:15" r="202">
      <c s="4" r="A202" t="s">
        <v>696</v>
      </c>
    </row>
    <row spans="1:15" r="203">
      <c s="3" r="A203" t="s">
        <v>596</v>
      </c>
    </row>
    <row spans="1:15" r="204">
      <c s="4" r="A204" t="s">
        <v>626</v>
      </c>
      <c s="4" r="I204" t="s">
        <v>682</v>
      </c>
    </row>
    <row spans="1:15" r="205">
      <c s="4" r="A205" t="s">
        <v>611</v>
      </c>
      <c s="4" r="I205" t="s">
        <v>683</v>
      </c>
    </row>
    <row spans="1:15" r="206">
      <c s="4" r="A206" t="s">
        <v>697</v>
      </c>
    </row>
    <row spans="1:15" r="207">
      <c s="3" r="A207" t="s">
        <v>596</v>
      </c>
    </row>
    <row spans="1:15" r="208">
      <c s="4" r="A208" t="s">
        <v>626</v>
      </c>
      <c s="4" r="I208" t="s">
        <v>685</v>
      </c>
    </row>
    <row spans="1:15" r="209">
      <c s="4" r="A209" t="s">
        <v>611</v>
      </c>
      <c s="4" r="I209" t="s">
        <v>580</v>
      </c>
    </row>
    <row spans="1:15" r="210">
      <c s="4" r="A210" t="s">
        <v>698</v>
      </c>
    </row>
    <row spans="1:15" r="211">
      <c s="3" r="A211" t="s">
        <v>596</v>
      </c>
    </row>
    <row spans="1:15" r="212">
      <c s="4" r="A212" t="s">
        <v>626</v>
      </c>
      <c s="4" r="I212" t="s">
        <v>687</v>
      </c>
    </row>
    <row spans="1:15" r="213">
      <c s="4" r="A213" t="s">
        <v>611</v>
      </c>
      <c s="4" r="I213" t="s">
        <v>629</v>
      </c>
    </row>
    <row spans="1:15" r="214">
      <c s="4" r="A214" t="s">
        <v>699</v>
      </c>
    </row>
    <row spans="1:15" r="215">
      <c s="3" r="A215" t="s">
        <v>596</v>
      </c>
    </row>
    <row spans="1:15" r="216">
      <c s="4" r="A216" t="s">
        <v>410</v>
      </c>
      <c s="4" r="F216" t="s">
        <v>695</v>
      </c>
      <c s="4" r="H216" t="s">
        <v>695</v>
      </c>
      <c s="4" r="I216" t="s">
        <v>695</v>
      </c>
    </row>
    <row spans="1:15" r="217">
      <c s="4" r="A217" t="s">
        <v>690</v>
      </c>
      <c s="4" r="I217" t="s">
        <v>630</v>
      </c>
    </row>
    <row spans="1:15" r="218">
      <c s="4" r="A218" t="s">
        <v>637</v>
      </c>
      <c s="9" r="I218" t="n">
        <v>1.25</v>
      </c>
    </row>
    <row spans="1:15" r="219">
      <c s="4" r="A219" t="s">
        <v>613</v>
      </c>
      <c s="4" r="I219" t="s">
        <v>614</v>
      </c>
    </row>
    <row spans="1:15" r="220">
      <c s="4" r="A220" t="s">
        <v>615</v>
      </c>
      <c s="4" r="I220" t="s">
        <v>614</v>
      </c>
    </row>
    <row spans="1:15" r="221">
      <c s="4" r="A221" t="s">
        <v>700</v>
      </c>
    </row>
    <row spans="1:15" r="222">
      <c s="3" r="A222" t="s">
        <v>596</v>
      </c>
    </row>
    <row spans="1:15" r="223">
      <c s="4" r="A223" t="s">
        <v>623</v>
      </c>
      <c s="6" r="I223" t="n">
        <v>4</v>
      </c>
    </row>
    <row spans="1:15" r="224">
      <c s="4" r="A224" t="s">
        <v>641</v>
      </c>
      <c s="6" r="I224" t="n">
        <v>3</v>
      </c>
    </row>
    <row spans="1:15" r="225">
      <c s="4" r="A225" t="s">
        <v>701</v>
      </c>
    </row>
    <row spans="1:15" r="226">
      <c s="3" r="A226" t="s">
        <v>596</v>
      </c>
    </row>
    <row spans="1:15" r="227">
      <c s="4" r="A227" t="s">
        <v>443</v>
      </c>
      <c s="7" r="F227" t="n">
        <v>180000</v>
      </c>
      <c s="7" r="H227" t="n">
        <v>180000</v>
      </c>
      <c s="7" r="I227" t="n">
        <v>180000</v>
      </c>
      <c s="6" r="J227" t="n">
        <v>180000</v>
      </c>
    </row>
    <row spans="1:15" r="228">
      <c s="4" r="A228" t="s">
        <v>598</v>
      </c>
      <c s="6" r="F228" t="n">
        <v>109474</v>
      </c>
      <c s="6" r="H228" t="n">
        <v>109474</v>
      </c>
      <c s="7" r="I228" t="n">
        <v>109474</v>
      </c>
      <c s="6" r="J228" t="n">
        <v>144673</v>
      </c>
    </row>
    <row spans="1:15" r="229">
      <c s="4" r="A229" t="s">
        <v>702</v>
      </c>
    </row>
    <row spans="1:15" r="230">
      <c s="3" r="A230" t="s">
        <v>596</v>
      </c>
    </row>
    <row spans="1:15" r="231">
      <c s="4" r="A231" t="s">
        <v>443</v>
      </c>
      <c s="7" r="E231" t="n">
        <v>180000</v>
      </c>
    </row>
    <row spans="1:15" r="232">
      <c s="4" r="A232" t="s">
        <v>626</v>
      </c>
      <c s="4" r="I232" t="s">
        <v>627</v>
      </c>
    </row>
    <row spans="1:15" r="233">
      <c s="4" r="A233" t="s">
        <v>632</v>
      </c>
      <c s="6" r="E233" t="n">
        <v>2</v>
      </c>
    </row>
    <row spans="1:15" r="234">
      <c s="4" r="A234" t="s">
        <v>633</v>
      </c>
      <c s="4" r="E234" t="s">
        <v>634</v>
      </c>
    </row>
    <row spans="1:15" r="235">
      <c s="4" r="A235" t="s">
        <v>646</v>
      </c>
      <c s="4" r="I235" t="s">
        <v>634</v>
      </c>
    </row>
    <row spans="1:15" r="236">
      <c s="4" r="A236" t="s">
        <v>703</v>
      </c>
    </row>
    <row spans="1:15" r="237">
      <c s="3" r="A237" t="s">
        <v>596</v>
      </c>
    </row>
    <row spans="1:15" r="238">
      <c s="4" r="A238" t="s">
        <v>611</v>
      </c>
      <c s="4" r="I238" t="s">
        <v>643</v>
      </c>
    </row>
    <row spans="1:15" r="239">
      <c s="4" r="A239" t="s">
        <v>704</v>
      </c>
    </row>
    <row spans="1:15" r="240">
      <c s="3" r="A240" t="s">
        <v>596</v>
      </c>
    </row>
    <row spans="1:15" r="241">
      <c s="4" r="A241" t="s">
        <v>637</v>
      </c>
      <c s="9" r="I241" t="n">
        <v>1.25</v>
      </c>
    </row>
    <row spans="1:15" r="242">
      <c s="4" r="A242" t="s">
        <v>613</v>
      </c>
      <c s="4" r="I242" t="s">
        <v>614</v>
      </c>
    </row>
    <row spans="1:15" r="243">
      <c s="4" r="A243" t="s">
        <v>615</v>
      </c>
      <c s="4" r="I243" t="s">
        <v>614</v>
      </c>
    </row>
    <row spans="1:15" r="244">
      <c s="4" r="A244" t="s">
        <v>705</v>
      </c>
    </row>
    <row spans="1:15" r="245">
      <c s="3" r="A245" t="s">
        <v>596</v>
      </c>
    </row>
    <row spans="1:15" r="246">
      <c s="4" r="A246" t="s">
        <v>623</v>
      </c>
      <c s="6" r="I246" t="n">
        <v>4</v>
      </c>
    </row>
    <row spans="1:15" r="247">
      <c s="4" r="A247" t="s">
        <v>641</v>
      </c>
      <c s="6" r="I247" t="n">
        <v>3</v>
      </c>
    </row>
    <row spans="1:15" r="248">
      <c s="4" r="A248" t="s">
        <v>706</v>
      </c>
    </row>
    <row spans="1:15" r="249">
      <c s="3" r="A249" t="s">
        <v>596</v>
      </c>
    </row>
    <row spans="1:15" r="250">
      <c s="4" r="A250" t="s">
        <v>443</v>
      </c>
      <c s="6" r="F250" t="n">
        <v>140000</v>
      </c>
      <c s="6" r="H250" t="n">
        <v>140000</v>
      </c>
      <c s="7" r="I250" t="n">
        <v>140000</v>
      </c>
      <c s="6" r="J250" t="n">
        <v>140000</v>
      </c>
    </row>
    <row spans="1:15" r="251">
      <c s="4" r="A251" t="s">
        <v>598</v>
      </c>
      <c s="6" r="F251" t="n">
        <v>75558</v>
      </c>
      <c s="6" r="H251" t="n">
        <v>75558</v>
      </c>
      <c s="6" r="I251" t="n">
        <v>75558</v>
      </c>
      <c s="6" r="J251" t="n">
        <v>19685</v>
      </c>
    </row>
    <row spans="1:15" r="252">
      <c s="4" r="A252" t="s">
        <v>707</v>
      </c>
    </row>
    <row spans="1:15" r="253">
      <c s="3" r="A253" t="s">
        <v>596</v>
      </c>
    </row>
    <row spans="1:15" r="254">
      <c s="4" r="A254" t="s">
        <v>443</v>
      </c>
      <c s="6" r="F254" t="n">
        <v>140000</v>
      </c>
      <c s="7" r="H254" t="n">
        <v>140000</v>
      </c>
      <c s="7" r="I254" t="n">
        <v>140000</v>
      </c>
    </row>
    <row spans="1:15" r="255">
      <c s="4" r="A255" t="s">
        <v>626</v>
      </c>
      <c s="4" r="I255" t="s">
        <v>658</v>
      </c>
    </row>
    <row spans="1:15" r="256">
      <c s="4" r="A256" t="s">
        <v>611</v>
      </c>
      <c s="4" r="D256" t="s">
        <v>708</v>
      </c>
    </row>
    <row spans="1:15" r="257">
      <c s="4" r="A257" t="s">
        <v>646</v>
      </c>
      <c s="4" r="I257" t="s">
        <v>634</v>
      </c>
    </row>
    <row spans="1:15" r="258">
      <c s="4" r="A258" t="s">
        <v>709</v>
      </c>
    </row>
    <row spans="1:15" r="259">
      <c s="3" r="A259" t="s">
        <v>596</v>
      </c>
    </row>
    <row spans="1:15" r="260">
      <c s="4" r="A260" t="s">
        <v>637</v>
      </c>
      <c s="9" r="I260" t="n">
        <v>1.25</v>
      </c>
    </row>
    <row spans="1:15" r="261">
      <c s="4" r="A261" t="s">
        <v>613</v>
      </c>
      <c s="4" r="I261" t="s">
        <v>614</v>
      </c>
    </row>
    <row spans="1:15" r="262">
      <c s="4" r="A262" t="s">
        <v>615</v>
      </c>
      <c s="4" r="I262" t="s">
        <v>614</v>
      </c>
    </row>
    <row spans="1:15" r="263">
      <c s="4" r="A263" t="s">
        <v>710</v>
      </c>
    </row>
    <row spans="1:15" r="264">
      <c s="3" r="A264" t="s">
        <v>596</v>
      </c>
    </row>
    <row spans="1:15" r="265">
      <c s="4" r="A265" t="s">
        <v>623</v>
      </c>
      <c s="6" r="I265" t="n">
        <v>4</v>
      </c>
    </row>
    <row spans="1:15" r="266">
      <c s="4" r="A266" t="s">
        <v>641</v>
      </c>
      <c s="6" r="I266" t="n">
        <v>3</v>
      </c>
    </row>
    <row spans="1:15" r="267">
      <c s="4" r="A267" t="s">
        <v>711</v>
      </c>
    </row>
    <row spans="1:15" r="268">
      <c s="3" r="A268" t="s">
        <v>596</v>
      </c>
    </row>
    <row spans="1:15" r="269">
      <c s="4" r="A269" t="s">
        <v>611</v>
      </c>
      <c s="4" r="I269" t="s">
        <v>708</v>
      </c>
    </row>
    <row spans="1:15" r="270">
      <c s="4" r="A270" t="s">
        <v>712</v>
      </c>
    </row>
    <row spans="1:15" r="271">
      <c s="3" r="A271" t="s">
        <v>596</v>
      </c>
    </row>
    <row spans="1:15" r="272">
      <c s="4" r="A272" t="s">
        <v>611</v>
      </c>
      <c s="4" r="H272" t="s">
        <v>713</v>
      </c>
    </row>
    <row spans="1:15" r="273">
      <c s="4" r="A273" t="s">
        <v>714</v>
      </c>
    </row>
    <row spans="1:15" r="274">
      <c s="3" r="A274" t="s">
        <v>596</v>
      </c>
    </row>
    <row spans="1:15" r="275">
      <c s="4" r="A275" t="s">
        <v>611</v>
      </c>
      <c s="4" r="H275" t="s">
        <v>715</v>
      </c>
    </row>
    <row spans="1:15" r="276">
      <c s="4" r="A276" t="s">
        <v>716</v>
      </c>
    </row>
    <row spans="1:15" r="277">
      <c s="3" r="A277" t="s">
        <v>596</v>
      </c>
    </row>
    <row spans="1:15" r="278">
      <c s="4" r="A278" t="s">
        <v>443</v>
      </c>
      <c s="6" r="F278" t="n">
        <v>57243</v>
      </c>
      <c s="7" r="H278" t="n">
        <v>57243</v>
      </c>
      <c s="7" r="I278" t="n">
        <v>57243</v>
      </c>
      <c s="6" r="J278" t="n">
        <v>57243</v>
      </c>
    </row>
    <row spans="1:15" r="279">
      <c s="4" r="A279" t="s">
        <v>598</v>
      </c>
      <c s="6" r="F279" t="n">
        <v>57243</v>
      </c>
      <c s="6" r="H279" t="n">
        <v>57243</v>
      </c>
      <c s="6" r="I279" t="n">
        <v>57243</v>
      </c>
      <c s="7" r="J279" t="n">
        <v>57243</v>
      </c>
    </row>
    <row spans="1:15" r="280">
      <c s="4" r="A280" t="s">
        <v>717</v>
      </c>
    </row>
    <row spans="1:15" r="281">
      <c s="3" r="A281" t="s">
        <v>596</v>
      </c>
    </row>
    <row spans="1:15" r="282">
      <c s="4" r="A282" t="s">
        <v>443</v>
      </c>
      <c s="7" r="F282" t="n">
        <v>57200</v>
      </c>
      <c s="7" r="H282" t="n">
        <v>57200</v>
      </c>
      <c s="7" r="I282" t="n">
        <v>57200</v>
      </c>
    </row>
    <row spans="1:15" r="283">
      <c s="4" r="A283" t="s">
        <v>626</v>
      </c>
      <c s="4" r="I283" t="s">
        <v>658</v>
      </c>
    </row>
    <row spans="1:15" r="284">
      <c s="4" r="A284" t="s">
        <v>646</v>
      </c>
      <c s="4" r="I284" t="s">
        <v>634</v>
      </c>
    </row>
    <row spans="1:15" r="285">
      <c s="4" r="A285" t="s">
        <v>718</v>
      </c>
    </row>
    <row spans="1:15" r="286">
      <c s="3" r="A286" t="s">
        <v>596</v>
      </c>
    </row>
    <row spans="1:15" r="287">
      <c s="4" r="A287" t="s">
        <v>611</v>
      </c>
      <c s="4" r="I287" t="s">
        <v>719</v>
      </c>
    </row>
    <row spans="1:15" r="288">
      <c s="4" r="A288" t="s">
        <v>720</v>
      </c>
    </row>
    <row spans="1:15" r="289">
      <c s="3" r="A289" t="s">
        <v>596</v>
      </c>
    </row>
    <row spans="1:15" r="290">
      <c s="4" r="A290" t="s">
        <v>637</v>
      </c>
      <c s="9" r="I290" t="n">
        <v>1.25</v>
      </c>
    </row>
    <row spans="1:15" r="291">
      <c s="4" r="A291" t="s">
        <v>613</v>
      </c>
      <c s="4" r="I291" t="s">
        <v>614</v>
      </c>
    </row>
    <row spans="1:15" r="292">
      <c s="4" r="A292" t="s">
        <v>615</v>
      </c>
      <c s="4" r="I292" t="s">
        <v>614</v>
      </c>
    </row>
    <row spans="1:15" r="293">
      <c s="4" r="A293" t="s">
        <v>721</v>
      </c>
    </row>
    <row spans="1:15" r="294">
      <c s="3" r="A294" t="s">
        <v>596</v>
      </c>
    </row>
    <row spans="1:15" r="295">
      <c s="4" r="A295" t="s">
        <v>623</v>
      </c>
      <c s="6" r="I295" t="n">
        <v>4</v>
      </c>
    </row>
    <row spans="1:15" r="296">
      <c s="4" r="A296" t="s">
        <v>641</v>
      </c>
      <c s="6" r="I296" t="n">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22</v>
      </c>
      <c s="2" r="B1" t="s">
        <v>723</v>
      </c>
      <c s="2" r="C1" t="s">
        <v>724</v>
      </c>
      <c s="2" r="D1" t="s">
        <v>2</v>
      </c>
      <c s="2" r="E1" t="s">
        <v>30</v>
      </c>
      <c s="2" r="F1" t="s">
        <v>79</v>
      </c>
      <c s="2" r="G1" t="s">
        <v>403</v>
      </c>
    </row>
    <row spans="1:7" r="2">
      <c s="3" r="A2" t="s">
        <v>404</v>
      </c>
    </row>
    <row spans="1:7" r="3">
      <c s="4" r="A3" t="s">
        <v>725</v>
      </c>
      <c s="7" r="E3" t="n">
        <v>67414</v>
      </c>
    </row>
    <row spans="1:7" r="4">
      <c s="3" r="A4" t="s">
        <v>726</v>
      </c>
    </row>
    <row spans="1:7" r="5">
      <c s="6" r="A5" t="n">
        <v>2016</v>
      </c>
      <c s="7" r="D5" t="n">
        <v>362549</v>
      </c>
    </row>
    <row spans="1:7" r="6">
      <c s="6" r="A6" t="n">
        <v>2017</v>
      </c>
      <c s="6" r="D6" t="n">
        <v>109474</v>
      </c>
    </row>
    <row spans="1:7" r="7">
      <c s="6" r="A7" t="n">
        <v>2018</v>
      </c>
      <c s="6" r="D7" t="n">
        <v>150558</v>
      </c>
    </row>
    <row spans="1:7" r="8">
      <c s="4" r="A8" t="s">
        <v>120</v>
      </c>
      <c s="6" r="D8" t="n">
        <v>622581</v>
      </c>
    </row>
    <row spans="1:7" r="9">
      <c s="4" r="A9" t="s">
        <v>624</v>
      </c>
    </row>
    <row spans="1:7" r="10">
      <c s="3" r="A10" t="s">
        <v>726</v>
      </c>
    </row>
    <row spans="1:7" r="11">
      <c s="6" r="A11" t="n">
        <v>2016</v>
      </c>
      <c s="6" r="D11" t="n">
        <v>101473</v>
      </c>
    </row>
    <row spans="1:7" r="12">
      <c s="4" r="A12" t="s">
        <v>120</v>
      </c>
      <c s="6" r="D12" t="n">
        <v>101473</v>
      </c>
    </row>
    <row spans="1:7" r="13">
      <c s="4" r="A13" t="s">
        <v>647</v>
      </c>
    </row>
    <row spans="1:7" r="14">
      <c s="3" r="A14" t="s">
        <v>726</v>
      </c>
    </row>
    <row spans="1:7" r="15">
      <c s="6" r="A15" t="n">
        <v>2016</v>
      </c>
      <c s="6" r="D15" t="n">
        <v>112827</v>
      </c>
    </row>
    <row spans="1:7" r="16">
      <c s="4" r="A16" t="s">
        <v>120</v>
      </c>
      <c s="6" r="D16" t="n">
        <v>112827</v>
      </c>
    </row>
    <row spans="1:7" r="17">
      <c s="4" r="A17" t="s">
        <v>701</v>
      </c>
    </row>
    <row spans="1:7" r="18">
      <c s="3" r="A18" t="s">
        <v>726</v>
      </c>
    </row>
    <row spans="1:7" r="19">
      <c s="6" r="A19" t="n">
        <v>2017</v>
      </c>
      <c s="6" r="D19" t="n">
        <v>109474</v>
      </c>
    </row>
    <row spans="1:7" r="20">
      <c s="4" r="A20" t="s">
        <v>120</v>
      </c>
      <c s="6" r="D20" t="n">
        <v>109474</v>
      </c>
    </row>
    <row spans="1:7" r="21">
      <c s="4" r="A21" t="s">
        <v>706</v>
      </c>
    </row>
    <row spans="1:7" r="22">
      <c s="3" r="A22" t="s">
        <v>726</v>
      </c>
    </row>
    <row spans="1:7" r="23">
      <c s="6" r="A23" t="n">
        <v>2018</v>
      </c>
      <c s="6" r="D23" t="n">
        <v>75558</v>
      </c>
    </row>
    <row spans="1:7" r="24">
      <c s="4" r="A24" t="s">
        <v>120</v>
      </c>
      <c s="6" r="D24" t="n">
        <v>75558</v>
      </c>
    </row>
    <row spans="1:7" r="25">
      <c s="4" r="A25" t="s">
        <v>716</v>
      </c>
    </row>
    <row spans="1:7" r="26">
      <c s="3" r="A26" t="s">
        <v>726</v>
      </c>
    </row>
    <row spans="1:7" r="27">
      <c s="6" r="A27" t="n">
        <v>2016</v>
      </c>
      <c s="6" r="D27" t="n">
        <v>57243</v>
      </c>
    </row>
    <row spans="1:7" r="28">
      <c s="4" r="A28" t="s">
        <v>120</v>
      </c>
      <c s="6" r="D28" t="n">
        <v>57243</v>
      </c>
    </row>
    <row spans="1:7" r="29">
      <c s="4" r="A29" t="s">
        <v>601</v>
      </c>
    </row>
    <row spans="1:7" r="30">
      <c s="3" r="A30" t="s">
        <v>726</v>
      </c>
    </row>
    <row spans="1:7" r="31">
      <c s="6" r="A31" t="n">
        <v>2016</v>
      </c>
      <c s="6" r="D31" t="n">
        <v>66200</v>
      </c>
    </row>
    <row spans="1:7" r="32">
      <c s="4" r="A32" t="s">
        <v>120</v>
      </c>
      <c s="6" r="D32" t="n">
        <v>66200</v>
      </c>
    </row>
    <row spans="1:7" r="33">
      <c s="4" r="A33" t="s">
        <v>132</v>
      </c>
    </row>
    <row spans="1:7" r="34">
      <c s="3" r="A34" t="s">
        <v>404</v>
      </c>
    </row>
    <row spans="1:7" r="35">
      <c s="4" r="A35" t="s">
        <v>603</v>
      </c>
      <c s="7" r="C35" t="n">
        <v>69000</v>
      </c>
    </row>
    <row spans="1:7" r="36">
      <c s="4" r="A36" t="s">
        <v>727</v>
      </c>
      <c s="6" r="C36" t="n">
        <v>60500</v>
      </c>
    </row>
    <row spans="1:7" r="37">
      <c s="4" r="A37" t="s">
        <v>728</v>
      </c>
      <c s="6" r="C37" t="n">
        <v>9000</v>
      </c>
    </row>
    <row spans="1:7" r="38">
      <c s="4" r="A38" t="s">
        <v>729</v>
      </c>
      <c s="6" r="C38" t="n">
        <v>8500</v>
      </c>
    </row>
    <row spans="1:7" r="39">
      <c s="4" r="A39" t="s">
        <v>730</v>
      </c>
      <c s="6" r="C39" t="n">
        <v>66200</v>
      </c>
    </row>
    <row spans="1:7" r="40">
      <c s="4" r="A40" t="s">
        <v>731</v>
      </c>
      <c s="7" r="B40" t="n">
        <v>1500</v>
      </c>
      <c s="6" r="C40" t="n">
        <v>2100</v>
      </c>
    </row>
    <row spans="1:7" r="41">
      <c s="4" r="A41" t="s">
        <v>732</v>
      </c>
      <c s="7" r="C41" t="n">
        <v>2800</v>
      </c>
    </row>
    <row spans="1:7" r="42">
      <c s="4" r="A42" t="s">
        <v>725</v>
      </c>
      <c s="7" r="E42" t="n">
        <v>67400</v>
      </c>
    </row>
    <row spans="1:7" r="43">
      <c s="4" r="A43" t="s">
        <v>410</v>
      </c>
      <c s="4" r="G43" t="s">
        <v>411</v>
      </c>
    </row>
    <row spans="1:7" r="44">
      <c s="4" r="A44" t="s">
        <v>733</v>
      </c>
      <c s="4" r="E44" t="s">
        <v>734</v>
      </c>
    </row>
    <row spans="1:7" r="45">
      <c s="4" r="A45" t="s">
        <v>735</v>
      </c>
      <c s="6" r="D45" t="n">
        <v>6200</v>
      </c>
      <c s="7" r="E45" t="n">
        <v>6300</v>
      </c>
      <c s="7" r="F45" t="n">
        <v>6200</v>
      </c>
    </row>
    <row spans="1:7" r="46">
      <c s="4" r="A46" t="s">
        <v>736</v>
      </c>
      <c s="7" r="B46" t="n">
        <v>1700</v>
      </c>
    </row>
    <row spans="1:7" r="47">
      <c s="4" r="A47" t="s">
        <v>737</v>
      </c>
      <c s="4" r="B47" t="s">
        <v>734</v>
      </c>
    </row>
    <row spans="1:7" r="48">
      <c s="4" r="A48" t="s">
        <v>738</v>
      </c>
      <c s="7" r="B48" t="n">
        <v>86</v>
      </c>
    </row>
    <row spans="1:7" r="49">
      <c s="3" r="A49" t="s">
        <v>726</v>
      </c>
    </row>
    <row spans="1:7" r="50">
      <c s="6" r="A50" t="n">
        <v>2018</v>
      </c>
      <c s="6" r="D50" t="n">
        <v>75000</v>
      </c>
    </row>
    <row spans="1:7" r="51">
      <c s="4" r="A51" t="s">
        <v>120</v>
      </c>
      <c s="6" r="D51" t="n">
        <v>75000</v>
      </c>
    </row>
    <row spans="1:7" r="52">
      <c s="4" r="A52" t="s">
        <v>739</v>
      </c>
    </row>
    <row spans="1:7" r="53">
      <c s="3" r="A53" t="s">
        <v>404</v>
      </c>
    </row>
    <row spans="1:7" r="54">
      <c s="4" r="A54" t="s">
        <v>740</v>
      </c>
      <c s="4" r="B54" t="s">
        <v>741</v>
      </c>
    </row>
    <row spans="1:7" r="55">
      <c s="4" r="A55" t="s">
        <v>742</v>
      </c>
    </row>
    <row spans="1:7" r="56">
      <c s="3" r="A56" t="s">
        <v>726</v>
      </c>
    </row>
    <row spans="1:7" r="57">
      <c s="6" r="A57" t="n">
        <v>2016</v>
      </c>
      <c s="6" r="D57" t="n">
        <v>24806</v>
      </c>
    </row>
    <row spans="1:7" r="58">
      <c s="4" r="A58" t="s">
        <v>120</v>
      </c>
      <c s="7" r="D58" t="n">
        <v>248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743</v>
      </c>
      <c s="2" r="B1" t="s">
        <v>1</v>
      </c>
    </row>
    <row spans="1:4" r="2">
      <c s="2" r="B2" t="s">
        <v>386</v>
      </c>
      <c s="2" r="C2" t="s">
        <v>432</v>
      </c>
      <c s="2" r="D2" t="s">
        <v>388</v>
      </c>
    </row>
    <row spans="1:4" r="3">
      <c s="3" r="A3" t="s">
        <v>319</v>
      </c>
    </row>
    <row spans="1:4" r="4">
      <c s="4" r="A4" t="s">
        <v>573</v>
      </c>
      <c s="7" r="B4" t="n">
        <v>12349</v>
      </c>
      <c s="7" r="C4" t="n">
        <v>16480</v>
      </c>
    </row>
    <row spans="1:4" r="5">
      <c s="4" r="A5" t="s">
        <v>744</v>
      </c>
      <c s="6" r="B5" t="n">
        <v>-1093</v>
      </c>
      <c s="6" r="C5" t="n">
        <v>-1364</v>
      </c>
      <c s="7" r="D5" t="n">
        <v>6</v>
      </c>
    </row>
    <row spans="1:4" r="6">
      <c s="4" r="A6" t="s">
        <v>745</v>
      </c>
      <c s="6" r="B6" t="n">
        <v>-2287</v>
      </c>
      <c s="6" r="C6" t="n">
        <v>-2767</v>
      </c>
    </row>
    <row spans="1:4" r="7">
      <c s="4" r="A7" t="s">
        <v>578</v>
      </c>
      <c s="6" r="B7" t="n">
        <v>8969</v>
      </c>
      <c s="6" r="C7" t="n">
        <v>12349</v>
      </c>
      <c s="7" r="D7" t="n">
        <v>16480</v>
      </c>
    </row>
    <row spans="1:4" r="8">
      <c s="4" r="A8" t="s">
        <v>746</v>
      </c>
    </row>
    <row spans="1:4" r="9">
      <c s="3" r="A9" t="s">
        <v>46</v>
      </c>
    </row>
    <row spans="1:4" r="10">
      <c s="4" r="A10" t="s">
        <v>747</v>
      </c>
      <c s="6" r="B10" t="n">
        <v>1100000</v>
      </c>
      <c s="6" r="C10" t="n">
        <v>1100000</v>
      </c>
    </row>
    <row spans="1:4" r="11">
      <c s="4" r="A11" t="s">
        <v>748</v>
      </c>
      <c s="6" r="B11" t="n">
        <v>3200000</v>
      </c>
      <c s="6" r="C11" t="n">
        <v>3200000</v>
      </c>
    </row>
    <row spans="1:4" r="12">
      <c s="4" r="A12" t="s">
        <v>749</v>
      </c>
      <c s="7" r="B12" t="n">
        <v>855</v>
      </c>
      <c s="6" r="C12" t="n">
        <v>2000</v>
      </c>
    </row>
    <row spans="1:4" r="13">
      <c s="4" r="A13" t="s">
        <v>750</v>
      </c>
    </row>
    <row spans="1:4" r="14">
      <c s="3" r="A14" t="s">
        <v>46</v>
      </c>
    </row>
    <row spans="1:4" r="15">
      <c s="4" r="A15" t="s">
        <v>751</v>
      </c>
      <c s="4" r="B15" t="s">
        <v>752</v>
      </c>
    </row>
    <row spans="1:4" r="16">
      <c s="4" r="A16" t="s">
        <v>753</v>
      </c>
    </row>
    <row spans="1:4" r="17">
      <c s="3" r="A17" t="s">
        <v>46</v>
      </c>
    </row>
    <row spans="1:4" r="18">
      <c s="4" r="A18" t="s">
        <v>754</v>
      </c>
      <c s="4" r="B18" t="s">
        <v>634</v>
      </c>
    </row>
    <row spans="1:4" r="19">
      <c s="4" r="A19" t="s">
        <v>755</v>
      </c>
      <c s="4" r="B19" t="s">
        <v>417</v>
      </c>
    </row>
    <row spans="1:4" r="20">
      <c s="4" r="A20" t="s">
        <v>756</v>
      </c>
      <c s="7" r="B20" t="n">
        <v>377</v>
      </c>
      <c s="7" r="C20" t="n">
        <v>494</v>
      </c>
    </row>
    <row spans="1:4" r="21">
      <c s="4" r="A21" t="s">
        <v>757</v>
      </c>
      <c s="6" r="B21" t="n">
        <v>3</v>
      </c>
    </row>
    <row spans="1:4" r="22">
      <c s="4" r="A22" t="s">
        <v>758</v>
      </c>
      <c s="4" r="B22" t="s">
        <v>634</v>
      </c>
    </row>
    <row spans="1:4" r="23">
      <c s="4" r="A23" t="s">
        <v>759</v>
      </c>
      <c s="4" r="B23" t="s">
        <v>614</v>
      </c>
    </row>
    <row spans="1:4" r="24">
      <c s="4" r="A24" t="s">
        <v>760</v>
      </c>
      <c s="7" r="B24" t="n">
        <v>2000</v>
      </c>
    </row>
    <row spans="1:4" r="25">
      <c s="4" r="A25" t="s">
        <v>761</v>
      </c>
      <c s="7" r="B25" t="n">
        <v>3000</v>
      </c>
    </row>
    <row spans="1:4" r="26">
      <c s="4" r="A26" t="s">
        <v>762</v>
      </c>
      <c s="4" r="B26" t="s">
        <v>763</v>
      </c>
    </row>
    <row spans="1:4" r="27">
      <c s="4" r="A27" t="s">
        <v>764</v>
      </c>
      <c s="4" r="B27" t="s">
        <v>765</v>
      </c>
    </row>
    <row spans="1:4" r="28">
      <c s="4" r="A28" t="s">
        <v>766</v>
      </c>
    </row>
    <row spans="1:4" r="29">
      <c s="3" r="A29" t="s">
        <v>46</v>
      </c>
    </row>
    <row spans="1:4" r="30">
      <c s="4" r="A30" t="s">
        <v>751</v>
      </c>
      <c s="4" r="B30" t="s">
        <v>767</v>
      </c>
    </row>
    <row spans="1:4" r="31">
      <c s="4" r="A31" t="s">
        <v>768</v>
      </c>
      <c s="4" r="B31" t="s">
        <v>767</v>
      </c>
    </row>
    <row spans="1:4" r="32">
      <c s="4" r="A32" t="s">
        <v>769</v>
      </c>
    </row>
    <row spans="1:4" r="33">
      <c s="3" r="A33" t="s">
        <v>46</v>
      </c>
    </row>
    <row spans="1:4" r="34">
      <c s="4" r="A34" t="s">
        <v>768</v>
      </c>
      <c s="4" r="B34" t="s">
        <v>770</v>
      </c>
    </row>
    <row spans="1:4" r="35">
      <c s="4" r="A35" t="s">
        <v>771</v>
      </c>
    </row>
    <row spans="1:4" r="36">
      <c s="3" r="A36" t="s">
        <v>46</v>
      </c>
    </row>
    <row spans="1:4" r="37">
      <c s="4" r="A37" t="s">
        <v>768</v>
      </c>
      <c s="4" r="B37" t="s">
        <v>6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v>
      </c>
      <c s="2" r="B1" t="s">
        <v>1</v>
      </c>
    </row>
    <row spans="1:4" r="2">
      <c s="2" r="B2" t="s">
        <v>2</v>
      </c>
      <c s="2" r="C2" t="s">
        <v>30</v>
      </c>
      <c s="2" r="D2" t="s">
        <v>79</v>
      </c>
    </row>
    <row spans="1:4" r="3">
      <c s="3" r="A3" t="s">
        <v>143</v>
      </c>
    </row>
    <row spans="1:4" r="4">
      <c s="4" r="A4" t="s">
        <v>131</v>
      </c>
      <c s="7" r="B4" t="n">
        <v>43320</v>
      </c>
      <c s="7" r="C4" t="n">
        <v>24616</v>
      </c>
      <c s="7" r="D4" t="n">
        <v>13766</v>
      </c>
    </row>
    <row spans="1:4" r="5">
      <c s="3" r="A5" t="s">
        <v>144</v>
      </c>
    </row>
    <row spans="1:4" r="6">
      <c s="4" r="A6" t="s">
        <v>145</v>
      </c>
      <c s="6" r="B6" t="n">
        <v>9559</v>
      </c>
      <c s="6" r="C6" t="n">
        <v>9716</v>
      </c>
      <c s="6" r="D6" t="n">
        <v>3274</v>
      </c>
    </row>
    <row spans="1:4" r="7">
      <c s="4" r="A7" t="s">
        <v>146</v>
      </c>
      <c s="6" r="B7" t="n">
        <v>-12596</v>
      </c>
      <c s="6" r="C7" t="n">
        <v>-7955</v>
      </c>
      <c s="6" r="D7" t="n">
        <v>-3110</v>
      </c>
    </row>
    <row spans="1:4" r="8">
      <c s="4" r="A8" t="s">
        <v>88</v>
      </c>
      <c s="6" r="B8" t="n">
        <v>8798</v>
      </c>
      <c s="6" r="C8" t="n">
        <v>7650</v>
      </c>
      <c s="6" r="D8" t="n">
        <v>2697</v>
      </c>
    </row>
    <row spans="1:4" r="9">
      <c s="4" r="A9" t="s">
        <v>147</v>
      </c>
      <c s="6" r="B9" t="n">
        <v>-4979</v>
      </c>
      <c s="6" r="C9" t="n">
        <v>-3661</v>
      </c>
      <c s="6" r="D9" t="n">
        <v>-2366</v>
      </c>
    </row>
    <row spans="1:4" r="10">
      <c s="4" r="A10" t="s">
        <v>87</v>
      </c>
      <c s="6" r="B10" t="n">
        <v>-1093</v>
      </c>
      <c s="6" r="C10" t="n">
        <v>-1364</v>
      </c>
      <c s="6" r="D10" t="n">
        <v>6</v>
      </c>
    </row>
    <row spans="1:4" r="11">
      <c s="4" r="A11" t="s">
        <v>148</v>
      </c>
      <c s="6" r="B11" t="n">
        <v>-2264</v>
      </c>
      <c s="6" r="C11" t="n">
        <v>-2581</v>
      </c>
      <c s="6" r="D11" t="n">
        <v>-2040</v>
      </c>
    </row>
    <row spans="1:4" r="12">
      <c s="4" r="A12" t="s">
        <v>149</v>
      </c>
      <c s="6" r="B12" t="n">
        <v>-681928</v>
      </c>
      <c s="6" r="C12" t="n">
        <v>-497258</v>
      </c>
      <c s="6" r="D12" t="n">
        <v>-84150</v>
      </c>
    </row>
    <row spans="1:4" r="13">
      <c s="4" r="A13" t="s">
        <v>150</v>
      </c>
      <c s="6" r="B13" t="n">
        <v>850816</v>
      </c>
      <c s="6" r="C13" t="n">
        <v>302886</v>
      </c>
      <c s="6" r="D13" t="n">
        <v>102363</v>
      </c>
    </row>
    <row spans="1:4" r="14">
      <c s="4" r="A14" t="s">
        <v>129</v>
      </c>
      <c s="6" r="B14" t="n">
        <v>835</v>
      </c>
      <c s="6" r="C14" t="n">
        <v>939</v>
      </c>
      <c s="6" r="D14" t="n">
        <v>524</v>
      </c>
    </row>
    <row spans="1:4" r="15">
      <c s="4" r="A15" t="s">
        <v>100</v>
      </c>
      <c s="6" r="D15" t="n">
        <v>-1739</v>
      </c>
    </row>
    <row spans="1:4" r="16">
      <c s="4" r="A16" t="s">
        <v>102</v>
      </c>
      <c s="6" r="D16" t="n">
        <v>-4438</v>
      </c>
    </row>
    <row spans="1:4" r="17">
      <c s="4" r="A17" t="s">
        <v>151</v>
      </c>
      <c s="6" r="B17" t="n">
        <v>219</v>
      </c>
      <c s="6" r="C17" t="n">
        <v>160</v>
      </c>
      <c s="6" r="D17" t="n">
        <v>38</v>
      </c>
    </row>
    <row spans="1:4" r="18">
      <c s="4" r="A18" t="s">
        <v>152</v>
      </c>
      <c s="6" r="B18" t="n">
        <v>2093</v>
      </c>
      <c s="6" r="C18" t="n">
        <v>93</v>
      </c>
      <c s="6" r="D18" t="n">
        <v>61</v>
      </c>
    </row>
    <row spans="1:4" r="19">
      <c s="3" r="A19" t="s">
        <v>153</v>
      </c>
    </row>
    <row spans="1:4" r="20">
      <c s="4" r="A20" t="s">
        <v>33</v>
      </c>
      <c s="6" r="B20" t="n">
        <v>38956</v>
      </c>
      <c s="6" r="C20" t="n">
        <v>-43811</v>
      </c>
      <c s="6" r="D20" t="n">
        <v>1648</v>
      </c>
    </row>
    <row spans="1:4" r="21">
      <c s="4" r="A21" t="s">
        <v>154</v>
      </c>
      <c s="6" r="B21" t="n">
        <v>20040</v>
      </c>
      <c s="6" r="C21" t="n">
        <v>-10892</v>
      </c>
      <c s="6" r="D21" t="n">
        <v>-4414</v>
      </c>
    </row>
    <row spans="1:4" r="22">
      <c s="4" r="A22" t="s">
        <v>47</v>
      </c>
      <c s="6" r="B22" t="n">
        <v>-77</v>
      </c>
      <c s="6" r="C22" t="n">
        <v>-61</v>
      </c>
      <c s="6" r="D22" t="n">
        <v>1476</v>
      </c>
    </row>
    <row spans="1:4" r="23">
      <c s="4" r="A23" t="s">
        <v>155</v>
      </c>
      <c s="6" r="B23" t="n">
        <v>3820</v>
      </c>
      <c s="6" r="C23" t="n">
        <v>-1391</v>
      </c>
      <c s="6" r="D23" t="n">
        <v>1848</v>
      </c>
    </row>
    <row spans="1:4" r="24">
      <c s="4" r="A24" t="s">
        <v>156</v>
      </c>
      <c s="6" r="B24" t="n">
        <v>275519</v>
      </c>
      <c s="6" r="C24" t="n">
        <v>-222914</v>
      </c>
      <c s="6" r="D24" t="n">
        <v>25444</v>
      </c>
    </row>
    <row spans="1:4" r="25">
      <c s="3" r="A25" t="s">
        <v>157</v>
      </c>
    </row>
    <row spans="1:4" r="26">
      <c s="4" r="A26" t="s">
        <v>158</v>
      </c>
      <c s="6" r="B26" t="n">
        <v>-228500</v>
      </c>
      <c s="6" r="C26" t="n">
        <v>-711136</v>
      </c>
      <c s="6" r="D26" t="n">
        <v>-675607</v>
      </c>
    </row>
    <row spans="1:4" r="27">
      <c s="4" r="A27" t="s">
        <v>159</v>
      </c>
      <c s="6" r="B27" t="n">
        <v>411740</v>
      </c>
      <c s="6" r="C27" t="n">
        <v>193867</v>
      </c>
      <c s="6" r="D27" t="n">
        <v>66920</v>
      </c>
    </row>
    <row spans="1:4" r="28">
      <c s="4" r="A28" t="s">
        <v>160</v>
      </c>
      <c s="6" r="D28" t="n">
        <v>-84769</v>
      </c>
    </row>
    <row spans="1:4" r="29">
      <c s="4" r="A29" t="s">
        <v>161</v>
      </c>
      <c s="6" r="B29" t="n">
        <v>74625</v>
      </c>
      <c s="6" r="C29" t="n">
        <v>80197</v>
      </c>
    </row>
    <row spans="1:4" r="30">
      <c s="4" r="A30" t="s">
        <v>162</v>
      </c>
      <c s="6" r="B30" t="n">
        <v>1078</v>
      </c>
      <c s="6" r="C30" t="n">
        <v>7082</v>
      </c>
      <c s="6" r="D30" t="n">
        <v>6058</v>
      </c>
    </row>
    <row spans="1:4" r="31">
      <c s="4" r="A31" t="s">
        <v>163</v>
      </c>
      <c s="6" r="D31" t="n">
        <v>-58258</v>
      </c>
    </row>
    <row spans="1:4" r="32">
      <c s="4" r="A32" t="s">
        <v>164</v>
      </c>
      <c s="6" r="B32" t="n">
        <v>-604</v>
      </c>
      <c s="6" r="C32" t="n">
        <v>-823</v>
      </c>
      <c s="6" r="D32" t="n">
        <v>-41</v>
      </c>
    </row>
    <row spans="1:4" r="33">
      <c s="4" r="A33" t="s">
        <v>165</v>
      </c>
      <c s="6" r="C33" t="n">
        <v>-1008</v>
      </c>
    </row>
    <row spans="1:4" r="34">
      <c s="4" r="A34" t="s">
        <v>166</v>
      </c>
      <c s="6" r="C34" t="n">
        <v>-1259</v>
      </c>
    </row>
    <row spans="1:4" r="35">
      <c s="4" r="A35" t="s">
        <v>167</v>
      </c>
      <c s="6" r="B35" t="n">
        <v>258339</v>
      </c>
      <c s="6" r="C35" t="n">
        <v>-433080</v>
      </c>
      <c s="6" r="D35" t="n">
        <v>-745697</v>
      </c>
    </row>
    <row spans="1:4" r="36">
      <c s="3" r="A36" t="s">
        <v>168</v>
      </c>
    </row>
    <row spans="1:4" r="37">
      <c s="4" r="A37" t="s">
        <v>169</v>
      </c>
      <c s="6" r="B37" t="n">
        <v>345434</v>
      </c>
      <c s="6" r="C37" t="n">
        <v>1143342</v>
      </c>
      <c s="6" r="D37" t="n">
        <v>703154</v>
      </c>
    </row>
    <row spans="1:4" r="38">
      <c s="4" r="A38" t="s">
        <v>170</v>
      </c>
      <c s="6" r="B38" t="n">
        <v>-375458</v>
      </c>
      <c s="6" r="C38" t="n">
        <v>-854962</v>
      </c>
      <c s="6" r="D38" t="n">
        <v>-582991</v>
      </c>
    </row>
    <row spans="1:4" r="39">
      <c s="4" r="A39" t="s">
        <v>171</v>
      </c>
      <c s="6" r="B39" t="n">
        <v>-8013</v>
      </c>
      <c s="6" r="C39" t="n">
        <v>-10841</v>
      </c>
      <c s="6" r="D39" t="n">
        <v>-7033</v>
      </c>
    </row>
    <row spans="1:4" r="40">
      <c s="4" r="A40" t="s">
        <v>172</v>
      </c>
      <c s="6" r="C40" t="n">
        <v>308703</v>
      </c>
      <c s="6" r="D40" t="n">
        <v>395027</v>
      </c>
    </row>
    <row spans="1:4" r="41">
      <c s="4" r="A41" t="s">
        <v>173</v>
      </c>
      <c s="6" r="B41" t="n">
        <v>-272471</v>
      </c>
      <c s="6" r="C41" t="n">
        <v>-175984</v>
      </c>
    </row>
    <row spans="1:4" r="42">
      <c s="4" r="A42" t="s">
        <v>174</v>
      </c>
      <c s="6" r="D42" t="n">
        <v>250687</v>
      </c>
    </row>
    <row spans="1:4" r="43">
      <c s="4" r="A43" t="s">
        <v>175</v>
      </c>
      <c s="6" r="C43" t="n">
        <v>-113</v>
      </c>
      <c s="6" r="D43" t="n">
        <v>-8834</v>
      </c>
    </row>
    <row spans="1:4" r="44">
      <c s="4" r="A44" t="s">
        <v>176</v>
      </c>
      <c s="6" r="B44" t="n">
        <v>804935</v>
      </c>
      <c s="6" r="C44" t="n">
        <v>544011</v>
      </c>
      <c s="6" r="D44" t="n">
        <v>97676</v>
      </c>
    </row>
    <row spans="1:4" r="45">
      <c s="4" r="A45" t="s">
        <v>177</v>
      </c>
      <c s="6" r="B45" t="n">
        <v>-973294</v>
      </c>
      <c s="6" r="C45" t="n">
        <v>-350846</v>
      </c>
      <c s="6" r="D45" t="n">
        <v>-112148</v>
      </c>
    </row>
    <row spans="1:4" r="46">
      <c s="4" r="A46" t="s">
        <v>178</v>
      </c>
      <c s="6" r="B46" t="n">
        <v>75000</v>
      </c>
    </row>
    <row spans="1:4" r="47">
      <c s="4" r="A47" t="s">
        <v>179</v>
      </c>
      <c s="6" r="B47" t="n">
        <v>-69000</v>
      </c>
    </row>
    <row spans="1:4" r="48">
      <c s="4" r="A48" t="s">
        <v>180</v>
      </c>
      <c s="6" r="B48" t="n">
        <v>-28597</v>
      </c>
      <c s="6" r="C48" t="n">
        <v>-28577</v>
      </c>
      <c s="6" r="D48" t="n">
        <v>-18575</v>
      </c>
    </row>
    <row spans="1:4" r="49">
      <c s="4" r="A49" t="s">
        <v>136</v>
      </c>
      <c s="6" r="B49" t="n">
        <v>5685</v>
      </c>
      <c s="6" r="C49" t="n">
        <v>77712</v>
      </c>
    </row>
    <row spans="1:4" r="50">
      <c s="4" r="A50" t="s">
        <v>139</v>
      </c>
      <c s="6" r="B50" t="n">
        <v>-45635</v>
      </c>
    </row>
    <row spans="1:4" r="51">
      <c s="4" r="A51" t="s">
        <v>181</v>
      </c>
      <c s="6" r="B51" t="n">
        <v>-541414</v>
      </c>
      <c s="6" r="C51" t="n">
        <v>652445</v>
      </c>
      <c s="6" r="D51" t="n">
        <v>716963</v>
      </c>
    </row>
    <row spans="1:4" r="52">
      <c s="4" r="A52" t="s">
        <v>182</v>
      </c>
      <c s="6" r="B52" t="n">
        <v>-7556</v>
      </c>
      <c s="6" r="C52" t="n">
        <v>-3549</v>
      </c>
      <c s="6" r="D52" t="n">
        <v>-3290</v>
      </c>
    </row>
    <row spans="1:4" r="53">
      <c s="4" r="A53" t="s">
        <v>183</v>
      </c>
      <c s="6" r="B53" t="n">
        <v>16551</v>
      </c>
      <c s="6" r="C53" t="n">
        <v>20100</v>
      </c>
      <c s="6" r="D53" t="n">
        <v>23390</v>
      </c>
    </row>
    <row spans="1:4" r="54">
      <c s="4" r="A54" t="s">
        <v>184</v>
      </c>
      <c s="6" r="B54" t="n">
        <v>8995</v>
      </c>
      <c s="6" r="C54" t="n">
        <v>16551</v>
      </c>
      <c s="6" r="D54" t="n">
        <v>20100</v>
      </c>
    </row>
    <row spans="1:4" r="55">
      <c s="3" r="A55" t="s">
        <v>185</v>
      </c>
    </row>
    <row spans="1:4" r="56">
      <c s="4" r="A56" t="s">
        <v>186</v>
      </c>
      <c s="6" r="B56" t="n">
        <v>28731</v>
      </c>
      <c s="6" r="C56" t="n">
        <v>23870</v>
      </c>
      <c s="6" r="D56" t="n">
        <v>11317</v>
      </c>
    </row>
    <row spans="1:4" r="57">
      <c s="4" r="A57" t="s">
        <v>187</v>
      </c>
      <c s="6" r="B57" t="n">
        <v>83</v>
      </c>
      <c s="6" r="C57" t="n">
        <v>430</v>
      </c>
    </row>
    <row spans="1:4" r="58">
      <c s="3" r="A58" t="s">
        <v>188</v>
      </c>
    </row>
    <row spans="1:4" r="59">
      <c s="4" r="A59" t="s">
        <v>189</v>
      </c>
      <c s="6" r="B59" t="n">
        <v>7152</v>
      </c>
      <c s="6" r="C59" t="n">
        <v>7147</v>
      </c>
      <c s="6" r="D59" t="n">
        <v>7127</v>
      </c>
    </row>
    <row spans="1:4" r="60">
      <c s="4" r="A60" t="s">
        <v>190</v>
      </c>
      <c s="6" r="D60" t="n">
        <v>174</v>
      </c>
    </row>
    <row spans="1:4" r="61">
      <c s="4" r="A61" t="s">
        <v>191</v>
      </c>
      <c s="7" r="B61" t="n">
        <v>35607</v>
      </c>
      <c s="7" r="C61" t="n">
        <v>16116</v>
      </c>
    </row>
    <row spans="1:4" r="62">
      <c s="4" r="A62" t="s">
        <v>192</v>
      </c>
      <c s="6" r="D62" t="n">
        <v>7512</v>
      </c>
    </row>
    <row spans="1:4" r="63">
      <c s="4" r="A63" t="s">
        <v>193</v>
      </c>
      <c s="6" r="D63" t="n">
        <v>112609</v>
      </c>
    </row>
    <row spans="1:4" r="64">
      <c s="4" r="A64" t="s">
        <v>194</v>
      </c>
      <c s="7" r="D64" t="n">
        <v>484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72</v>
      </c>
      <c s="2" r="B1" t="s">
        <v>2</v>
      </c>
      <c s="2" r="C1" t="s">
        <v>30</v>
      </c>
    </row>
    <row spans="1:3" r="2">
      <c s="3" r="A2" t="s">
        <v>210</v>
      </c>
    </row>
    <row spans="1:3" r="3">
      <c s="4" r="A3" t="s">
        <v>773</v>
      </c>
      <c s="7" r="B3" t="n">
        <v>1232163</v>
      </c>
      <c s="7" r="C3" t="n">
        <v>1565117</v>
      </c>
    </row>
    <row spans="1:3" r="4">
      <c s="4" r="A4" t="s">
        <v>774</v>
      </c>
      <c s="6" r="B4" t="n">
        <v>-1133842</v>
      </c>
      <c s="6" r="C4" t="n">
        <v>-1395281</v>
      </c>
    </row>
    <row spans="1:3" r="5">
      <c s="4" r="A5" t="s">
        <v>775</v>
      </c>
      <c s="7" r="B5" t="n">
        <v>98321</v>
      </c>
      <c s="7" r="C5" t="n">
        <v>1698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0</v>
      </c>
    </row>
    <row spans="1:3" r="2">
      <c s="4" r="A2" t="s">
        <v>777</v>
      </c>
    </row>
    <row spans="1:3" r="3">
      <c s="3" r="A3" t="s">
        <v>778</v>
      </c>
    </row>
    <row spans="1:3" r="4">
      <c s="4" r="A4" t="s">
        <v>779</v>
      </c>
      <c s="7" r="B4" t="n">
        <v>237372</v>
      </c>
      <c s="7" r="C4" t="n">
        <v>249803</v>
      </c>
    </row>
    <row spans="1:3" r="5">
      <c s="4" r="A5" t="s">
        <v>780</v>
      </c>
    </row>
    <row spans="1:3" r="6">
      <c s="3" r="A6" t="s">
        <v>778</v>
      </c>
    </row>
    <row spans="1:3" r="7">
      <c s="4" r="A7" t="s">
        <v>779</v>
      </c>
      <c s="7" r="B7" t="n">
        <v>207566</v>
      </c>
      <c s="7" r="C7" t="n">
        <v>511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1</v>
      </c>
      <c s="2" r="B1" t="s">
        <v>1</v>
      </c>
    </row>
    <row spans="1:4" r="2">
      <c s="2" r="B2" t="s">
        <v>2</v>
      </c>
      <c s="2" r="C2" t="s">
        <v>30</v>
      </c>
      <c s="2" r="D2" t="s">
        <v>79</v>
      </c>
    </row>
    <row spans="1:4" r="3">
      <c s="3" r="A3" t="s">
        <v>782</v>
      </c>
    </row>
    <row spans="1:4" r="4">
      <c s="4" r="A4" t="s">
        <v>783</v>
      </c>
      <c s="7" r="B4" t="n">
        <v>844</v>
      </c>
      <c s="7" r="C4" t="n">
        <v>983</v>
      </c>
      <c s="7" r="D4" t="n">
        <v>230</v>
      </c>
    </row>
    <row spans="1:4" r="5">
      <c s="3" r="A5" t="s">
        <v>784</v>
      </c>
    </row>
    <row spans="1:4" r="6">
      <c s="6" r="A6" t="n">
        <v>2016</v>
      </c>
      <c s="6" r="B6" t="n">
        <v>775</v>
      </c>
    </row>
    <row spans="1:4" r="7">
      <c s="6" r="A7" t="n">
        <v>2017</v>
      </c>
      <c s="6" r="B7" t="n">
        <v>853</v>
      </c>
    </row>
    <row spans="1:4" r="8">
      <c s="6" r="A8" t="n">
        <v>2018</v>
      </c>
      <c s="6" r="B8" t="n">
        <v>837</v>
      </c>
    </row>
    <row spans="1:4" r="9">
      <c s="6" r="A9" t="n">
        <v>2019</v>
      </c>
      <c s="6" r="B9" t="n">
        <v>772</v>
      </c>
    </row>
    <row spans="1:4" r="10">
      <c s="6" r="A10" t="n">
        <v>2020</v>
      </c>
      <c s="6" r="B10" t="n">
        <v>754</v>
      </c>
    </row>
    <row spans="1:4" r="11">
      <c s="4" r="A11" t="s">
        <v>785</v>
      </c>
      <c s="6" r="B11" t="n">
        <v>1026</v>
      </c>
    </row>
    <row spans="1:4" r="12">
      <c s="4" r="A12" t="s">
        <v>120</v>
      </c>
      <c s="7" r="B12" t="n">
        <v>5017</v>
      </c>
    </row>
    <row spans="1:4" r="13">
      <c s="4" r="A13" t="s">
        <v>786</v>
      </c>
    </row>
    <row spans="1:4" r="14">
      <c s="3" r="A14" t="s">
        <v>782</v>
      </c>
    </row>
    <row spans="1:4" r="15">
      <c s="4" r="A15" t="s">
        <v>787</v>
      </c>
      <c s="4" r="B15" t="s">
        <v>406</v>
      </c>
    </row>
    <row spans="1:4" r="16">
      <c s="4" r="A16" t="s">
        <v>788</v>
      </c>
    </row>
    <row spans="1:4" r="17">
      <c s="3" r="A17" t="s">
        <v>782</v>
      </c>
    </row>
    <row spans="1:4" r="18">
      <c s="4" r="A18" t="s">
        <v>787</v>
      </c>
      <c s="4" r="B18" t="s">
        <v>7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 customWidth="1" max="5" min="5" width="21"/>
    <col customWidth="1" max="6" min="6" width="25"/>
    <col customWidth="1" max="7" min="7" width="29"/>
  </cols>
  <sheetData>
    <row spans="1:7" r="1">
      <c s="1" r="A1" t="s">
        <v>790</v>
      </c>
      <c s="2" r="B1" t="s">
        <v>791</v>
      </c>
      <c s="2" r="C1" t="s">
        <v>723</v>
      </c>
      <c s="2" r="D1" t="s">
        <v>473</v>
      </c>
      <c s="2" r="E1" t="s">
        <v>792</v>
      </c>
      <c s="2" r="F1" t="s">
        <v>386</v>
      </c>
      <c s="2" r="G1" t="s">
        <v>793</v>
      </c>
    </row>
    <row spans="1:7" r="2">
      <c s="4" r="A2" t="s">
        <v>400</v>
      </c>
    </row>
    <row spans="1:7" r="3">
      <c s="3" r="A3" t="s">
        <v>794</v>
      </c>
    </row>
    <row spans="1:7" r="4">
      <c s="4" r="A4" t="s">
        <v>795</v>
      </c>
      <c s="7" r="B4" t="n">
        <v>60900</v>
      </c>
      <c s="7" r="D4" t="n">
        <v>325</v>
      </c>
      <c s="7" r="E4" t="n">
        <v>500</v>
      </c>
    </row>
    <row spans="1:7" r="5">
      <c s="4" r="A5" t="s">
        <v>132</v>
      </c>
    </row>
    <row spans="1:7" r="6">
      <c s="3" r="A6" t="s">
        <v>794</v>
      </c>
    </row>
    <row spans="1:7" r="7">
      <c s="4" r="A7" t="s">
        <v>796</v>
      </c>
      <c s="7" r="F7" t="n">
        <v>0</v>
      </c>
      <c s="7" r="G7" t="n">
        <v>0</v>
      </c>
    </row>
    <row spans="1:7" r="8">
      <c s="4" r="A8" t="s">
        <v>739</v>
      </c>
    </row>
    <row spans="1:7" r="9">
      <c s="3" r="A9" t="s">
        <v>794</v>
      </c>
    </row>
    <row spans="1:7" r="10">
      <c s="4" r="A10" t="s">
        <v>740</v>
      </c>
      <c s="4" r="C10" t="s">
        <v>741</v>
      </c>
    </row>
    <row spans="1:7" r="11">
      <c s="4" r="A11" t="s">
        <v>797</v>
      </c>
    </row>
    <row spans="1:7" r="12">
      <c s="3" r="A12" t="s">
        <v>794</v>
      </c>
    </row>
    <row spans="1:7" r="13">
      <c s="4" r="A13" t="s">
        <v>798</v>
      </c>
      <c s="7" r="F13" t="n">
        <v>6937</v>
      </c>
      <c s="7" r="G13" t="n">
        <v>1670</v>
      </c>
    </row>
    <row spans="1:7" r="14">
      <c s="4" r="A14" t="s">
        <v>799</v>
      </c>
    </row>
    <row spans="1:7" r="15">
      <c s="3" r="A15" t="s">
        <v>794</v>
      </c>
    </row>
    <row spans="1:7" r="16">
      <c s="4" r="A16" t="s">
        <v>800</v>
      </c>
      <c s="6" r="F16" t="n">
        <v>87</v>
      </c>
      <c s="6" r="G16" t="n">
        <v>36</v>
      </c>
    </row>
    <row spans="1:7" r="17">
      <c s="4" r="A17" t="s">
        <v>801</v>
      </c>
      <c s="6" r="F17" t="n">
        <v>16</v>
      </c>
      <c s="6" r="G17" t="n">
        <v>1</v>
      </c>
    </row>
    <row spans="1:7" r="18">
      <c s="4" r="A18" t="s">
        <v>802</v>
      </c>
      <c s="7" r="F18" t="n">
        <v>207600</v>
      </c>
      <c s="7" r="G18" t="n">
        <v>51100</v>
      </c>
    </row>
    <row spans="1:7" r="19">
      <c s="4" r="A19" t="s">
        <v>803</v>
      </c>
    </row>
    <row spans="1:7" r="20">
      <c s="3" r="A20" t="s">
        <v>794</v>
      </c>
    </row>
    <row spans="1:7" r="21">
      <c s="4" r="A21" t="s">
        <v>804</v>
      </c>
      <c s="7" r="F21" t="n">
        <v>8450</v>
      </c>
      <c s="7" r="G21" t="n">
        <v>3082</v>
      </c>
    </row>
    <row spans="1:7" r="22">
      <c s="4" r="A22" t="s">
        <v>805</v>
      </c>
    </row>
    <row spans="1:7" r="23">
      <c s="3" r="A23" t="s">
        <v>794</v>
      </c>
    </row>
    <row spans="1:7" r="24">
      <c s="4" r="A24" t="s">
        <v>800</v>
      </c>
      <c s="6" r="F24" t="n">
        <v>87</v>
      </c>
      <c s="6" r="G24" t="n">
        <v>36</v>
      </c>
    </row>
    <row spans="1:7" r="25">
      <c s="4" r="A25" t="s">
        <v>806</v>
      </c>
      <c s="6" r="F25" t="n">
        <v>24</v>
      </c>
      <c s="6" r="G25" t="n">
        <v>10</v>
      </c>
    </row>
    <row spans="1:7" r="26">
      <c s="4" r="A26" t="s">
        <v>802</v>
      </c>
      <c s="7" r="F26" t="n">
        <v>237400</v>
      </c>
      <c s="7" r="G26" t="n">
        <v>249800</v>
      </c>
    </row>
    <row spans="1:7" r="27">
      <c s="4" r="A27" t="s">
        <v>807</v>
      </c>
    </row>
    <row spans="1:7" r="28">
      <c s="3" r="A28" t="s">
        <v>794</v>
      </c>
    </row>
    <row spans="1:7" r="29">
      <c s="4" r="A29" t="s">
        <v>808</v>
      </c>
      <c s="4" r="F29" t="s">
        <v>809</v>
      </c>
      <c s="4" r="G29" t="s">
        <v>810</v>
      </c>
    </row>
    <row spans="1:7" r="30">
      <c s="4" r="A30" t="s">
        <v>811</v>
      </c>
    </row>
    <row spans="1:7" r="31">
      <c s="3" r="A31" t="s">
        <v>794</v>
      </c>
    </row>
    <row spans="1:7" r="32">
      <c s="4" r="A32" t="s">
        <v>808</v>
      </c>
      <c s="4" r="F32" t="s">
        <v>812</v>
      </c>
      <c s="4" r="G32" t="s">
        <v>813</v>
      </c>
    </row>
    <row spans="1:7" r="33">
      <c s="4" r="A33" t="s">
        <v>814</v>
      </c>
    </row>
    <row spans="1:7" r="34">
      <c s="3" r="A34" t="s">
        <v>794</v>
      </c>
    </row>
    <row spans="1:7" r="35">
      <c s="4" r="A35" t="s">
        <v>804</v>
      </c>
      <c s="7" r="F35" t="n">
        <v>25</v>
      </c>
      <c s="7" r="G35" t="n">
        <v>116</v>
      </c>
    </row>
    <row spans="1:7" r="36">
      <c s="4" r="A36" t="s">
        <v>815</v>
      </c>
    </row>
    <row spans="1:7" r="37">
      <c s="3" r="A37" t="s">
        <v>794</v>
      </c>
    </row>
    <row spans="1:7" r="38">
      <c s="4" r="A38" t="s">
        <v>796</v>
      </c>
      <c s="6" r="F38" t="n">
        <v>-1868</v>
      </c>
      <c s="7" r="G38" t="n">
        <v>-1528</v>
      </c>
    </row>
    <row spans="1:7" r="39">
      <c s="4" r="A39" t="s">
        <v>816</v>
      </c>
    </row>
    <row spans="1:7" r="40">
      <c s="3" r="A40" t="s">
        <v>794</v>
      </c>
    </row>
    <row spans="1:7" r="41">
      <c s="4" r="A41" t="s">
        <v>804</v>
      </c>
      <c s="7" r="F41" t="n">
        <v>3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17</v>
      </c>
      <c s="2" r="B1" t="s">
        <v>472</v>
      </c>
      <c s="2" r="D1" t="s">
        <v>1</v>
      </c>
    </row>
    <row spans="1:6" r="2">
      <c s="2" r="B2" t="s">
        <v>818</v>
      </c>
      <c s="2" r="C2" t="s">
        <v>819</v>
      </c>
      <c s="2" r="D2" t="s">
        <v>2</v>
      </c>
      <c s="2" r="E2" t="s">
        <v>30</v>
      </c>
      <c s="2" r="F2" t="s">
        <v>79</v>
      </c>
    </row>
    <row spans="1:6" r="3">
      <c s="3" r="A3" t="s">
        <v>53</v>
      </c>
    </row>
    <row spans="1:6" r="4">
      <c s="4" r="A4" t="s">
        <v>820</v>
      </c>
      <c s="6" r="B4" t="n">
        <v>601590</v>
      </c>
      <c s="6" r="C4" t="n">
        <v>18000000</v>
      </c>
      <c s="6" r="D4" t="n">
        <v>0</v>
      </c>
      <c s="6" r="E4" t="n">
        <v>0</v>
      </c>
      <c s="6" r="F4" t="n">
        <v>18601590</v>
      </c>
    </row>
    <row spans="1:6" r="5">
      <c s="4" r="A5" t="s">
        <v>821</v>
      </c>
      <c s="8" r="B5" t="n">
        <v>13.5</v>
      </c>
      <c s="8" r="C5" t="n">
        <v>13.5</v>
      </c>
    </row>
    <row spans="1:6" r="6">
      <c s="4" r="A6" t="s">
        <v>174</v>
      </c>
      <c s="10" r="B6" t="n">
        <v>7.7</v>
      </c>
      <c s="10" r="C6" t="n">
        <v>234.6</v>
      </c>
      <c s="10" r="F6" t="n">
        <v>242.3</v>
      </c>
    </row>
    <row spans="1:6" r="7">
      <c s="4" r="A7" t="s">
        <v>822</v>
      </c>
      <c s="6" r="B7" t="n">
        <v>2700000</v>
      </c>
    </row>
    <row spans="1:6" r="8">
      <c s="4" r="A8" t="s">
        <v>823</v>
      </c>
      <c s="6" r="D8" t="n">
        <v>0</v>
      </c>
      <c s="6" r="E8" t="n">
        <v>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 customWidth="1" max="5" min="5" width="14"/>
    <col customWidth="1" max="6" min="6" width="14"/>
  </cols>
  <sheetData>
    <row spans="1:6" r="1">
      <c s="1" r="A1" t="s">
        <v>824</v>
      </c>
      <c s="2" r="B1" t="s">
        <v>1</v>
      </c>
    </row>
    <row spans="1:6" r="2">
      <c s="2" r="B2" t="s">
        <v>2</v>
      </c>
      <c s="2" r="C2" t="s">
        <v>30</v>
      </c>
      <c s="2" r="D2" t="s">
        <v>79</v>
      </c>
      <c s="2" r="E2" t="s">
        <v>724</v>
      </c>
      <c s="2" r="F2" t="s">
        <v>825</v>
      </c>
    </row>
    <row spans="1:6" r="3">
      <c s="3" r="A3" t="s">
        <v>826</v>
      </c>
    </row>
    <row spans="1:6" r="4">
      <c s="4" r="A4" t="s">
        <v>827</v>
      </c>
      <c s="6" r="F4" t="n">
        <v>690000</v>
      </c>
    </row>
    <row spans="1:6" r="5">
      <c s="4" r="A5" t="s">
        <v>828</v>
      </c>
      <c s="4" r="E5" t="s">
        <v>829</v>
      </c>
    </row>
    <row spans="1:6" r="6">
      <c s="3" r="A6" t="s">
        <v>830</v>
      </c>
    </row>
    <row spans="1:6" r="7">
      <c s="4" r="A7" t="s">
        <v>831</v>
      </c>
      <c s="6" r="B7" t="n">
        <v>110914</v>
      </c>
    </row>
    <row spans="1:6" r="8">
      <c s="4" r="A8" t="s">
        <v>832</v>
      </c>
      <c s="6" r="B8" t="n">
        <v>25555</v>
      </c>
    </row>
    <row spans="1:6" r="9">
      <c s="4" r="A9" t="s">
        <v>833</v>
      </c>
      <c s="6" r="B9" t="n">
        <v>-49455</v>
      </c>
    </row>
    <row spans="1:6" r="10">
      <c s="4" r="A10" t="s">
        <v>834</v>
      </c>
      <c s="6" r="B10" t="n">
        <v>-2820</v>
      </c>
    </row>
    <row spans="1:6" r="11">
      <c s="4" r="A11" t="s">
        <v>835</v>
      </c>
      <c s="6" r="B11" t="n">
        <v>84194</v>
      </c>
      <c s="6" r="C11" t="n">
        <v>110914</v>
      </c>
    </row>
    <row spans="1:6" r="12">
      <c s="3" r="A12" t="s">
        <v>836</v>
      </c>
    </row>
    <row spans="1:6" r="13">
      <c s="4" r="A13" t="s">
        <v>837</v>
      </c>
      <c s="6" r="B13" t="n">
        <v>51178</v>
      </c>
    </row>
    <row spans="1:6" r="14">
      <c s="4" r="A14" t="s">
        <v>838</v>
      </c>
      <c s="6" r="B14" t="n">
        <v>834</v>
      </c>
    </row>
    <row spans="1:6" r="15">
      <c s="4" r="A15" t="s">
        <v>839</v>
      </c>
      <c s="6" r="B15" t="n">
        <v>52012</v>
      </c>
    </row>
    <row spans="1:6" r="16">
      <c s="3" r="A16" t="s">
        <v>840</v>
      </c>
    </row>
    <row spans="1:6" r="17">
      <c s="4" r="A17" t="s">
        <v>841</v>
      </c>
      <c s="7" r="B17" t="n">
        <v>835</v>
      </c>
      <c s="7" r="C17" t="n">
        <v>939</v>
      </c>
      <c s="7" r="D17" t="n">
        <v>524</v>
      </c>
    </row>
    <row spans="1:6" r="18">
      <c s="4" r="A18" t="s">
        <v>842</v>
      </c>
      <c s="6" r="B18" t="n">
        <v>586</v>
      </c>
      <c s="6" r="C18" t="n">
        <v>534</v>
      </c>
      <c s="6" r="D18" t="n">
        <v>458</v>
      </c>
    </row>
    <row spans="1:6" r="19">
      <c s="4" r="A19" t="s">
        <v>843</v>
      </c>
      <c s="6" r="B19" t="n">
        <v>299</v>
      </c>
      <c s="6" r="C19" t="n">
        <v>1329</v>
      </c>
      <c s="6" r="D19" t="n">
        <v>687</v>
      </c>
    </row>
    <row spans="1:6" r="20">
      <c s="4" r="A20" t="s">
        <v>844</v>
      </c>
      <c s="7" r="B20" t="n">
        <v>494000</v>
      </c>
      <c s="7" r="C20" t="n">
        <v>1100</v>
      </c>
    </row>
    <row spans="1:6" r="21">
      <c s="4" r="A21" t="s">
        <v>845</v>
      </c>
      <c s="4" r="B21" t="s">
        <v>846</v>
      </c>
      <c s="4" r="C21" t="s">
        <v>847</v>
      </c>
    </row>
    <row spans="1:6" r="22">
      <c s="3" r="A22" t="s">
        <v>848</v>
      </c>
    </row>
    <row spans="1:6" r="23">
      <c s="4" r="A23" t="s">
        <v>849</v>
      </c>
      <c s="7" r="B23" t="n">
        <v>47017</v>
      </c>
      <c s="7" r="C23" t="n">
        <v>77932</v>
      </c>
    </row>
    <row spans="1:6" r="24">
      <c s="4" r="A24" t="s">
        <v>850</v>
      </c>
    </row>
    <row spans="1:6" r="25">
      <c s="3" r="A25" t="s">
        <v>848</v>
      </c>
    </row>
    <row spans="1:6" r="26">
      <c s="4" r="A26" t="s">
        <v>851</v>
      </c>
      <c s="6" r="B26" t="n">
        <v>96000</v>
      </c>
      <c s="6" r="C26" t="n">
        <v>170700</v>
      </c>
    </row>
    <row spans="1:6" r="27">
      <c s="4" r="A27" t="s">
        <v>852</v>
      </c>
      <c s="6" r="B27" t="n">
        <v>49000</v>
      </c>
      <c s="6" r="C27" t="n">
        <v>92800</v>
      </c>
    </row>
    <row spans="1:6" r="28">
      <c s="4" r="A28" t="s">
        <v>849</v>
      </c>
      <c s="7" r="B28" t="n">
        <v>47000</v>
      </c>
      <c s="7" r="C28" t="n">
        <v>77900</v>
      </c>
    </row>
    <row spans="1:6" r="29">
      <c s="4" r="A29" t="s">
        <v>853</v>
      </c>
    </row>
    <row spans="1:6" r="30">
      <c s="3" r="A30" t="s">
        <v>826</v>
      </c>
    </row>
    <row spans="1:6" r="31">
      <c s="4" r="A31" t="s">
        <v>854</v>
      </c>
      <c s="6" r="B31" t="n">
        <v>245939</v>
      </c>
    </row>
    <row spans="1:6" r="32">
      <c s="4" r="A32" t="s">
        <v>855</v>
      </c>
    </row>
    <row spans="1:6" r="33">
      <c s="3" r="A33" t="s">
        <v>826</v>
      </c>
    </row>
    <row spans="1:6" r="34">
      <c s="4" r="A34" t="s">
        <v>856</v>
      </c>
      <c s="4" r="B34" t="s">
        <v>414</v>
      </c>
    </row>
    <row spans="1:6" r="35">
      <c s="4" r="A35" t="s">
        <v>857</v>
      </c>
    </row>
    <row spans="1:6" r="36">
      <c s="3" r="A36" t="s">
        <v>826</v>
      </c>
    </row>
    <row spans="1:6" r="37">
      <c s="4" r="A37" t="s">
        <v>856</v>
      </c>
      <c s="4" r="B37" t="s">
        <v>406</v>
      </c>
    </row>
    <row spans="1:6" r="38">
      <c s="4" r="A38" t="s">
        <v>858</v>
      </c>
    </row>
    <row spans="1:6" r="39">
      <c s="3" r="A39" t="s">
        <v>830</v>
      </c>
    </row>
    <row spans="1:6" r="40">
      <c s="4" r="A40" t="s">
        <v>831</v>
      </c>
      <c s="6" r="B40" t="n">
        <v>21324</v>
      </c>
    </row>
    <row spans="1:6" r="41">
      <c s="4" r="A41" t="s">
        <v>832</v>
      </c>
      <c s="6" r="B41" t="n">
        <v>25555</v>
      </c>
    </row>
    <row spans="1:6" r="42">
      <c s="4" r="A42" t="s">
        <v>833</v>
      </c>
      <c s="6" r="B42" t="n">
        <v>-27114</v>
      </c>
    </row>
    <row spans="1:6" r="43">
      <c s="4" r="A43" t="s">
        <v>834</v>
      </c>
      <c s="6" r="B43" t="n">
        <v>-2820</v>
      </c>
    </row>
    <row spans="1:6" r="44">
      <c s="4" r="A44" t="s">
        <v>835</v>
      </c>
      <c s="6" r="B44" t="n">
        <v>16945</v>
      </c>
      <c s="6" r="C44" t="n">
        <v>21324</v>
      </c>
    </row>
    <row spans="1:6" r="45">
      <c s="3" r="A45" t="s">
        <v>836</v>
      </c>
    </row>
    <row spans="1:6" r="46">
      <c s="4" r="A46" t="s">
        <v>837</v>
      </c>
      <c s="6" r="B46" t="n">
        <v>16111</v>
      </c>
    </row>
    <row spans="1:6" r="47">
      <c s="4" r="A47" t="s">
        <v>838</v>
      </c>
      <c s="6" r="B47" t="n">
        <v>834</v>
      </c>
    </row>
    <row spans="1:6" r="48">
      <c s="4" r="A48" t="s">
        <v>839</v>
      </c>
      <c s="6" r="B48" t="n">
        <v>16945</v>
      </c>
    </row>
    <row spans="1:6" r="49">
      <c s="3" r="A49" t="s">
        <v>840</v>
      </c>
    </row>
    <row spans="1:6" r="50">
      <c s="4" r="A50" t="s">
        <v>841</v>
      </c>
      <c s="7" r="B50" t="n">
        <v>330</v>
      </c>
      <c s="7" r="C50" t="n">
        <v>445</v>
      </c>
      <c s="6" r="D50" t="n">
        <v>408</v>
      </c>
    </row>
    <row spans="1:6" r="51">
      <c s="4" r="A51" t="s">
        <v>842</v>
      </c>
      <c s="6" r="B51" t="n">
        <v>313</v>
      </c>
      <c s="6" r="C51" t="n">
        <v>399</v>
      </c>
      <c s="6" r="D51" t="n">
        <v>366</v>
      </c>
    </row>
    <row spans="1:6" r="52">
      <c s="4" r="A52" t="s">
        <v>843</v>
      </c>
      <c s="7" r="B52" t="n">
        <v>299</v>
      </c>
      <c s="7" r="C52" t="n">
        <v>385</v>
      </c>
      <c s="6" r="D52" t="n">
        <v>289</v>
      </c>
    </row>
    <row spans="1:6" r="53">
      <c s="4" r="A53" t="s">
        <v>859</v>
      </c>
    </row>
    <row spans="1:6" r="54">
      <c s="3" r="A54" t="s">
        <v>830</v>
      </c>
    </row>
    <row spans="1:6" r="55">
      <c s="4" r="A55" t="s">
        <v>831</v>
      </c>
      <c s="6" r="B55" t="n">
        <v>10936</v>
      </c>
    </row>
    <row spans="1:6" r="56">
      <c s="4" r="A56" t="s">
        <v>833</v>
      </c>
      <c s="6" r="B56" t="n">
        <v>-6250</v>
      </c>
    </row>
    <row spans="1:6" r="57">
      <c s="4" r="A57" t="s">
        <v>835</v>
      </c>
      <c s="6" r="B57" t="n">
        <v>4686</v>
      </c>
      <c s="6" r="C57" t="n">
        <v>10936</v>
      </c>
    </row>
    <row spans="1:6" r="58">
      <c s="3" r="A58" t="s">
        <v>836</v>
      </c>
    </row>
    <row spans="1:6" r="59">
      <c s="4" r="A59" t="s">
        <v>837</v>
      </c>
      <c s="6" r="B59" t="n">
        <v>4686</v>
      </c>
    </row>
    <row spans="1:6" r="60">
      <c s="4" r="A60" t="s">
        <v>839</v>
      </c>
      <c s="6" r="B60" t="n">
        <v>4686</v>
      </c>
    </row>
    <row spans="1:6" r="61">
      <c s="3" r="A61" t="s">
        <v>840</v>
      </c>
    </row>
    <row spans="1:6" r="62">
      <c s="4" r="A62" t="s">
        <v>841</v>
      </c>
      <c s="7" r="B62" t="n">
        <v>106</v>
      </c>
      <c s="7" r="C62" t="n">
        <v>106</v>
      </c>
      <c s="6" r="D62" t="n">
        <v>106</v>
      </c>
    </row>
    <row spans="1:6" r="63">
      <c s="4" r="A63" t="s">
        <v>842</v>
      </c>
      <c s="7" r="B63" t="n">
        <v>72</v>
      </c>
      <c s="7" r="C63" t="n">
        <v>79</v>
      </c>
      <c s="6" r="D63" t="n">
        <v>92</v>
      </c>
    </row>
    <row spans="1:6" r="64">
      <c s="4" r="A64" t="s">
        <v>860</v>
      </c>
    </row>
    <row spans="1:6" r="65">
      <c s="3" r="A65" t="s">
        <v>830</v>
      </c>
    </row>
    <row spans="1:6" r="66">
      <c s="4" r="A66" t="s">
        <v>831</v>
      </c>
      <c s="6" r="B66" t="n">
        <v>78654</v>
      </c>
    </row>
    <row spans="1:6" r="67">
      <c s="4" r="A67" t="s">
        <v>833</v>
      </c>
      <c s="6" r="B67" t="n">
        <v>-16091</v>
      </c>
    </row>
    <row spans="1:6" r="68">
      <c s="4" r="A68" t="s">
        <v>835</v>
      </c>
      <c s="6" r="B68" t="n">
        <v>62563</v>
      </c>
      <c s="6" r="C68" t="n">
        <v>78654</v>
      </c>
    </row>
    <row spans="1:6" r="69">
      <c s="3" r="A69" t="s">
        <v>836</v>
      </c>
    </row>
    <row spans="1:6" r="70">
      <c s="4" r="A70" t="s">
        <v>837</v>
      </c>
      <c s="6" r="B70" t="n">
        <v>30381</v>
      </c>
    </row>
    <row spans="1:6" r="71">
      <c s="4" r="A71" t="s">
        <v>839</v>
      </c>
      <c s="6" r="B71" t="n">
        <v>30381</v>
      </c>
    </row>
    <row spans="1:6" r="72">
      <c s="3" r="A72" t="s">
        <v>840</v>
      </c>
    </row>
    <row spans="1:6" r="73">
      <c s="4" r="A73" t="s">
        <v>841</v>
      </c>
      <c s="7" r="B73" t="n">
        <v>399</v>
      </c>
      <c s="7" r="C73" t="n">
        <v>388</v>
      </c>
      <c s="6" r="D73" t="n">
        <v>10</v>
      </c>
    </row>
    <row spans="1:6" r="74">
      <c s="4" r="A74" t="s">
        <v>842</v>
      </c>
      <c s="7" r="B74" t="n">
        <v>201</v>
      </c>
      <c s="6" r="C74" t="n">
        <v>56</v>
      </c>
    </row>
    <row spans="1:6" r="75">
      <c s="4" r="A75" t="s">
        <v>843</v>
      </c>
      <c s="7" r="C75" t="n">
        <v>944</v>
      </c>
      <c s="7" r="D75" t="n">
        <v>398</v>
      </c>
    </row>
    <row spans="1:6" r="76">
      <c s="4" r="A76" t="s">
        <v>861</v>
      </c>
    </row>
    <row spans="1:6" r="77">
      <c s="3" r="A77" t="s">
        <v>826</v>
      </c>
    </row>
    <row spans="1:6" r="78">
      <c s="4" r="A78" t="s">
        <v>854</v>
      </c>
      <c s="6" r="B78" t="n">
        <v>35135</v>
      </c>
    </row>
    <row spans="1:6" r="79">
      <c s="4" r="A79" t="s">
        <v>862</v>
      </c>
    </row>
    <row spans="1:6" r="80">
      <c s="3" r="A80" t="s">
        <v>826</v>
      </c>
    </row>
    <row spans="1:6" r="81">
      <c s="4" r="A81" t="s">
        <v>854</v>
      </c>
      <c s="6" r="B81" t="n">
        <v>7027</v>
      </c>
    </row>
    <row spans="1:6" r="82">
      <c s="4" r="A82" t="s">
        <v>863</v>
      </c>
    </row>
    <row spans="1:6" r="83">
      <c s="3" r="A83" t="s">
        <v>826</v>
      </c>
    </row>
    <row spans="1:6" r="84">
      <c s="4" r="A84" t="s">
        <v>854</v>
      </c>
      <c s="6" r="B84" t="n">
        <v>25000</v>
      </c>
    </row>
    <row spans="1:6" r="85">
      <c s="4" r="A85" t="s">
        <v>864</v>
      </c>
    </row>
    <row spans="1:6" r="86">
      <c s="3" r="A86" t="s">
        <v>826</v>
      </c>
    </row>
    <row spans="1:6" r="87">
      <c s="4" r="A87" t="s">
        <v>854</v>
      </c>
      <c s="6" r="B87" t="n">
        <v>22526</v>
      </c>
    </row>
    <row spans="1:6" r="88">
      <c s="4" r="A88" t="s">
        <v>865</v>
      </c>
    </row>
    <row spans="1:6" r="89">
      <c s="3" r="A89" t="s">
        <v>826</v>
      </c>
    </row>
    <row spans="1:6" r="90">
      <c s="4" r="A90" t="s">
        <v>854</v>
      </c>
      <c s="6" r="B90" t="n">
        <v>30381</v>
      </c>
    </row>
    <row spans="1:6" r="91">
      <c s="4" r="A91" t="s">
        <v>866</v>
      </c>
    </row>
    <row spans="1:6" r="92">
      <c s="3" r="A92" t="s">
        <v>826</v>
      </c>
    </row>
    <row spans="1:6" r="93">
      <c s="4" r="A93" t="s">
        <v>854</v>
      </c>
      <c s="6" r="B93" t="n">
        <v>48273</v>
      </c>
    </row>
    <row spans="1:6" r="94">
      <c s="4" r="A94" t="s">
        <v>867</v>
      </c>
    </row>
    <row spans="1:6" r="95">
      <c s="3" r="A95" t="s">
        <v>826</v>
      </c>
    </row>
    <row spans="1:6" r="96">
      <c s="4" r="A96" t="s">
        <v>854</v>
      </c>
      <c s="6" r="B96" t="n">
        <v>12030</v>
      </c>
    </row>
    <row spans="1:6" r="97">
      <c s="4" r="A97" t="s">
        <v>868</v>
      </c>
    </row>
    <row spans="1:6" r="98">
      <c s="3" r="A98" t="s">
        <v>826</v>
      </c>
    </row>
    <row spans="1:6" r="99">
      <c s="4" r="A99" t="s">
        <v>854</v>
      </c>
      <c s="6" r="B99" t="n">
        <v>22354</v>
      </c>
    </row>
    <row spans="1:6" r="100">
      <c s="4" r="A100" t="s">
        <v>869</v>
      </c>
    </row>
    <row spans="1:6" r="101">
      <c s="3" r="A101" t="s">
        <v>826</v>
      </c>
    </row>
    <row spans="1:6" r="102">
      <c s="4" r="A102" t="s">
        <v>854</v>
      </c>
      <c s="6" r="B102" t="n">
        <v>17658</v>
      </c>
    </row>
    <row spans="1:6" r="103">
      <c s="4" r="A103" t="s">
        <v>870</v>
      </c>
    </row>
    <row spans="1:6" r="104">
      <c s="3" r="A104" t="s">
        <v>826</v>
      </c>
    </row>
    <row spans="1:6" r="105">
      <c s="4" r="A105" t="s">
        <v>854</v>
      </c>
      <c s="6" r="B105" t="n">
        <v>2555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1</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3" r="A3" t="s">
        <v>215</v>
      </c>
    </row>
    <row spans="1:12" r="4">
      <c s="4" r="A4" t="s">
        <v>107</v>
      </c>
      <c s="7" r="B4" t="n">
        <v>8877</v>
      </c>
      <c s="7" r="C4" t="n">
        <v>9379</v>
      </c>
      <c s="7" r="D4" t="n">
        <v>8967</v>
      </c>
      <c s="7" r="E4" t="n">
        <v>7062</v>
      </c>
      <c s="7" r="F4" t="n">
        <v>8901</v>
      </c>
      <c s="7" r="G4" t="n">
        <v>4102</v>
      </c>
      <c s="7" r="H4" t="n">
        <v>6638</v>
      </c>
      <c s="7" r="I4" t="n">
        <v>4755</v>
      </c>
      <c s="7" r="J4" t="n">
        <v>34285</v>
      </c>
      <c s="7" r="K4" t="n">
        <v>24396</v>
      </c>
      <c s="7" r="L4" t="n">
        <v>13766</v>
      </c>
    </row>
    <row spans="1:12" r="5">
      <c s="3" r="A5" t="s">
        <v>872</v>
      </c>
    </row>
    <row spans="1:12" r="6">
      <c s="4" r="A6" t="s">
        <v>112</v>
      </c>
      <c s="6" r="J6" t="n">
        <v>28501897</v>
      </c>
      <c s="6" r="K6" t="n">
        <v>28459309</v>
      </c>
      <c s="6" r="L6" t="n">
        <v>18989500</v>
      </c>
    </row>
    <row spans="1:12" r="7">
      <c s="4" r="A7" t="s">
        <v>873</v>
      </c>
      <c s="6" r="J7" t="n">
        <v>95671</v>
      </c>
      <c s="6" r="K7" t="n">
        <v>125713</v>
      </c>
      <c s="6" r="L7" t="n">
        <v>48652</v>
      </c>
    </row>
    <row spans="1:12" r="8">
      <c s="4" r="A8" t="s">
        <v>113</v>
      </c>
      <c s="6" r="J8" t="n">
        <v>28597568</v>
      </c>
      <c s="6" r="K8" t="n">
        <v>28585022</v>
      </c>
      <c s="6" r="L8" t="n">
        <v>19038152</v>
      </c>
    </row>
    <row spans="1:12" r="9">
      <c s="4" r="A9" t="s">
        <v>109</v>
      </c>
      <c s="8" r="B9" t="n">
        <v>0.31</v>
      </c>
      <c s="8" r="C9" t="n">
        <v>0.33</v>
      </c>
      <c s="8" r="D9" t="n">
        <v>0.31</v>
      </c>
      <c s="8" r="E9" t="n">
        <v>0.25</v>
      </c>
      <c s="8" r="F9" t="n">
        <v>0.31</v>
      </c>
      <c s="8" r="G9" t="n">
        <v>0.14</v>
      </c>
      <c s="8" r="H9" t="n">
        <v>0.23</v>
      </c>
      <c s="8" r="I9" t="n">
        <v>0.17</v>
      </c>
      <c s="8" r="J9" t="n">
        <v>1.2</v>
      </c>
      <c s="8" r="K9" t="n">
        <v>0.86</v>
      </c>
      <c s="8" r="L9" t="n">
        <v>0.72</v>
      </c>
    </row>
    <row spans="1:12" r="10">
      <c s="4" r="A10" t="s">
        <v>110</v>
      </c>
      <c s="8" r="B10" t="n">
        <v>0.31</v>
      </c>
      <c s="8" r="C10" t="n">
        <v>0.33</v>
      </c>
      <c s="8" r="D10" t="n">
        <v>0.31</v>
      </c>
      <c s="8" r="E10" t="n">
        <v>0.25</v>
      </c>
      <c s="8" r="F10" t="n">
        <v>0.31</v>
      </c>
      <c s="8" r="G10" t="n">
        <v>0.14</v>
      </c>
      <c s="8" r="H10" t="n">
        <v>0.23</v>
      </c>
      <c s="8" r="I10" t="n">
        <v>0.17</v>
      </c>
      <c s="8" r="J10" t="n">
        <v>1.2</v>
      </c>
      <c s="8" r="K10" t="n">
        <v>0.85</v>
      </c>
      <c s="8" r="L10" t="n">
        <v>0.7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s="1" r="A1" t="s">
        <v>874</v>
      </c>
      <c s="2" r="B1" t="s">
        <v>1</v>
      </c>
    </row>
    <row spans="1:5" r="2">
      <c s="2" r="B2" t="s">
        <v>875</v>
      </c>
      <c s="2" r="C2" t="s">
        <v>432</v>
      </c>
      <c s="2" r="D2" t="s">
        <v>388</v>
      </c>
      <c s="2" r="E2" t="s">
        <v>876</v>
      </c>
    </row>
    <row spans="1:5" r="3">
      <c s="3" r="A3" t="s">
        <v>877</v>
      </c>
    </row>
    <row spans="1:5" r="4">
      <c s="4" r="A4" t="s">
        <v>878</v>
      </c>
      <c s="7" r="B4" t="n">
        <v>2093</v>
      </c>
      <c s="7" r="C4" t="n">
        <v>93</v>
      </c>
      <c s="7" r="D4" t="n">
        <v>61</v>
      </c>
    </row>
    <row spans="1:5" r="5">
      <c s="4" r="A5" t="s">
        <v>879</v>
      </c>
      <c s="6" r="B5" t="n">
        <v>1928</v>
      </c>
      <c s="6" r="C5" t="n">
        <v>-1043</v>
      </c>
      <c s="6" r="D5" t="n">
        <v>176</v>
      </c>
    </row>
    <row spans="1:5" r="6">
      <c s="3" r="A6" t="s">
        <v>880</v>
      </c>
    </row>
    <row spans="1:5" r="7">
      <c s="4" r="A7" t="s">
        <v>881</v>
      </c>
      <c s="6" r="B7" t="n">
        <v>7800</v>
      </c>
    </row>
    <row spans="1:5" r="8">
      <c s="3" r="A8" t="s">
        <v>882</v>
      </c>
    </row>
    <row spans="1:5" r="9">
      <c s="4" r="A9" t="s">
        <v>598</v>
      </c>
      <c s="6" r="B9" t="n">
        <v>522775</v>
      </c>
      <c s="6" r="C9" t="n">
        <v>552799</v>
      </c>
    </row>
    <row spans="1:5" r="10">
      <c s="4" r="A10" t="s">
        <v>415</v>
      </c>
    </row>
    <row spans="1:5" r="11">
      <c s="3" r="A11" t="s">
        <v>877</v>
      </c>
    </row>
    <row spans="1:5" r="12">
      <c s="4" r="A12" t="s">
        <v>883</v>
      </c>
      <c s="6" r="B12" t="n">
        <v>-165</v>
      </c>
      <c s="6" r="C12" t="n">
        <v>329</v>
      </c>
      <c s="6" r="D12" t="n">
        <v>115</v>
      </c>
    </row>
    <row spans="1:5" r="13">
      <c s="4" r="A13" t="s">
        <v>878</v>
      </c>
      <c s="6" r="B13" t="n">
        <v>2093</v>
      </c>
      <c s="6" r="C13" t="n">
        <v>-1372</v>
      </c>
      <c s="6" r="D13" t="n">
        <v>61</v>
      </c>
    </row>
    <row spans="1:5" r="14">
      <c s="4" r="A14" t="s">
        <v>879</v>
      </c>
      <c s="6" r="B14" t="n">
        <v>1928</v>
      </c>
      <c s="6" r="C14" t="n">
        <v>-1043</v>
      </c>
      <c s="7" r="D14" t="n">
        <v>176</v>
      </c>
    </row>
    <row spans="1:5" r="15">
      <c s="3" r="A15" t="s">
        <v>880</v>
      </c>
    </row>
    <row spans="1:5" r="16">
      <c s="4" r="A16" t="s">
        <v>884</v>
      </c>
      <c s="6" r="B16" t="n">
        <v>4083</v>
      </c>
      <c s="6" r="C16" t="n">
        <v>2844</v>
      </c>
    </row>
    <row spans="1:5" r="17">
      <c s="4" r="A17" t="s">
        <v>881</v>
      </c>
      <c s="6" r="B17" t="n">
        <v>2906</v>
      </c>
      <c s="6" r="C17" t="n">
        <v>1465</v>
      </c>
    </row>
    <row spans="1:5" r="18">
      <c s="4" r="A18" t="s">
        <v>885</v>
      </c>
      <c s="6" r="B18" t="n">
        <v>1762</v>
      </c>
      <c s="6" r="C18" t="n">
        <v>1055</v>
      </c>
    </row>
    <row spans="1:5" r="19">
      <c s="4" r="A19" t="s">
        <v>886</v>
      </c>
      <c s="6" r="B19" t="n">
        <v>8751</v>
      </c>
      <c s="6" r="C19" t="n">
        <v>5364</v>
      </c>
    </row>
    <row spans="1:5" r="20">
      <c s="3" r="A20" t="s">
        <v>887</v>
      </c>
    </row>
    <row spans="1:5" r="21">
      <c s="4" r="A21" t="s">
        <v>888</v>
      </c>
      <c s="6" r="B21" t="n">
        <v>-2709</v>
      </c>
      <c s="6" r="C21" t="n">
        <v>-2654</v>
      </c>
    </row>
    <row spans="1:5" r="22">
      <c s="4" r="A22" t="s">
        <v>889</v>
      </c>
      <c s="6" r="B22" t="n">
        <v>-9344</v>
      </c>
      <c s="6" r="C22" t="n">
        <v>-4046</v>
      </c>
    </row>
    <row spans="1:5" r="23">
      <c s="4" r="A23" t="s">
        <v>890</v>
      </c>
      <c s="6" r="B23" t="n">
        <v>-297</v>
      </c>
      <c s="6" r="C23" t="n">
        <v>-170</v>
      </c>
    </row>
    <row spans="1:5" r="24">
      <c s="4" r="A24" t="s">
        <v>891</v>
      </c>
      <c s="6" r="B24" t="n">
        <v>-12350</v>
      </c>
      <c s="6" r="C24" t="n">
        <v>-6870</v>
      </c>
    </row>
    <row spans="1:5" r="25">
      <c s="4" r="A25" t="s">
        <v>892</v>
      </c>
      <c s="7" r="B25" t="n">
        <v>-3599</v>
      </c>
      <c s="7" r="C25" t="n">
        <v>-1506</v>
      </c>
    </row>
    <row spans="1:5" r="26">
      <c s="3" r="A26" t="s">
        <v>882</v>
      </c>
    </row>
    <row spans="1:5" r="27">
      <c s="4" r="A27" t="s">
        <v>893</v>
      </c>
      <c s="4" r="B27" t="s">
        <v>894</v>
      </c>
      <c s="4" r="C27" t="s">
        <v>894</v>
      </c>
      <c s="4" r="D27" t="s">
        <v>894</v>
      </c>
    </row>
    <row spans="1:5" r="28">
      <c s="4" r="A28" t="s">
        <v>895</v>
      </c>
      <c s="4" r="B28" t="s">
        <v>487</v>
      </c>
      <c s="4" r="C28" t="s">
        <v>896</v>
      </c>
      <c s="4" r="D28" t="s">
        <v>897</v>
      </c>
    </row>
    <row spans="1:5" r="29">
      <c s="4" r="A29" t="s">
        <v>898</v>
      </c>
      <c s="4" r="B29" t="s">
        <v>899</v>
      </c>
      <c s="4" r="C29" t="s">
        <v>900</v>
      </c>
      <c s="4" r="D29" t="s">
        <v>901</v>
      </c>
    </row>
    <row spans="1:5" r="30">
      <c s="4" r="A30" t="s">
        <v>902</v>
      </c>
      <c s="4" r="B30" t="s">
        <v>903</v>
      </c>
      <c s="4" r="C30" t="s">
        <v>904</v>
      </c>
      <c s="4" r="D30" t="s">
        <v>905</v>
      </c>
    </row>
    <row spans="1:5" r="31">
      <c s="3" r="A31" t="s">
        <v>906</v>
      </c>
    </row>
    <row spans="1:5" r="32">
      <c s="4" r="A32" t="s">
        <v>907</v>
      </c>
      <c s="4" r="B32" t="s">
        <v>908</v>
      </c>
    </row>
    <row spans="1:5" r="33">
      <c s="4" r="A33" t="s">
        <v>909</v>
      </c>
    </row>
    <row spans="1:5" r="34">
      <c s="3" r="A34" t="s">
        <v>882</v>
      </c>
    </row>
    <row spans="1:5" r="35">
      <c s="4" r="A35" t="s">
        <v>598</v>
      </c>
      <c s="7" r="B35" t="n">
        <v>51900</v>
      </c>
      <c s="7" r="C35" t="n">
        <v>50900</v>
      </c>
    </row>
    <row spans="1:5" r="36">
      <c s="4" r="A36" t="s">
        <v>910</v>
      </c>
    </row>
    <row spans="1:5" r="37">
      <c s="3" r="A37" t="s">
        <v>882</v>
      </c>
    </row>
    <row spans="1:5" r="38">
      <c s="4" r="A38" t="s">
        <v>911</v>
      </c>
      <c s="7" r="B38" t="n">
        <v>44000</v>
      </c>
    </row>
    <row spans="1:5" r="39">
      <c s="4" r="A39" t="s">
        <v>912</v>
      </c>
    </row>
    <row spans="1:5" r="40">
      <c s="3" r="A40" t="s">
        <v>882</v>
      </c>
    </row>
    <row spans="1:5" r="41">
      <c s="4" r="A41" t="s">
        <v>911</v>
      </c>
      <c s="7" r="E41" t="n">
        <v>8000</v>
      </c>
    </row>
    <row spans="1:5" r="42">
      <c s="4" r="A42" t="s">
        <v>913</v>
      </c>
    </row>
    <row spans="1:5" r="43">
      <c s="3" r="A43" t="s">
        <v>882</v>
      </c>
    </row>
    <row spans="1:5" r="44">
      <c s="4" r="A44" t="s">
        <v>914</v>
      </c>
      <c s="6" r="E44"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5</v>
      </c>
      <c s="2" r="B1" t="s">
        <v>2</v>
      </c>
      <c s="2" r="C1" t="s">
        <v>30</v>
      </c>
    </row>
    <row spans="1:3" r="2">
      <c s="3" r="A2" t="s">
        <v>916</v>
      </c>
    </row>
    <row spans="1:3" r="3">
      <c s="4" r="A3" t="s">
        <v>393</v>
      </c>
      <c s="7" r="B3" t="n">
        <v>30612</v>
      </c>
      <c s="7" r="C3" t="n">
        <v>203006</v>
      </c>
    </row>
    <row spans="1:3" r="4">
      <c s="4" r="A4" t="s">
        <v>917</v>
      </c>
      <c s="6" r="B4" t="n">
        <v>0</v>
      </c>
      <c s="6" r="C4" t="n">
        <v>0</v>
      </c>
    </row>
    <row spans="1:3" r="5">
      <c s="4" r="A5" t="s">
        <v>918</v>
      </c>
      <c s="6" r="B5" t="n">
        <v>0</v>
      </c>
      <c s="6" r="C5" t="n">
        <v>0</v>
      </c>
    </row>
    <row spans="1:3" r="6">
      <c s="4" r="A6" t="s">
        <v>919</v>
      </c>
      <c s="6" r="B6" t="n">
        <v>0</v>
      </c>
      <c s="6" r="C6" t="n">
        <v>0</v>
      </c>
    </row>
    <row spans="1:3" r="7">
      <c s="4" r="A7" t="s">
        <v>920</v>
      </c>
      <c s="6" r="B7" t="n">
        <v>0</v>
      </c>
      <c s="6" r="C7" t="n">
        <v>0</v>
      </c>
    </row>
    <row spans="1:3" r="8">
      <c s="4" r="A8" t="s">
        <v>921</v>
      </c>
    </row>
    <row spans="1:3" r="9">
      <c s="3" r="A9" t="s">
        <v>916</v>
      </c>
    </row>
    <row spans="1:3" r="10">
      <c s="4" r="A10" t="s">
        <v>393</v>
      </c>
      <c s="6" r="B10" t="n">
        <v>30612</v>
      </c>
      <c s="6" r="C10" t="n">
        <v>203006</v>
      </c>
    </row>
    <row spans="1:3" r="11">
      <c s="4" r="A11" t="s">
        <v>922</v>
      </c>
    </row>
    <row spans="1:3" r="12">
      <c s="3" r="A12" t="s">
        <v>916</v>
      </c>
    </row>
    <row spans="1:3" r="13">
      <c s="4" r="A13" t="s">
        <v>923</v>
      </c>
      <c s="6" r="B13" t="n">
        <v>61800</v>
      </c>
      <c s="6" r="C13" t="n">
        <v>58889</v>
      </c>
    </row>
    <row spans="1:3" r="14">
      <c s="4" r="A14" t="s">
        <v>924</v>
      </c>
    </row>
    <row spans="1:3" r="15">
      <c s="3" r="A15" t="s">
        <v>916</v>
      </c>
    </row>
    <row spans="1:3" r="16">
      <c s="4" r="A16" t="s">
        <v>923</v>
      </c>
      <c s="6" r="B16" t="n">
        <v>8450</v>
      </c>
      <c s="6" r="C16" t="n">
        <v>3082</v>
      </c>
    </row>
    <row spans="1:3" r="17">
      <c s="4" r="A17" t="s">
        <v>925</v>
      </c>
    </row>
    <row spans="1:3" r="18">
      <c s="3" r="A18" t="s">
        <v>916</v>
      </c>
    </row>
    <row spans="1:3" r="19">
      <c s="4" r="A19" t="s">
        <v>923</v>
      </c>
      <c s="6" r="B19" t="n">
        <v>25</v>
      </c>
      <c s="6" r="C19" t="n">
        <v>116</v>
      </c>
    </row>
    <row spans="1:3" r="20">
      <c s="4" r="A20" t="s">
        <v>926</v>
      </c>
      <c s="6" r="B20" t="n">
        <v>-1868</v>
      </c>
      <c s="6" r="C20" t="n">
        <v>-1528</v>
      </c>
    </row>
    <row spans="1:3" r="21">
      <c s="4" r="A21" t="s">
        <v>927</v>
      </c>
    </row>
    <row spans="1:3" r="22">
      <c s="3" r="A22" t="s">
        <v>916</v>
      </c>
    </row>
    <row spans="1:3" r="23">
      <c s="4" r="A23" t="s">
        <v>923</v>
      </c>
      <c s="6" r="B23" t="n">
        <v>330</v>
      </c>
    </row>
    <row spans="1:3" r="24">
      <c s="4" r="A24" t="s">
        <v>928</v>
      </c>
    </row>
    <row spans="1:3" r="25">
      <c s="3" r="A25" t="s">
        <v>916</v>
      </c>
    </row>
    <row spans="1:3" r="26">
      <c s="4" r="A26" t="s">
        <v>393</v>
      </c>
      <c s="6" r="B26" t="n">
        <v>30612</v>
      </c>
      <c s="6" r="C26" t="n">
        <v>203006</v>
      </c>
    </row>
    <row spans="1:3" r="27">
      <c s="4" r="A27" t="s">
        <v>929</v>
      </c>
    </row>
    <row spans="1:3" r="28">
      <c s="3" r="A28" t="s">
        <v>916</v>
      </c>
    </row>
    <row spans="1:3" r="29">
      <c s="4" r="A29" t="s">
        <v>923</v>
      </c>
      <c s="6" r="B29" t="n">
        <v>61800</v>
      </c>
      <c s="6" r="C29" t="n">
        <v>58889</v>
      </c>
    </row>
    <row spans="1:3" r="30">
      <c s="4" r="A30" t="s">
        <v>930</v>
      </c>
    </row>
    <row spans="1:3" r="31">
      <c s="3" r="A31" t="s">
        <v>916</v>
      </c>
    </row>
    <row spans="1:3" r="32">
      <c s="4" r="A32" t="s">
        <v>923</v>
      </c>
      <c s="6" r="B32" t="n">
        <v>8450</v>
      </c>
      <c s="6" r="C32" t="n">
        <v>3082</v>
      </c>
    </row>
    <row spans="1:3" r="33">
      <c s="4" r="A33" t="s">
        <v>931</v>
      </c>
    </row>
    <row spans="1:3" r="34">
      <c s="3" r="A34" t="s">
        <v>916</v>
      </c>
    </row>
    <row spans="1:3" r="35">
      <c s="4" r="A35" t="s">
        <v>923</v>
      </c>
      <c s="6" r="B35" t="n">
        <v>25</v>
      </c>
      <c s="6" r="C35" t="n">
        <v>116</v>
      </c>
    </row>
    <row spans="1:3" r="36">
      <c s="4" r="A36" t="s">
        <v>926</v>
      </c>
      <c s="6" r="B36" t="n">
        <v>-1868</v>
      </c>
      <c s="7" r="C36" t="n">
        <v>-1528</v>
      </c>
    </row>
    <row spans="1:3" r="37">
      <c s="4" r="A37" t="s">
        <v>932</v>
      </c>
    </row>
    <row spans="1:3" r="38">
      <c s="3" r="A38" t="s">
        <v>916</v>
      </c>
    </row>
    <row spans="1:3" r="39">
      <c s="4" r="A39" t="s">
        <v>923</v>
      </c>
      <c s="7" r="B39" t="n">
        <v>3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33</v>
      </c>
      <c s="2" r="B1" t="s">
        <v>1</v>
      </c>
    </row>
    <row spans="1:3" r="2">
      <c s="2" r="B2" t="s">
        <v>2</v>
      </c>
      <c s="2" r="C2" t="s">
        <v>30</v>
      </c>
    </row>
    <row spans="1:3" r="3">
      <c s="4" r="A3" t="s">
        <v>884</v>
      </c>
    </row>
    <row spans="1:3" r="4">
      <c s="3" r="A4" t="s">
        <v>264</v>
      </c>
    </row>
    <row spans="1:3" r="5">
      <c s="4" r="A5" t="s">
        <v>923</v>
      </c>
      <c s="7" r="B5" t="n">
        <v>61800</v>
      </c>
      <c s="7" r="C5" t="n">
        <v>58889</v>
      </c>
    </row>
    <row spans="1:3" r="6">
      <c s="4" r="A6" t="s">
        <v>934</v>
      </c>
    </row>
    <row spans="1:3" r="7">
      <c s="3" r="A7" t="s">
        <v>264</v>
      </c>
    </row>
    <row spans="1:3" r="8">
      <c s="4" r="A8" t="s">
        <v>579</v>
      </c>
      <c s="4" r="B8" t="s">
        <v>935</v>
      </c>
      <c s="4" r="C8" t="s">
        <v>935</v>
      </c>
    </row>
    <row spans="1:3" r="9">
      <c s="4" r="A9" t="s">
        <v>936</v>
      </c>
    </row>
    <row spans="1:3" r="10">
      <c s="3" r="A10" t="s">
        <v>264</v>
      </c>
    </row>
    <row spans="1:3" r="11">
      <c s="4" r="A11" t="s">
        <v>579</v>
      </c>
      <c s="4" r="B11" t="s">
        <v>937</v>
      </c>
      <c s="4" r="C11" t="s">
        <v>937</v>
      </c>
    </row>
    <row spans="1:3" r="12">
      <c s="4" r="A12" t="s">
        <v>938</v>
      </c>
    </row>
    <row spans="1:3" r="13">
      <c s="3" r="A13" t="s">
        <v>264</v>
      </c>
    </row>
    <row spans="1:3" r="14">
      <c s="4" r="A14" t="s">
        <v>579</v>
      </c>
      <c s="4" r="B14" t="s">
        <v>939</v>
      </c>
      <c s="4" r="C14" t="s">
        <v>940</v>
      </c>
    </row>
    <row spans="1:3" r="15">
      <c s="4" r="A15" t="s">
        <v>777</v>
      </c>
    </row>
    <row spans="1:3" r="16">
      <c s="3" r="A16" t="s">
        <v>264</v>
      </c>
    </row>
    <row spans="1:3" r="17">
      <c s="4" r="A17" t="s">
        <v>923</v>
      </c>
      <c s="7" r="B17" t="n">
        <v>6607</v>
      </c>
      <c s="7" r="C17" t="n">
        <v>1670</v>
      </c>
    </row>
    <row spans="1:3" r="18">
      <c s="4" r="A18" t="s">
        <v>941</v>
      </c>
    </row>
    <row spans="1:3" r="19">
      <c s="3" r="A19" t="s">
        <v>264</v>
      </c>
    </row>
    <row spans="1:3" r="20">
      <c s="4" r="A20" t="s">
        <v>579</v>
      </c>
      <c s="4" r="B20" t="s">
        <v>935</v>
      </c>
      <c s="4" r="C20" t="s">
        <v>935</v>
      </c>
    </row>
    <row spans="1:3" r="21">
      <c s="4" r="A21" t="s">
        <v>942</v>
      </c>
    </row>
    <row spans="1:3" r="22">
      <c s="3" r="A22" t="s">
        <v>264</v>
      </c>
    </row>
    <row spans="1:3" r="23">
      <c s="4" r="A23" t="s">
        <v>579</v>
      </c>
      <c s="4" r="B23" t="s">
        <v>943</v>
      </c>
      <c s="4" r="C23" t="s">
        <v>935</v>
      </c>
    </row>
    <row spans="1:3" r="24">
      <c s="4" r="A24" t="s">
        <v>944</v>
      </c>
    </row>
    <row spans="1:3" r="25">
      <c s="3" r="A25" t="s">
        <v>264</v>
      </c>
    </row>
    <row spans="1:3" r="26">
      <c s="4" r="A26" t="s">
        <v>579</v>
      </c>
      <c s="4" r="B26" t="s">
        <v>945</v>
      </c>
      <c s="4" r="C26" t="s">
        <v>935</v>
      </c>
    </row>
    <row spans="1:3" r="27">
      <c s="4" r="A27" t="s">
        <v>946</v>
      </c>
    </row>
    <row spans="1:3" r="28">
      <c s="3" r="A28" t="s">
        <v>264</v>
      </c>
    </row>
    <row spans="1:3" r="29">
      <c s="4" r="A29" t="s">
        <v>923</v>
      </c>
      <c s="7" r="B29" t="n">
        <v>330</v>
      </c>
    </row>
    <row spans="1:3" r="30">
      <c s="4" r="A30" t="s">
        <v>579</v>
      </c>
      <c s="4" r="B30" t="s">
        <v>935</v>
      </c>
    </row>
    <row spans="1:3" r="31">
      <c s="4" r="A31" t="s">
        <v>947</v>
      </c>
    </row>
    <row spans="1:3" r="32">
      <c s="3" r="A32" t="s">
        <v>264</v>
      </c>
    </row>
    <row spans="1:3" r="33">
      <c s="4" r="A33" t="s">
        <v>579</v>
      </c>
      <c s="4" r="B33" t="s">
        <v>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8</v>
      </c>
      <c s="2" r="B1" t="s">
        <v>1</v>
      </c>
    </row>
    <row spans="1:3" r="2">
      <c s="2" r="B2" t="s">
        <v>2</v>
      </c>
      <c s="2" r="C2" t="s">
        <v>30</v>
      </c>
    </row>
    <row spans="1:3" r="3">
      <c s="3" r="A3" t="s">
        <v>949</v>
      </c>
    </row>
    <row spans="1:3" r="4">
      <c s="4" r="A4" t="s">
        <v>556</v>
      </c>
      <c s="7" r="B4" t="n">
        <v>1670</v>
      </c>
      <c s="7" r="C4" t="n">
        <v>3527</v>
      </c>
    </row>
    <row spans="1:3" r="5">
      <c s="4" r="A5" t="s">
        <v>950</v>
      </c>
      <c s="6" r="B5" t="n">
        <v>-23675</v>
      </c>
      <c s="6" r="C5" t="n">
        <v>-8893</v>
      </c>
    </row>
    <row spans="1:3" r="6">
      <c s="4" r="A6" t="s">
        <v>564</v>
      </c>
      <c s="6" r="B6" t="n">
        <v>6937</v>
      </c>
      <c s="6" r="C6" t="n">
        <v>1670</v>
      </c>
    </row>
    <row spans="1:3" r="7">
      <c s="4" r="A7" t="s">
        <v>86</v>
      </c>
    </row>
    <row spans="1:3" r="8">
      <c s="3" r="A8" t="s">
        <v>949</v>
      </c>
    </row>
    <row spans="1:3" r="9">
      <c s="4" r="A9" t="s">
        <v>951</v>
      </c>
      <c s="6" r="B9" t="n">
        <v>22005</v>
      </c>
      <c s="6" r="C9" t="n">
        <v>5366</v>
      </c>
    </row>
    <row spans="1:3" r="10">
      <c s="4" r="A10" t="s">
        <v>952</v>
      </c>
      <c s="7" r="B10" t="n">
        <v>6937</v>
      </c>
      <c s="7" r="C10" t="n">
        <v>16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3</v>
      </c>
      <c s="2" r="B1" t="s">
        <v>2</v>
      </c>
      <c s="2" r="C1" t="s">
        <v>30</v>
      </c>
    </row>
    <row spans="1:3" r="2">
      <c s="3" r="A2" t="s">
        <v>954</v>
      </c>
    </row>
    <row spans="1:3" r="3">
      <c s="4" r="A3" t="s">
        <v>442</v>
      </c>
      <c s="7" r="B3" t="n">
        <v>1127812</v>
      </c>
      <c s="7" r="C3" t="n">
        <v>1384975</v>
      </c>
    </row>
    <row spans="1:3" r="4">
      <c s="3" r="A4" t="s">
        <v>955</v>
      </c>
    </row>
    <row spans="1:3" r="5">
      <c s="4" r="A5" t="s">
        <v>43</v>
      </c>
      <c s="6" r="C5" t="n">
        <v>67414</v>
      </c>
    </row>
    <row spans="1:3" r="6">
      <c s="4" r="A6" t="s">
        <v>956</v>
      </c>
      <c s="6" r="B6" t="n">
        <v>61815</v>
      </c>
      <c s="6" r="C6" t="n">
        <v>217495</v>
      </c>
    </row>
    <row spans="1:3" r="7">
      <c s="4" r="A7" t="s">
        <v>957</v>
      </c>
    </row>
    <row spans="1:3" r="8">
      <c s="3" r="A8" t="s">
        <v>954</v>
      </c>
    </row>
    <row spans="1:3" r="9">
      <c s="4" r="A9" t="s">
        <v>442</v>
      </c>
      <c s="6" r="B9" t="n">
        <v>1174391</v>
      </c>
      <c s="6" r="C9" t="n">
        <v>1462584</v>
      </c>
    </row>
    <row spans="1:3" r="10">
      <c s="3" r="A10" t="s">
        <v>955</v>
      </c>
    </row>
    <row spans="1:3" r="11">
      <c s="4" r="A11" t="s">
        <v>958</v>
      </c>
      <c s="6" r="B11" t="n">
        <v>522775</v>
      </c>
      <c s="6" r="C11" t="n">
        <v>552799</v>
      </c>
    </row>
    <row spans="1:3" r="12">
      <c s="4" r="A12" t="s">
        <v>959</v>
      </c>
      <c s="6" r="B12" t="n">
        <v>24806</v>
      </c>
      <c s="6" r="C12" t="n">
        <v>193165</v>
      </c>
    </row>
    <row spans="1:3" r="13">
      <c s="4" r="A13" t="s">
        <v>42</v>
      </c>
      <c s="6" r="B13" t="n">
        <v>69762</v>
      </c>
    </row>
    <row spans="1:3" r="14">
      <c s="4" r="A14" t="s">
        <v>43</v>
      </c>
      <c s="6" r="C14" t="n">
        <v>67414</v>
      </c>
    </row>
    <row spans="1:3" r="15">
      <c s="4" r="A15" t="s">
        <v>960</v>
      </c>
    </row>
    <row spans="1:3" r="16">
      <c s="3" r="A16" t="s">
        <v>955</v>
      </c>
    </row>
    <row spans="1:3" r="17">
      <c s="4" r="A17" t="s">
        <v>956</v>
      </c>
      <c s="6" r="B17" t="n">
        <v>61815</v>
      </c>
      <c s="6" r="C17" t="n">
        <v>217495</v>
      </c>
    </row>
    <row spans="1:3" r="18">
      <c s="4" r="A18" t="s">
        <v>961</v>
      </c>
    </row>
    <row spans="1:3" r="19">
      <c s="3" r="A19" t="s">
        <v>955</v>
      </c>
    </row>
    <row spans="1:3" r="20">
      <c s="4" r="A20" t="s">
        <v>956</v>
      </c>
      <c s="6" r="B20" t="n">
        <v>192528</v>
      </c>
      <c s="6" r="C20" t="n">
        <v>305734</v>
      </c>
    </row>
    <row spans="1:3" r="21">
      <c s="4" r="A21" t="s">
        <v>962</v>
      </c>
    </row>
    <row spans="1:3" r="22">
      <c s="3" r="A22" t="s">
        <v>955</v>
      </c>
    </row>
    <row spans="1:3" r="23">
      <c s="4" r="A23" t="s">
        <v>958</v>
      </c>
      <c s="6" r="B23" t="n">
        <v>522775</v>
      </c>
      <c s="6" r="C23" t="n">
        <v>552799</v>
      </c>
    </row>
    <row spans="1:3" r="24">
      <c s="4" r="A24" t="s">
        <v>959</v>
      </c>
      <c s="6" r="B24" t="n">
        <v>24806</v>
      </c>
      <c s="6" r="C24" t="n">
        <v>193165</v>
      </c>
    </row>
    <row spans="1:3" r="25">
      <c s="4" r="A25" t="s">
        <v>42</v>
      </c>
      <c s="6" r="B25" t="n">
        <v>75000</v>
      </c>
    </row>
    <row spans="1:3" r="26">
      <c s="4" r="A26" t="s">
        <v>43</v>
      </c>
      <c s="6" r="C26" t="n">
        <v>69000</v>
      </c>
    </row>
    <row spans="1:3" r="27">
      <c s="4" r="A27" t="s">
        <v>963</v>
      </c>
    </row>
    <row spans="1:3" r="28">
      <c s="3" r="A28" t="s">
        <v>954</v>
      </c>
    </row>
    <row spans="1:3" r="29">
      <c s="4" r="A29" t="s">
        <v>442</v>
      </c>
      <c s="6" r="B29" t="n">
        <v>1180421</v>
      </c>
      <c s="6" r="C29" t="n">
        <v>1472891</v>
      </c>
    </row>
    <row spans="1:3" r="30">
      <c s="4" r="A30" t="s">
        <v>964</v>
      </c>
    </row>
    <row spans="1:3" r="31">
      <c s="3" r="A31" t="s">
        <v>955</v>
      </c>
    </row>
    <row spans="1:3" r="32">
      <c s="4" r="A32" t="s">
        <v>956</v>
      </c>
      <c s="6" r="B32" t="n">
        <v>61856</v>
      </c>
      <c s="6" r="C32" t="n">
        <v>219043</v>
      </c>
    </row>
    <row spans="1:3" r="33">
      <c s="4" r="A33" t="s">
        <v>965</v>
      </c>
    </row>
    <row spans="1:3" r="34">
      <c s="3" r="A34" t="s">
        <v>955</v>
      </c>
    </row>
    <row spans="1:3" r="35">
      <c s="4" r="A35" t="s">
        <v>956</v>
      </c>
      <c s="7" r="B35" t="n">
        <v>193419</v>
      </c>
      <c s="7" r="C35" t="n">
        <v>3087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66</v>
      </c>
      <c s="2" r="B1" t="s">
        <v>967</v>
      </c>
      <c s="2" r="C1" t="s">
        <v>591</v>
      </c>
      <c s="2" r="D1" t="s">
        <v>968</v>
      </c>
      <c s="2" r="E1" t="s">
        <v>30</v>
      </c>
      <c s="2" r="F1" t="s">
        <v>76</v>
      </c>
      <c s="2" r="G1" t="s">
        <v>77</v>
      </c>
      <c s="2" r="H1" t="s">
        <v>78</v>
      </c>
      <c s="2" r="I1" t="s">
        <v>79</v>
      </c>
      <c s="2" r="J1" t="s">
        <v>969</v>
      </c>
      <c s="2" r="K1" t="s">
        <v>2</v>
      </c>
      <c s="2" r="L1" t="s">
        <v>30</v>
      </c>
      <c s="2" r="M1" t="s">
        <v>79</v>
      </c>
    </row>
    <row spans="1:13" r="2">
      <c s="3" r="A2" t="s">
        <v>221</v>
      </c>
    </row>
    <row spans="1:13" r="3">
      <c s="4" r="A3" t="s">
        <v>970</v>
      </c>
      <c s="7" r="E3" t="n">
        <v>2735000</v>
      </c>
      <c s="7" r="K3" t="n">
        <v>2658000</v>
      </c>
      <c s="7" r="L3" t="n">
        <v>2735000</v>
      </c>
    </row>
    <row spans="1:13" r="4">
      <c s="4" r="A4" t="s">
        <v>971</v>
      </c>
    </row>
    <row spans="1:13" r="5">
      <c s="3" r="A5" t="s">
        <v>221</v>
      </c>
    </row>
    <row spans="1:13" r="6">
      <c s="4" r="A6" t="s">
        <v>633</v>
      </c>
      <c s="4" r="C6" t="s">
        <v>634</v>
      </c>
      <c s="4" r="K6" t="s">
        <v>634</v>
      </c>
    </row>
    <row spans="1:13" r="7">
      <c s="4" r="A7" t="s">
        <v>972</v>
      </c>
    </row>
    <row spans="1:13" r="8">
      <c s="3" r="A8" t="s">
        <v>221</v>
      </c>
    </row>
    <row spans="1:13" r="9">
      <c s="4" r="A9" t="s">
        <v>973</v>
      </c>
      <c s="6" r="E9" t="n">
        <v>1000000</v>
      </c>
      <c s="7" r="F9" t="n">
        <v>1000000</v>
      </c>
      <c s="7" r="G9" t="n">
        <v>1000000</v>
      </c>
      <c s="7" r="H9" t="n">
        <v>1000000</v>
      </c>
      <c s="7" r="I9" t="n">
        <v>1000000</v>
      </c>
      <c s="7" r="J9" t="n">
        <v>1000000</v>
      </c>
    </row>
    <row spans="1:13" r="10">
      <c s="4" r="A10" t="s">
        <v>974</v>
      </c>
    </row>
    <row spans="1:13" r="11">
      <c s="3" r="A11" t="s">
        <v>221</v>
      </c>
    </row>
    <row spans="1:13" r="12">
      <c s="4" r="A12" t="s">
        <v>975</v>
      </c>
      <c s="4" r="K12" t="s">
        <v>695</v>
      </c>
    </row>
    <row spans="1:13" r="13">
      <c s="4" r="A13" t="s">
        <v>976</v>
      </c>
      <c s="4" r="K13" t="s">
        <v>741</v>
      </c>
    </row>
    <row spans="1:13" r="14">
      <c s="4" r="A14" t="s">
        <v>977</v>
      </c>
      <c s="4" r="K14" t="s">
        <v>634</v>
      </c>
    </row>
    <row spans="1:13" r="15">
      <c s="4" r="A15" t="s">
        <v>978</v>
      </c>
      <c s="4" r="L15" t="s">
        <v>634</v>
      </c>
    </row>
    <row spans="1:13" r="16">
      <c s="4" r="A16" t="s">
        <v>979</v>
      </c>
      <c s="4" r="K16" t="s">
        <v>935</v>
      </c>
    </row>
    <row spans="1:13" r="17">
      <c s="4" r="A17" t="s">
        <v>980</v>
      </c>
      <c s="4" r="K17" t="s">
        <v>634</v>
      </c>
    </row>
    <row spans="1:13" r="18">
      <c s="4" r="A18" t="s">
        <v>981</v>
      </c>
      <c s="4" r="K18" t="s">
        <v>634</v>
      </c>
    </row>
    <row spans="1:13" r="19">
      <c s="4" r="A19" t="s">
        <v>982</v>
      </c>
      <c s="7" r="K19" t="n">
        <v>0</v>
      </c>
    </row>
    <row spans="1:13" r="20">
      <c s="4" r="A20" t="s">
        <v>983</v>
      </c>
      <c s="6" r="E20" t="n">
        <v>0</v>
      </c>
      <c s="7" r="L20" t="n">
        <v>0</v>
      </c>
    </row>
    <row spans="1:13" r="21">
      <c s="4" r="A21" t="s">
        <v>984</v>
      </c>
      <c s="4" r="K21" t="s">
        <v>763</v>
      </c>
    </row>
    <row spans="1:13" r="22">
      <c s="4" r="A22" t="s">
        <v>985</v>
      </c>
      <c s="4" r="K22" t="s">
        <v>406</v>
      </c>
    </row>
    <row spans="1:13" r="23">
      <c s="4" r="A23" t="s">
        <v>986</v>
      </c>
      <c s="7" r="K23" t="n">
        <v>0</v>
      </c>
      <c s="6" r="L23" t="n">
        <v>0</v>
      </c>
      <c s="7" r="M23" t="n">
        <v>0</v>
      </c>
    </row>
    <row spans="1:13" r="24">
      <c s="4" r="A24" t="s">
        <v>987</v>
      </c>
      <c s="6" r="K24" t="n">
        <v>3</v>
      </c>
    </row>
    <row spans="1:13" r="25">
      <c s="4" r="A25" t="s">
        <v>988</v>
      </c>
      <c s="4" r="K25" t="s">
        <v>989</v>
      </c>
    </row>
    <row spans="1:13" r="26">
      <c s="4" r="A26" t="s">
        <v>990</v>
      </c>
      <c s="7" r="K26" t="n">
        <v>11315000</v>
      </c>
      <c s="6" r="L26" t="n">
        <v>10777000</v>
      </c>
      <c s="6" r="M26" t="n">
        <v>8620000</v>
      </c>
    </row>
    <row spans="1:13" r="27">
      <c s="4" r="A27" t="s">
        <v>970</v>
      </c>
      <c s="6" r="E27" t="n">
        <v>2735000</v>
      </c>
      <c s="6" r="K27" t="n">
        <v>2658000</v>
      </c>
      <c s="6" r="L27" t="n">
        <v>2735000</v>
      </c>
    </row>
    <row spans="1:13" r="28">
      <c s="4" r="A28" t="s">
        <v>991</v>
      </c>
    </row>
    <row spans="1:13" r="29">
      <c s="3" r="A29" t="s">
        <v>221</v>
      </c>
    </row>
    <row spans="1:13" r="30">
      <c s="4" r="A30" t="s">
        <v>990</v>
      </c>
      <c s="6" r="K30" t="n">
        <v>5948000</v>
      </c>
      <c s="6" r="L30" t="n">
        <v>5916000</v>
      </c>
      <c s="6" r="M30" t="n">
        <v>4241000</v>
      </c>
    </row>
    <row spans="1:13" r="31">
      <c s="4" r="A31" t="s">
        <v>970</v>
      </c>
      <c s="6" r="E31" t="n">
        <v>1471000</v>
      </c>
      <c s="6" r="K31" t="n">
        <v>1501000</v>
      </c>
      <c s="6" r="L31" t="n">
        <v>1471000</v>
      </c>
    </row>
    <row spans="1:13" r="32">
      <c s="4" r="A32" t="s">
        <v>992</v>
      </c>
    </row>
    <row spans="1:13" r="33">
      <c s="3" r="A33" t="s">
        <v>221</v>
      </c>
    </row>
    <row spans="1:13" r="34">
      <c s="4" r="A34" t="s">
        <v>990</v>
      </c>
      <c s="6" r="K34" t="n">
        <v>3878000</v>
      </c>
      <c s="6" r="L34" t="n">
        <v>4000000</v>
      </c>
      <c s="6" r="M34" t="n">
        <v>3610000</v>
      </c>
    </row>
    <row spans="1:13" r="35">
      <c s="4" r="A35" t="s">
        <v>970</v>
      </c>
      <c s="6" r="E35" t="n">
        <v>1000000</v>
      </c>
      <c s="6" r="K35" t="n">
        <v>919000</v>
      </c>
      <c s="6" r="L35" t="n">
        <v>1000000</v>
      </c>
    </row>
    <row spans="1:13" r="36">
      <c s="4" r="A36" t="s">
        <v>993</v>
      </c>
    </row>
    <row spans="1:13" r="37">
      <c s="3" r="A37" t="s">
        <v>221</v>
      </c>
    </row>
    <row spans="1:13" r="38">
      <c s="4" r="A38" t="s">
        <v>990</v>
      </c>
      <c s="6" r="K38" t="n">
        <v>1489000</v>
      </c>
      <c s="6" r="L38" t="n">
        <v>861000</v>
      </c>
      <c s="7" r="M38" t="n">
        <v>769000</v>
      </c>
    </row>
    <row spans="1:13" r="39">
      <c s="4" r="A39" t="s">
        <v>970</v>
      </c>
      <c s="7" r="E39" t="n">
        <v>264000</v>
      </c>
      <c s="6" r="K39" t="n">
        <v>238000</v>
      </c>
      <c s="6" r="L39" t="n">
        <v>264000</v>
      </c>
    </row>
    <row spans="1:13" r="40">
      <c s="4" r="A40" t="s">
        <v>994</v>
      </c>
    </row>
    <row spans="1:13" r="41">
      <c s="3" r="A41" t="s">
        <v>221</v>
      </c>
    </row>
    <row spans="1:13" r="42">
      <c s="4" r="A42" t="s">
        <v>990</v>
      </c>
      <c s="7" r="B42" t="n">
        <v>0</v>
      </c>
    </row>
    <row spans="1:13" r="43">
      <c s="4" r="A43" t="s">
        <v>995</v>
      </c>
    </row>
    <row spans="1:13" r="44">
      <c s="3" r="A44" t="s">
        <v>221</v>
      </c>
    </row>
    <row spans="1:13" r="45">
      <c s="4" r="A45" t="s">
        <v>603</v>
      </c>
      <c s="6" r="L45" t="n">
        <v>1200000</v>
      </c>
    </row>
    <row spans="1:13" r="46">
      <c s="4" r="A46" t="s">
        <v>996</v>
      </c>
    </row>
    <row spans="1:13" r="47">
      <c s="3" r="A47" t="s">
        <v>221</v>
      </c>
    </row>
    <row spans="1:13" r="48">
      <c s="4" r="A48" t="s">
        <v>997</v>
      </c>
      <c s="4" r="D48" t="s">
        <v>695</v>
      </c>
    </row>
    <row spans="1:13" r="49">
      <c s="4" r="A49" t="s">
        <v>998</v>
      </c>
      <c s="7" r="K49" t="n">
        <v>1000000</v>
      </c>
      <c s="7" r="L49" t="n">
        <v>27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9</v>
      </c>
      <c s="2" r="B1" t="s">
        <v>1</v>
      </c>
    </row>
    <row spans="1:4" r="2">
      <c s="2" r="B2" t="s">
        <v>2</v>
      </c>
      <c s="2" r="C2" t="s">
        <v>30</v>
      </c>
      <c s="2" r="D2" t="s">
        <v>79</v>
      </c>
    </row>
    <row spans="1:4" r="3">
      <c s="3" r="A3" t="s">
        <v>223</v>
      </c>
    </row>
    <row spans="1:4" r="4">
      <c s="4" r="A4" t="s">
        <v>1000</v>
      </c>
      <c s="7" r="B4" t="n">
        <v>1</v>
      </c>
      <c s="7" r="C4" t="n">
        <v>1</v>
      </c>
      <c s="7" r="D4" t="n">
        <v>1</v>
      </c>
    </row>
    <row spans="1:4" r="5">
      <c s="4" r="A5" t="s">
        <v>1001</v>
      </c>
      <c s="7" r="B5" t="n">
        <v>1</v>
      </c>
      <c s="7" r="C5" t="n">
        <v>1</v>
      </c>
      <c s="7" r="D5" t="n">
        <v>1</v>
      </c>
    </row>
    <row spans="1:4" r="6">
      <c s="4" r="A6" t="s">
        <v>1002</v>
      </c>
      <c s="7" r="B6" t="n">
        <v>28603</v>
      </c>
      <c s="7" r="C6" t="n">
        <v>28597</v>
      </c>
      <c s="7" r="D6" t="n">
        <v>23385</v>
      </c>
    </row>
    <row spans="1:4" r="7">
      <c s="4" r="A7" t="s">
        <v>1003</v>
      </c>
    </row>
    <row spans="1:4" r="8">
      <c s="3" r="A8" t="s">
        <v>223</v>
      </c>
    </row>
    <row spans="1:4" r="9">
      <c s="4" r="A9" t="s">
        <v>1000</v>
      </c>
      <c s="8" r="B9" t="n">
        <v>0.25</v>
      </c>
    </row>
    <row spans="1:4" r="10">
      <c s="4" r="A10" t="s">
        <v>1001</v>
      </c>
      <c s="8" r="B10" t="n">
        <v>0.25</v>
      </c>
    </row>
    <row spans="1:4" r="11">
      <c s="4" r="A11" t="s">
        <v>1002</v>
      </c>
      <c s="7" r="B11" t="n">
        <v>7152</v>
      </c>
    </row>
    <row spans="1:4" r="12">
      <c s="4" r="A12" t="s">
        <v>1004</v>
      </c>
    </row>
    <row spans="1:4" r="13">
      <c s="3" r="A13" t="s">
        <v>223</v>
      </c>
    </row>
    <row spans="1:4" r="14">
      <c s="4" r="A14" t="s">
        <v>1000</v>
      </c>
      <c s="8" r="B14" t="n">
        <v>0.25</v>
      </c>
    </row>
    <row spans="1:4" r="15">
      <c s="4" r="A15" t="s">
        <v>1001</v>
      </c>
      <c s="8" r="B15" t="n">
        <v>0.25</v>
      </c>
    </row>
    <row spans="1:4" r="16">
      <c s="4" r="A16" t="s">
        <v>1002</v>
      </c>
      <c s="7" r="B16" t="n">
        <v>7152</v>
      </c>
    </row>
    <row spans="1:4" r="17">
      <c s="11" r="A17" t="n">
        <v>72015</v>
      </c>
    </row>
    <row spans="1:4" r="18">
      <c s="3" r="A18" t="s">
        <v>223</v>
      </c>
    </row>
    <row spans="1:4" r="19">
      <c s="4" r="A19" t="s">
        <v>1000</v>
      </c>
      <c s="8" r="B19" t="n">
        <v>0.25</v>
      </c>
    </row>
    <row spans="1:4" r="20">
      <c s="4" r="A20" t="s">
        <v>1001</v>
      </c>
      <c s="8" r="B20" t="n">
        <v>0.25</v>
      </c>
    </row>
    <row spans="1:4" r="21">
      <c s="4" r="A21" t="s">
        <v>1002</v>
      </c>
      <c s="7" r="B21" t="n">
        <v>7152</v>
      </c>
    </row>
    <row spans="1:4" r="22">
      <c s="4" r="A22" t="s">
        <v>1005</v>
      </c>
    </row>
    <row spans="1:4" r="23">
      <c s="3" r="A23" t="s">
        <v>223</v>
      </c>
    </row>
    <row spans="1:4" r="24">
      <c s="4" r="A24" t="s">
        <v>1000</v>
      </c>
      <c s="8" r="B24" t="n">
        <v>0.25</v>
      </c>
    </row>
    <row spans="1:4" r="25">
      <c s="4" r="A25" t="s">
        <v>1001</v>
      </c>
      <c s="8" r="B25" t="n">
        <v>0.25</v>
      </c>
    </row>
    <row spans="1:4" r="26">
      <c s="4" r="A26" t="s">
        <v>1002</v>
      </c>
      <c s="7" r="B26" t="n">
        <v>7146</v>
      </c>
    </row>
    <row spans="1:4" r="27">
      <c s="4" r="A27" t="s">
        <v>1006</v>
      </c>
    </row>
    <row spans="1:4" r="28">
      <c s="3" r="A28" t="s">
        <v>223</v>
      </c>
    </row>
    <row spans="1:4" r="29">
      <c s="4" r="A29" t="s">
        <v>1000</v>
      </c>
      <c s="8" r="C29" t="n">
        <v>0.25</v>
      </c>
    </row>
    <row spans="1:4" r="30">
      <c s="4" r="A30" t="s">
        <v>1001</v>
      </c>
      <c s="8" r="C30" t="n">
        <v>0.25</v>
      </c>
    </row>
    <row spans="1:4" r="31">
      <c s="4" r="A31" t="s">
        <v>1002</v>
      </c>
      <c s="7" r="C31" t="n">
        <v>7147</v>
      </c>
    </row>
    <row spans="1:4" r="32">
      <c s="4" r="A32" t="s">
        <v>1007</v>
      </c>
    </row>
    <row spans="1:4" r="33">
      <c s="3" r="A33" t="s">
        <v>223</v>
      </c>
    </row>
    <row spans="1:4" r="34">
      <c s="4" r="A34" t="s">
        <v>1000</v>
      </c>
      <c s="8" r="C34" t="n">
        <v>0.25</v>
      </c>
    </row>
    <row spans="1:4" r="35">
      <c s="4" r="A35" t="s">
        <v>1001</v>
      </c>
      <c s="8" r="C35" t="n">
        <v>0.25</v>
      </c>
    </row>
    <row spans="1:4" r="36">
      <c s="4" r="A36" t="s">
        <v>1002</v>
      </c>
      <c s="7" r="C36" t="n">
        <v>7151</v>
      </c>
    </row>
    <row spans="1:4" r="37">
      <c s="4" r="A37" t="s">
        <v>1008</v>
      </c>
    </row>
    <row spans="1:4" r="38">
      <c s="3" r="A38" t="s">
        <v>223</v>
      </c>
    </row>
    <row spans="1:4" r="39">
      <c s="4" r="A39" t="s">
        <v>1000</v>
      </c>
      <c s="8" r="C39" t="n">
        <v>0.25</v>
      </c>
    </row>
    <row spans="1:4" r="40">
      <c s="4" r="A40" t="s">
        <v>1001</v>
      </c>
      <c s="8" r="C40" t="n">
        <v>0.25</v>
      </c>
    </row>
    <row spans="1:4" r="41">
      <c s="4" r="A41" t="s">
        <v>1002</v>
      </c>
      <c s="7" r="C41" t="n">
        <v>7151</v>
      </c>
    </row>
    <row spans="1:4" r="42">
      <c s="4" r="A42" t="s">
        <v>1009</v>
      </c>
    </row>
    <row spans="1:4" r="43">
      <c s="3" r="A43" t="s">
        <v>223</v>
      </c>
    </row>
    <row spans="1:4" r="44">
      <c s="4" r="A44" t="s">
        <v>1000</v>
      </c>
      <c s="8" r="C44" t="n">
        <v>0.25</v>
      </c>
    </row>
    <row spans="1:4" r="45">
      <c s="4" r="A45" t="s">
        <v>1001</v>
      </c>
      <c s="8" r="C45" t="n">
        <v>0.25</v>
      </c>
    </row>
    <row spans="1:4" r="46">
      <c s="4" r="A46" t="s">
        <v>1002</v>
      </c>
      <c s="7" r="C46" t="n">
        <v>7147</v>
      </c>
    </row>
    <row spans="1:4" r="47">
      <c s="4" r="A47" t="s">
        <v>1010</v>
      </c>
    </row>
    <row spans="1:4" r="48">
      <c s="3" r="A48" t="s">
        <v>223</v>
      </c>
    </row>
    <row spans="1:4" r="49">
      <c s="4" r="A49" t="s">
        <v>1000</v>
      </c>
      <c s="8" r="D49" t="n">
        <v>0.25</v>
      </c>
    </row>
    <row spans="1:4" r="50">
      <c s="4" r="A50" t="s">
        <v>1001</v>
      </c>
      <c s="8" r="D50" t="n">
        <v>0.25</v>
      </c>
    </row>
    <row spans="1:4" r="51">
      <c s="4" r="A51" t="s">
        <v>1002</v>
      </c>
      <c s="7" r="D51" t="n">
        <v>7127</v>
      </c>
    </row>
    <row spans="1:4" r="52">
      <c s="4" r="A52" t="s">
        <v>1011</v>
      </c>
    </row>
    <row spans="1:4" r="53">
      <c s="3" r="A53" t="s">
        <v>223</v>
      </c>
    </row>
    <row spans="1:4" r="54">
      <c s="4" r="A54" t="s">
        <v>1000</v>
      </c>
      <c s="8" r="D54" t="n">
        <v>0.25</v>
      </c>
    </row>
    <row spans="1:4" r="55">
      <c s="4" r="A55" t="s">
        <v>1001</v>
      </c>
      <c s="8" r="D55" t="n">
        <v>0.25</v>
      </c>
    </row>
    <row spans="1:4" r="56">
      <c s="4" r="A56" t="s">
        <v>1002</v>
      </c>
      <c s="7" r="D56" t="n">
        <v>7119</v>
      </c>
    </row>
    <row spans="1:4" r="57">
      <c s="4" r="A57" t="s">
        <v>1012</v>
      </c>
    </row>
    <row spans="1:4" r="58">
      <c s="3" r="A58" t="s">
        <v>223</v>
      </c>
    </row>
    <row spans="1:4" r="59">
      <c s="4" r="A59" t="s">
        <v>1000</v>
      </c>
      <c s="8" r="D59" t="n">
        <v>0.25</v>
      </c>
    </row>
    <row spans="1:4" r="60">
      <c s="4" r="A60" t="s">
        <v>1001</v>
      </c>
      <c s="8" r="D60" t="n">
        <v>0.25</v>
      </c>
    </row>
    <row spans="1:4" r="61">
      <c s="4" r="A61" t="s">
        <v>1002</v>
      </c>
      <c s="7" r="D61" t="n">
        <v>6822</v>
      </c>
    </row>
    <row spans="1:4" r="62">
      <c s="4" r="A62" t="s">
        <v>1013</v>
      </c>
    </row>
    <row spans="1:4" r="63">
      <c s="3" r="A63" t="s">
        <v>223</v>
      </c>
    </row>
    <row spans="1:4" r="64">
      <c s="4" r="A64" t="s">
        <v>1000</v>
      </c>
      <c s="8" r="D64" t="n">
        <v>0.25</v>
      </c>
    </row>
    <row spans="1:4" r="65">
      <c s="4" r="A65" t="s">
        <v>1001</v>
      </c>
      <c s="8" r="D65" t="n">
        <v>0.25</v>
      </c>
    </row>
    <row spans="1:4" r="66">
      <c s="4" r="A66" t="s">
        <v>1002</v>
      </c>
      <c s="7" r="D66" t="n">
        <v>23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9"/>
  </cols>
  <sheetData>
    <row spans="1:6" r="1">
      <c s="1" r="A1" t="s">
        <v>1014</v>
      </c>
      <c s="2" r="B1" t="s">
        <v>1015</v>
      </c>
      <c s="2" r="C1" t="s">
        <v>1016</v>
      </c>
      <c s="2" r="D1" t="s">
        <v>875</v>
      </c>
      <c s="2" r="E1" t="s">
        <v>432</v>
      </c>
      <c s="2" r="F1" t="s">
        <v>1017</v>
      </c>
    </row>
    <row spans="1:6" r="2">
      <c s="3" r="A2" t="s">
        <v>240</v>
      </c>
    </row>
    <row spans="1:6" r="3">
      <c s="4" r="A3" t="s">
        <v>446</v>
      </c>
      <c s="7" r="D3" t="n">
        <v>1133842</v>
      </c>
      <c s="7" r="E3" t="n">
        <v>1395281</v>
      </c>
    </row>
    <row spans="1:6" r="4">
      <c s="4" r="A4" t="s">
        <v>1018</v>
      </c>
      <c s="6" r="D4" t="n">
        <v>483572</v>
      </c>
      <c s="6" r="E4" t="n">
        <v>848224</v>
      </c>
    </row>
    <row spans="1:6" r="5">
      <c s="4" r="A5" t="s">
        <v>1019</v>
      </c>
    </row>
    <row spans="1:6" r="6">
      <c s="3" r="A6" t="s">
        <v>240</v>
      </c>
    </row>
    <row spans="1:6" r="7">
      <c s="4" r="A7" t="s">
        <v>1020</v>
      </c>
      <c s="7" r="B7" t="n">
        <v>32700</v>
      </c>
    </row>
    <row spans="1:6" r="8">
      <c s="4" r="A8" t="s">
        <v>1021</v>
      </c>
    </row>
    <row spans="1:6" r="9">
      <c s="3" r="A9" t="s">
        <v>1022</v>
      </c>
    </row>
    <row spans="1:6" r="10">
      <c s="4" r="A10" t="s">
        <v>1023</v>
      </c>
      <c s="6" r="D10" t="n">
        <v>168800</v>
      </c>
      <c s="6" r="E10" t="n">
        <v>168800</v>
      </c>
    </row>
    <row spans="1:6" r="11">
      <c s="4" r="A11" t="s">
        <v>1024</v>
      </c>
    </row>
    <row spans="1:6" r="12">
      <c s="3" r="A12" t="s">
        <v>1022</v>
      </c>
    </row>
    <row spans="1:6" r="13">
      <c s="4" r="A13" t="s">
        <v>583</v>
      </c>
      <c s="6" r="D13" t="n">
        <v>55144</v>
      </c>
      <c s="6" r="E13" t="n">
        <v>38982</v>
      </c>
    </row>
    <row spans="1:6" r="14">
      <c s="4" r="A14" t="s">
        <v>1023</v>
      </c>
      <c s="6" r="D14" t="n">
        <v>55704</v>
      </c>
      <c s="6" r="E14" t="n">
        <v>39608</v>
      </c>
    </row>
    <row spans="1:6" r="15">
      <c s="4" r="A15" t="s">
        <v>1025</v>
      </c>
    </row>
    <row spans="1:6" r="16">
      <c s="3" r="A16" t="s">
        <v>240</v>
      </c>
    </row>
    <row spans="1:6" r="17">
      <c s="4" r="A17" t="s">
        <v>603</v>
      </c>
      <c s="6" r="D17" t="n">
        <v>61900</v>
      </c>
      <c s="6" r="E17" t="n">
        <v>219000</v>
      </c>
    </row>
    <row spans="1:6" r="18">
      <c s="4" r="A18" t="s">
        <v>1026</v>
      </c>
      <c s="7" r="C18" t="n">
        <v>98800</v>
      </c>
    </row>
    <row spans="1:6" r="19">
      <c s="4" r="A19" t="s">
        <v>82</v>
      </c>
      <c s="6" r="D19" t="n">
        <v>7600</v>
      </c>
      <c s="6" r="E19" t="n">
        <v>9100</v>
      </c>
    </row>
    <row spans="1:6" r="20">
      <c s="4" r="A20" t="s">
        <v>1027</v>
      </c>
    </row>
    <row spans="1:6" r="21">
      <c s="3" r="A21" t="s">
        <v>240</v>
      </c>
    </row>
    <row spans="1:6" r="22">
      <c s="4" r="A22" t="s">
        <v>82</v>
      </c>
      <c s="6" r="D22" t="n">
        <v>7600</v>
      </c>
      <c s="6" r="E22" t="n">
        <v>9100</v>
      </c>
    </row>
    <row spans="1:6" r="23">
      <c s="4" r="A23" t="s">
        <v>1028</v>
      </c>
    </row>
    <row spans="1:6" r="24">
      <c s="3" r="A24" t="s">
        <v>240</v>
      </c>
    </row>
    <row spans="1:6" r="25">
      <c s="4" r="A25" t="s">
        <v>603</v>
      </c>
      <c s="7" r="D25" t="n">
        <v>193400</v>
      </c>
      <c s="7" r="E25" t="n">
        <v>308700</v>
      </c>
    </row>
    <row spans="1:6" r="26">
      <c s="4" r="A26" t="s">
        <v>1026</v>
      </c>
      <c s="6" r="B26" t="n">
        <v>37400</v>
      </c>
    </row>
    <row spans="1:6" r="27">
      <c s="4" r="A27" t="s">
        <v>446</v>
      </c>
      <c s="7" r="B27" t="n">
        <v>346100</v>
      </c>
    </row>
    <row spans="1:6" r="28">
      <c s="4" r="A28" t="s">
        <v>1029</v>
      </c>
    </row>
    <row spans="1:6" r="29">
      <c s="3" r="A29" t="s">
        <v>240</v>
      </c>
    </row>
    <row spans="1:6" r="30">
      <c s="4" r="A30" t="s">
        <v>603</v>
      </c>
      <c s="7" r="C30" t="n">
        <v>493800</v>
      </c>
    </row>
    <row spans="1:6" r="31">
      <c s="4" r="A31" t="s">
        <v>1030</v>
      </c>
      <c s="6" r="C31" t="n">
        <v>18</v>
      </c>
    </row>
    <row spans="1:6" r="32">
      <c s="4" r="A32" t="s">
        <v>1031</v>
      </c>
      <c s="6" r="C32" t="n">
        <v>27</v>
      </c>
    </row>
    <row spans="1:6" r="33">
      <c s="4" r="A33" t="s">
        <v>1032</v>
      </c>
    </row>
    <row spans="1:6" r="34">
      <c s="3" r="A34" t="s">
        <v>240</v>
      </c>
    </row>
    <row spans="1:6" r="35">
      <c s="4" r="A35" t="s">
        <v>1031</v>
      </c>
      <c s="6" r="B35" t="n">
        <v>15</v>
      </c>
    </row>
    <row spans="1:6" r="36">
      <c s="4" r="A36" t="s">
        <v>1033</v>
      </c>
      <c s="7" r="B36" t="n">
        <v>378800</v>
      </c>
    </row>
    <row spans="1:6" r="37">
      <c s="4" r="A37" t="s">
        <v>850</v>
      </c>
    </row>
    <row spans="1:6" r="38">
      <c s="3" r="A38" t="s">
        <v>240</v>
      </c>
    </row>
    <row spans="1:6" r="39">
      <c s="4" r="A39" t="s">
        <v>1020</v>
      </c>
      <c s="7" r="F39" t="n">
        <v>170000</v>
      </c>
    </row>
    <row spans="1:6" r="40">
      <c s="4" r="A40" t="s">
        <v>1034</v>
      </c>
      <c s="6" r="F40" t="n">
        <v>22</v>
      </c>
    </row>
    <row spans="1:6" r="41">
      <c s="4" r="A41" t="s">
        <v>1035</v>
      </c>
      <c s="4" r="D41" t="s">
        <v>1036</v>
      </c>
      <c s="4" r="E41" t="s">
        <v>1037</v>
      </c>
    </row>
    <row spans="1:6" r="42">
      <c s="4" r="A42" t="s">
        <v>1038</v>
      </c>
      <c s="4" r="D42" t="s">
        <v>1039</v>
      </c>
      <c s="4" r="E42" t="s">
        <v>1040</v>
      </c>
    </row>
    <row spans="1:6" r="43">
      <c s="4" r="A43" t="s">
        <v>1041</v>
      </c>
      <c s="9" r="F43" t="n">
        <v>10.95</v>
      </c>
    </row>
    <row spans="1:6" r="44">
      <c s="4" r="A44" t="s">
        <v>1042</v>
      </c>
    </row>
    <row spans="1:6" r="45">
      <c s="3" r="A45" t="s">
        <v>240</v>
      </c>
    </row>
    <row spans="1:6" r="46">
      <c s="4" r="A46" t="s">
        <v>1018</v>
      </c>
      <c s="7" r="D46" t="n">
        <v>93900</v>
      </c>
      <c s="7" r="E46" t="n">
        <v>168400</v>
      </c>
    </row>
    <row spans="1:6" r="47">
      <c s="4" r="A47" t="s">
        <v>1043</v>
      </c>
    </row>
    <row spans="1:6" r="48">
      <c s="3" r="A48" t="s">
        <v>1022</v>
      </c>
    </row>
    <row spans="1:6" r="49">
      <c s="4" r="A49" t="s">
        <v>1023</v>
      </c>
      <c s="7" r="D49" t="n">
        <v>48500</v>
      </c>
      <c s="7" r="E49" t="n">
        <v>92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1"/>
    <col customWidth="1" max="5" min="5" width="21"/>
    <col customWidth="1" max="6" min="6" width="25"/>
    <col customWidth="1" max="7" min="7" width="25"/>
    <col customWidth="1" max="8" min="8" width="21"/>
  </cols>
  <sheetData>
    <row spans="1:8" r="1">
      <c s="1" r="A1" t="s">
        <v>1044</v>
      </c>
      <c s="2" r="B1" t="s">
        <v>1045</v>
      </c>
      <c s="2" r="C1" t="s">
        <v>1046</v>
      </c>
      <c s="2" r="D1" t="s">
        <v>473</v>
      </c>
      <c s="2" r="E1" t="s">
        <v>792</v>
      </c>
      <c s="2" r="F1" t="s">
        <v>386</v>
      </c>
      <c s="2" r="G1" t="s">
        <v>387</v>
      </c>
      <c s="2" r="H1" t="s">
        <v>388</v>
      </c>
    </row>
    <row spans="1:8" r="2">
      <c s="3" r="A2" t="s">
        <v>227</v>
      </c>
    </row>
    <row spans="1:8" r="3">
      <c s="4" r="A3" t="s">
        <v>570</v>
      </c>
      <c s="6" r="F3" t="n">
        <v>973</v>
      </c>
      <c s="6" r="G3" t="n">
        <v>976</v>
      </c>
    </row>
    <row spans="1:8" r="4">
      <c s="4" r="A4" t="s">
        <v>571</v>
      </c>
      <c s="7" r="F4" t="n">
        <v>4900000000</v>
      </c>
      <c s="7" r="G4" t="n">
        <v>4100000000</v>
      </c>
    </row>
    <row spans="1:8" r="5">
      <c s="4" r="A5" t="s">
        <v>574</v>
      </c>
      <c s="6" r="G5" t="n">
        <v>1259000</v>
      </c>
    </row>
    <row spans="1:8" r="6">
      <c s="3" r="A6" t="s">
        <v>1047</v>
      </c>
    </row>
    <row spans="1:8" r="7">
      <c s="4" r="A7" t="s">
        <v>102</v>
      </c>
      <c s="7" r="H7" t="n">
        <v>4438000</v>
      </c>
    </row>
    <row spans="1:8" r="8">
      <c s="4" r="A8" t="s">
        <v>400</v>
      </c>
    </row>
    <row spans="1:8" r="9">
      <c s="3" r="A9" t="s">
        <v>227</v>
      </c>
    </row>
    <row spans="1:8" r="10">
      <c s="4" r="A10" t="s">
        <v>1048</v>
      </c>
      <c s="7" r="C10" t="n">
        <v>60900000</v>
      </c>
      <c s="7" r="D10" t="n">
        <v>325000</v>
      </c>
      <c s="7" r="E10" t="n">
        <v>500000</v>
      </c>
    </row>
    <row spans="1:8" r="11">
      <c s="4" r="A11" t="s">
        <v>1049</v>
      </c>
      <c s="7" r="C11" t="n">
        <v>53400000</v>
      </c>
    </row>
    <row spans="1:8" r="12">
      <c s="4" r="A12" t="s">
        <v>1050</v>
      </c>
      <c s="6" r="C12" t="n">
        <v>588235</v>
      </c>
    </row>
    <row spans="1:8" r="13">
      <c s="4" r="A13" t="s">
        <v>1051</v>
      </c>
      <c s="7" r="F13" t="n">
        <v>0</v>
      </c>
      <c s="7" r="G13" t="n">
        <v>0</v>
      </c>
    </row>
    <row spans="1:8" r="14">
      <c s="4" r="A14" t="s">
        <v>1052</v>
      </c>
    </row>
    <row spans="1:8" r="15">
      <c s="3" r="A15" t="s">
        <v>227</v>
      </c>
    </row>
    <row spans="1:8" r="16">
      <c s="4" r="A16" t="s">
        <v>570</v>
      </c>
      <c s="6" r="B16" t="n">
        <v>46</v>
      </c>
    </row>
    <row spans="1:8" r="17">
      <c s="4" r="A17" t="s">
        <v>571</v>
      </c>
      <c s="7" r="B17" t="n">
        <v>370600000</v>
      </c>
    </row>
    <row spans="1:8" r="18">
      <c s="4" r="A18" t="s">
        <v>1048</v>
      </c>
      <c s="6" r="B18" t="n">
        <v>2200000</v>
      </c>
    </row>
    <row spans="1:8" r="19">
      <c s="4" r="A19" t="s">
        <v>574</v>
      </c>
      <c s="6" r="B19" t="n">
        <v>1300000</v>
      </c>
    </row>
    <row spans="1:8" r="20">
      <c s="4" r="A20" t="s">
        <v>1053</v>
      </c>
      <c s="7" r="B20" t="n">
        <v>94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 customWidth="1" max="13" min="13" width="21"/>
  </cols>
  <sheetData>
    <row spans="1:13" r="1">
      <c s="1" r="A1" t="s">
        <v>1054</v>
      </c>
      <c s="2" r="B1" t="s">
        <v>73</v>
      </c>
      <c s="2" r="J1" t="s">
        <v>1</v>
      </c>
    </row>
    <row spans="1:13" r="2">
      <c s="2" r="B2" t="s">
        <v>875</v>
      </c>
      <c s="2" r="C2" t="s">
        <v>1055</v>
      </c>
      <c s="2" r="D2" t="s">
        <v>1056</v>
      </c>
      <c s="2" r="E2" t="s">
        <v>792</v>
      </c>
      <c s="2" r="F2" t="s">
        <v>432</v>
      </c>
      <c s="2" r="G2" t="s">
        <v>1057</v>
      </c>
      <c s="2" r="H2" t="s">
        <v>1058</v>
      </c>
      <c s="2" r="I2" t="s">
        <v>1059</v>
      </c>
      <c s="2" r="J2" t="s">
        <v>386</v>
      </c>
      <c s="2" r="K2" t="s">
        <v>387</v>
      </c>
      <c s="2" r="L2" t="s">
        <v>1060</v>
      </c>
      <c s="2" r="M2" t="s">
        <v>1061</v>
      </c>
    </row>
    <row spans="1:13" r="3">
      <c s="3" r="A3" t="s">
        <v>229</v>
      </c>
    </row>
    <row spans="1:13" r="4">
      <c s="4" r="A4" t="s">
        <v>1062</v>
      </c>
      <c s="6" r="J4" t="n">
        <v>2</v>
      </c>
      <c s="6" r="K4" t="n">
        <v>2</v>
      </c>
    </row>
    <row spans="1:13" r="5">
      <c s="3" r="A5" t="s">
        <v>31</v>
      </c>
    </row>
    <row spans="1:13" r="6">
      <c s="4" r="A6" t="s">
        <v>1063</v>
      </c>
      <c s="7" r="B6" t="n">
        <v>8995</v>
      </c>
      <c s="7" r="F6" t="n">
        <v>16551</v>
      </c>
      <c s="7" r="J6" t="n">
        <v>8995</v>
      </c>
      <c s="7" r="K6" t="n">
        <v>16551</v>
      </c>
      <c s="7" r="L6" t="n">
        <v>20100</v>
      </c>
      <c s="7" r="M6" t="n">
        <v>23390</v>
      </c>
    </row>
    <row spans="1:13" r="7">
      <c s="4" r="A7" t="s">
        <v>33</v>
      </c>
      <c s="6" r="B7" t="n">
        <v>30380</v>
      </c>
      <c s="6" r="F7" t="n">
        <v>66121</v>
      </c>
      <c s="6" r="J7" t="n">
        <v>30380</v>
      </c>
      <c s="6" r="K7" t="n">
        <v>66121</v>
      </c>
    </row>
    <row spans="1:13" r="8">
      <c s="4" r="A8" t="s">
        <v>442</v>
      </c>
      <c s="6" r="B8" t="n">
        <v>1174391</v>
      </c>
      <c s="6" r="F8" t="n">
        <v>1462584</v>
      </c>
      <c s="6" r="J8" t="n">
        <v>1174391</v>
      </c>
      <c s="6" r="K8" t="n">
        <v>1462584</v>
      </c>
      <c s="6" r="L8" t="n">
        <v>958495</v>
      </c>
    </row>
    <row spans="1:13" r="9">
      <c s="4" r="A9" t="s">
        <v>35</v>
      </c>
      <c s="6" r="B9" t="n">
        <v>30612</v>
      </c>
      <c s="6" r="F9" t="n">
        <v>203006</v>
      </c>
      <c s="6" r="J9" t="n">
        <v>30612</v>
      </c>
      <c s="6" r="K9" t="n">
        <v>203006</v>
      </c>
    </row>
    <row spans="1:13" r="10">
      <c s="4" r="A10" t="s">
        <v>36</v>
      </c>
      <c s="6" r="B10" t="n">
        <v>61800</v>
      </c>
      <c s="6" r="F10" t="n">
        <v>58889</v>
      </c>
      <c s="6" r="J10" t="n">
        <v>61800</v>
      </c>
      <c s="6" r="K10" t="n">
        <v>58889</v>
      </c>
      <c s="6" r="L10" t="n">
        <v>59640</v>
      </c>
    </row>
    <row spans="1:13" r="11">
      <c s="4" r="A11" t="s">
        <v>154</v>
      </c>
      <c s="6" r="B11" t="n">
        <v>72804</v>
      </c>
      <c s="6" r="F11" t="n">
        <v>55004</v>
      </c>
      <c s="6" r="J11" t="n">
        <v>72804</v>
      </c>
      <c s="6" r="K11" t="n">
        <v>55004</v>
      </c>
    </row>
    <row spans="1:13" r="12">
      <c s="4" r="A12" t="s">
        <v>38</v>
      </c>
      <c s="6" r="B12" t="n">
        <v>1378982</v>
      </c>
      <c s="6" r="F12" t="n">
        <v>1862155</v>
      </c>
      <c s="6" r="J12" t="n">
        <v>1378982</v>
      </c>
      <c s="6" r="K12" t="n">
        <v>1862155</v>
      </c>
    </row>
    <row spans="1:13" r="13">
      <c s="3" r="A13" t="s">
        <v>80</v>
      </c>
    </row>
    <row spans="1:13" r="14">
      <c s="4" r="A14" t="s">
        <v>81</v>
      </c>
      <c s="6" r="J14" t="n">
        <v>86337</v>
      </c>
      <c s="6" r="K14" t="n">
        <v>70495</v>
      </c>
      <c s="6" r="L14" t="n">
        <v>37600</v>
      </c>
    </row>
    <row spans="1:13" r="15">
      <c s="4" r="A15" t="s">
        <v>82</v>
      </c>
      <c s="6" r="J15" t="n">
        <v>-36342</v>
      </c>
      <c s="6" r="K15" t="n">
        <v>-33637</v>
      </c>
      <c s="6" r="L15" t="n">
        <v>-14973</v>
      </c>
    </row>
    <row spans="1:13" r="16">
      <c s="4" r="A16" t="s">
        <v>83</v>
      </c>
      <c s="6" r="J16" t="n">
        <v>49995</v>
      </c>
      <c s="6" r="K16" t="n">
        <v>36858</v>
      </c>
      <c s="6" r="L16" t="n">
        <v>22627</v>
      </c>
    </row>
    <row spans="1:13" r="17">
      <c s="3" r="A17" t="s">
        <v>84</v>
      </c>
    </row>
    <row spans="1:13" r="18">
      <c s="4" r="A18" t="s">
        <v>85</v>
      </c>
      <c s="6" r="J18" t="n">
        <v>16051</v>
      </c>
      <c s="6" r="K18" t="n">
        <v>16399</v>
      </c>
      <c s="6" r="L18" t="n">
        <v>5754</v>
      </c>
    </row>
    <row spans="1:13" r="19">
      <c s="4" r="A19" t="s">
        <v>86</v>
      </c>
      <c s="6" r="J19" t="n">
        <v>27067</v>
      </c>
      <c s="6" r="K19" t="n">
        <v>17492</v>
      </c>
      <c s="6" r="L19" t="n">
        <v>5019</v>
      </c>
    </row>
    <row spans="1:13" r="20">
      <c s="4" r="A20" t="s">
        <v>87</v>
      </c>
      <c s="6" r="J20" t="n">
        <v>1093</v>
      </c>
      <c s="6" r="K20" t="n">
        <v>1364</v>
      </c>
      <c s="6" r="L20" t="n">
        <v>-6</v>
      </c>
    </row>
    <row spans="1:13" r="21">
      <c s="4" r="A21" t="s">
        <v>88</v>
      </c>
      <c s="6" r="J21" t="n">
        <v>-8798</v>
      </c>
      <c s="6" r="K21" t="n">
        <v>-7650</v>
      </c>
      <c s="6" r="L21" t="n">
        <v>-2697</v>
      </c>
    </row>
    <row spans="1:13" r="22">
      <c s="4" r="A22" t="s">
        <v>89</v>
      </c>
      <c s="6" r="J22" t="n">
        <v>35413</v>
      </c>
      <c s="6" r="K22" t="n">
        <v>27605</v>
      </c>
      <c s="6" r="L22" t="n">
        <v>8070</v>
      </c>
    </row>
    <row spans="1:13" r="23">
      <c s="4" r="A23" t="s">
        <v>90</v>
      </c>
      <c s="6" r="K23" t="n">
        <v>680</v>
      </c>
      <c s="6" r="L23" t="n">
        <v>1333</v>
      </c>
    </row>
    <row spans="1:13" r="24">
      <c s="4" r="A24" t="s">
        <v>91</v>
      </c>
      <c s="6" r="B24" t="n">
        <v>20924</v>
      </c>
      <c s="7" r="C24" t="n">
        <v>23916</v>
      </c>
      <c s="7" r="D24" t="n">
        <v>22131</v>
      </c>
      <c s="7" r="E24" t="n">
        <v>18437</v>
      </c>
      <c s="6" r="F24" t="n">
        <v>20792</v>
      </c>
      <c s="7" r="G24" t="n">
        <v>13180</v>
      </c>
      <c s="7" r="H24" t="n">
        <v>17413</v>
      </c>
      <c s="7" r="I24" t="n">
        <v>13758</v>
      </c>
      <c s="6" r="J24" t="n">
        <v>85408</v>
      </c>
      <c s="6" r="K24" t="n">
        <v>65143</v>
      </c>
      <c s="6" r="L24" t="n">
        <v>32030</v>
      </c>
    </row>
    <row spans="1:13" r="25">
      <c s="3" r="A25" t="s">
        <v>92</v>
      </c>
    </row>
    <row spans="1:13" r="26">
      <c s="4" r="A26" t="s">
        <v>93</v>
      </c>
      <c s="6" r="J26" t="n">
        <v>5948</v>
      </c>
      <c s="6" r="K26" t="n">
        <v>5916</v>
      </c>
      <c s="6" r="L26" t="n">
        <v>4241</v>
      </c>
    </row>
    <row spans="1:13" r="27">
      <c s="4" r="A27" t="s">
        <v>94</v>
      </c>
      <c s="6" r="J27" t="n">
        <v>3091</v>
      </c>
      <c s="6" r="K27" t="n">
        <v>3733</v>
      </c>
      <c s="6" r="L27" t="n">
        <v>2924</v>
      </c>
    </row>
    <row spans="1:13" r="28">
      <c s="4" r="A28" t="s">
        <v>95</v>
      </c>
      <c s="6" r="J28" t="n">
        <v>20448</v>
      </c>
      <c s="6" r="K28" t="n">
        <v>18649</v>
      </c>
      <c s="6" r="L28" t="n">
        <v>5456</v>
      </c>
    </row>
    <row spans="1:13" r="29">
      <c s="4" r="A29" t="s">
        <v>96</v>
      </c>
      <c s="6" r="K29" t="n">
        <v>20</v>
      </c>
      <c s="6" r="L29" t="n">
        <v>4079</v>
      </c>
    </row>
    <row spans="1:13" r="30">
      <c s="4" r="A30" t="s">
        <v>97</v>
      </c>
      <c s="6" r="J30" t="n">
        <v>6795</v>
      </c>
      <c s="6" r="K30" t="n">
        <v>9252</v>
      </c>
      <c s="6" r="L30" t="n">
        <v>3955</v>
      </c>
    </row>
    <row spans="1:13" r="31">
      <c s="4" r="A31" t="s">
        <v>98</v>
      </c>
      <c s="6" r="J31" t="n">
        <v>3878</v>
      </c>
      <c s="6" r="K31" t="n">
        <v>4000</v>
      </c>
      <c s="6" r="L31" t="n">
        <v>3610</v>
      </c>
    </row>
    <row spans="1:13" r="32">
      <c s="4" r="A32" t="s">
        <v>99</v>
      </c>
      <c s="6" r="J32" t="n">
        <v>40160</v>
      </c>
      <c s="6" r="K32" t="n">
        <v>41570</v>
      </c>
      <c s="6" r="L32" t="n">
        <v>24265</v>
      </c>
    </row>
    <row spans="1:13" r="33">
      <c s="4" r="A33" t="s">
        <v>100</v>
      </c>
      <c s="6" r="L33" t="n">
        <v>1739</v>
      </c>
    </row>
    <row spans="1:13" r="34">
      <c s="4" r="A34" t="s">
        <v>101</v>
      </c>
      <c s="6" r="J34" t="n">
        <v>45248</v>
      </c>
      <c s="6" r="K34" t="n">
        <v>23573</v>
      </c>
      <c s="6" r="L34" t="n">
        <v>9504</v>
      </c>
    </row>
    <row spans="1:13" r="35">
      <c s="4" r="A35" t="s">
        <v>102</v>
      </c>
      <c s="6" r="L35" t="n">
        <v>4438</v>
      </c>
    </row>
    <row spans="1:13" r="36">
      <c s="4" r="A36" t="s">
        <v>103</v>
      </c>
      <c s="6" r="J36" t="n">
        <v>45248</v>
      </c>
      <c s="6" r="K36" t="n">
        <v>23573</v>
      </c>
      <c s="6" r="L36" t="n">
        <v>13942</v>
      </c>
    </row>
    <row spans="1:13" r="37">
      <c s="4" r="A37" t="s">
        <v>104</v>
      </c>
      <c s="6" r="J37" t="n">
        <v>1928</v>
      </c>
      <c s="6" r="K37" t="n">
        <v>-1043</v>
      </c>
      <c s="6" r="L37" t="n">
        <v>176</v>
      </c>
    </row>
    <row spans="1:13" r="38">
      <c s="4" r="A38" t="s">
        <v>105</v>
      </c>
      <c s="6" r="B38" t="n">
        <v>11052</v>
      </c>
      <c s="6" r="C38" t="n">
        <v>11710</v>
      </c>
      <c s="6" r="D38" t="n">
        <v>11263</v>
      </c>
      <c s="6" r="E38" t="n">
        <v>9295</v>
      </c>
      <c s="6" r="F38" t="n">
        <v>9121</v>
      </c>
      <c s="6" r="G38" t="n">
        <v>4102</v>
      </c>
      <c s="6" r="H38" t="n">
        <v>6638</v>
      </c>
      <c s="6" r="I38" t="n">
        <v>4755</v>
      </c>
      <c s="6" r="J38" t="n">
        <v>43320</v>
      </c>
      <c s="6" r="K38" t="n">
        <v>24616</v>
      </c>
      <c s="6" r="L38" t="n">
        <v>13766</v>
      </c>
    </row>
    <row spans="1:13" r="39">
      <c s="4" r="A39" t="s">
        <v>106</v>
      </c>
      <c s="6" r="J39" t="n">
        <v>-9035</v>
      </c>
      <c s="6" r="K39" t="n">
        <v>-220</v>
      </c>
    </row>
    <row spans="1:13" r="40">
      <c s="4" r="A40" t="s">
        <v>107</v>
      </c>
      <c s="6" r="B40" t="n">
        <v>8877</v>
      </c>
      <c s="7" r="C40" t="n">
        <v>9379</v>
      </c>
      <c s="7" r="D40" t="n">
        <v>8967</v>
      </c>
      <c s="7" r="E40" t="n">
        <v>7062</v>
      </c>
      <c s="6" r="F40" t="n">
        <v>8901</v>
      </c>
      <c s="7" r="G40" t="n">
        <v>4102</v>
      </c>
      <c s="7" r="H40" t="n">
        <v>6638</v>
      </c>
      <c s="7" r="I40" t="n">
        <v>4755</v>
      </c>
      <c s="6" r="J40" t="n">
        <v>34285</v>
      </c>
      <c s="6" r="K40" t="n">
        <v>24396</v>
      </c>
      <c s="6" r="L40" t="n">
        <v>13766</v>
      </c>
    </row>
    <row spans="1:13" r="41">
      <c s="4" r="A41" t="s">
        <v>398</v>
      </c>
    </row>
    <row spans="1:13" r="42">
      <c s="3" r="A42" t="s">
        <v>31</v>
      </c>
    </row>
    <row spans="1:13" r="43">
      <c s="4" r="A43" t="s">
        <v>1063</v>
      </c>
      <c s="6" r="B43" t="n">
        <v>5066</v>
      </c>
      <c s="6" r="F43" t="n">
        <v>15045</v>
      </c>
      <c s="6" r="J43" t="n">
        <v>5066</v>
      </c>
      <c s="6" r="K43" t="n">
        <v>15045</v>
      </c>
    </row>
    <row spans="1:13" r="44">
      <c s="4" r="A44" t="s">
        <v>33</v>
      </c>
      <c s="6" r="B44" t="n">
        <v>13083</v>
      </c>
      <c s="6" r="F44" t="n">
        <v>49679</v>
      </c>
      <c s="6" r="J44" t="n">
        <v>13083</v>
      </c>
      <c s="6" r="K44" t="n">
        <v>49679</v>
      </c>
    </row>
    <row spans="1:13" r="45">
      <c s="4" r="A45" t="s">
        <v>442</v>
      </c>
      <c s="6" r="B45" t="n">
        <v>1174391</v>
      </c>
      <c s="6" r="F45" t="n">
        <v>1462584</v>
      </c>
      <c s="6" r="J45" t="n">
        <v>1174391</v>
      </c>
      <c s="6" r="K45" t="n">
        <v>1462584</v>
      </c>
    </row>
    <row spans="1:13" r="46">
      <c s="4" r="A46" t="s">
        <v>154</v>
      </c>
      <c s="6" r="B46" t="n">
        <v>53191</v>
      </c>
      <c s="6" r="F46" t="n">
        <v>39959</v>
      </c>
      <c s="6" r="J46" t="n">
        <v>53191</v>
      </c>
      <c s="6" r="K46" t="n">
        <v>39959</v>
      </c>
    </row>
    <row spans="1:13" r="47">
      <c s="4" r="A47" t="s">
        <v>38</v>
      </c>
      <c s="6" r="B47" t="n">
        <v>1245731</v>
      </c>
      <c s="6" r="F47" t="n">
        <v>1567267</v>
      </c>
      <c s="6" r="J47" t="n">
        <v>1245731</v>
      </c>
      <c s="6" r="K47" t="n">
        <v>1567267</v>
      </c>
    </row>
    <row spans="1:13" r="48">
      <c s="3" r="A48" t="s">
        <v>80</v>
      </c>
    </row>
    <row spans="1:13" r="49">
      <c s="4" r="A49" t="s">
        <v>81</v>
      </c>
      <c s="6" r="J49" t="n">
        <v>86337</v>
      </c>
      <c s="6" r="K49" t="n">
        <v>70495</v>
      </c>
      <c s="6" r="L49" t="n">
        <v>37600</v>
      </c>
    </row>
    <row spans="1:13" r="50">
      <c s="4" r="A50" t="s">
        <v>82</v>
      </c>
      <c s="6" r="J50" t="n">
        <v>-36342</v>
      </c>
      <c s="6" r="K50" t="n">
        <v>-33637</v>
      </c>
      <c s="6" r="L50" t="n">
        <v>-14973</v>
      </c>
    </row>
    <row spans="1:13" r="51">
      <c s="4" r="A51" t="s">
        <v>83</v>
      </c>
      <c s="6" r="J51" t="n">
        <v>49995</v>
      </c>
      <c s="6" r="K51" t="n">
        <v>36858</v>
      </c>
      <c s="6" r="L51" t="n">
        <v>22627</v>
      </c>
    </row>
    <row spans="1:13" r="52">
      <c s="3" r="A52" t="s">
        <v>84</v>
      </c>
    </row>
    <row spans="1:13" r="53">
      <c s="4" r="A53" t="s">
        <v>90</v>
      </c>
      <c s="6" r="K53" t="n">
        <v>680</v>
      </c>
    </row>
    <row spans="1:13" r="54">
      <c s="4" r="A54" t="s">
        <v>91</v>
      </c>
      <c s="6" r="J54" t="n">
        <v>49995</v>
      </c>
      <c s="6" r="K54" t="n">
        <v>37538</v>
      </c>
      <c s="6" r="L54" t="n">
        <v>22627</v>
      </c>
    </row>
    <row spans="1:13" r="55">
      <c s="3" r="A55" t="s">
        <v>92</v>
      </c>
    </row>
    <row spans="1:13" r="56">
      <c s="4" r="A56" t="s">
        <v>93</v>
      </c>
      <c s="6" r="J56" t="n">
        <v>5397</v>
      </c>
      <c s="6" r="K56" t="n">
        <v>5440</v>
      </c>
      <c s="6" r="L56" t="n">
        <v>4125</v>
      </c>
    </row>
    <row spans="1:13" r="57">
      <c s="4" r="A57" t="s">
        <v>94</v>
      </c>
      <c s="6" r="J57" t="n">
        <v>2018</v>
      </c>
      <c s="6" r="K57" t="n">
        <v>2686</v>
      </c>
      <c s="6" r="L57" t="n">
        <v>2447</v>
      </c>
    </row>
    <row spans="1:13" r="58">
      <c s="4" r="A58" t="s">
        <v>96</v>
      </c>
      <c s="6" r="K58" t="n">
        <v>20</v>
      </c>
      <c s="6" r="L58" t="n">
        <v>4079</v>
      </c>
    </row>
    <row spans="1:13" r="59">
      <c s="4" r="A59" t="s">
        <v>97</v>
      </c>
      <c s="6" r="J59" t="n">
        <v>2830</v>
      </c>
      <c s="6" r="K59" t="n">
        <v>3003</v>
      </c>
      <c s="6" r="L59" t="n">
        <v>2430</v>
      </c>
    </row>
    <row spans="1:13" r="60">
      <c s="4" r="A60" t="s">
        <v>98</v>
      </c>
      <c s="6" r="J60" t="n">
        <v>3426</v>
      </c>
      <c s="6" r="K60" t="n">
        <v>3400</v>
      </c>
      <c s="6" r="L60" t="n">
        <v>3394</v>
      </c>
    </row>
    <row spans="1:13" r="61">
      <c s="4" r="A61" t="s">
        <v>99</v>
      </c>
      <c s="6" r="J61" t="n">
        <v>13671</v>
      </c>
      <c s="6" r="K61" t="n">
        <v>14549</v>
      </c>
      <c s="6" r="L61" t="n">
        <v>16475</v>
      </c>
    </row>
    <row spans="1:13" r="62">
      <c s="4" r="A62" t="s">
        <v>100</v>
      </c>
      <c s="6" r="L62" t="n">
        <v>1739</v>
      </c>
    </row>
    <row spans="1:13" r="63">
      <c s="4" r="A63" t="s">
        <v>101</v>
      </c>
      <c s="6" r="L63" t="n">
        <v>7891</v>
      </c>
    </row>
    <row spans="1:13" r="64">
      <c s="4" r="A64" t="s">
        <v>102</v>
      </c>
      <c s="6" r="L64" t="n">
        <v>4438</v>
      </c>
    </row>
    <row spans="1:13" r="65">
      <c s="4" r="A65" t="s">
        <v>103</v>
      </c>
      <c s="6" r="J65" t="n">
        <v>36324</v>
      </c>
      <c s="6" r="K65" t="n">
        <v>22989</v>
      </c>
      <c s="6" r="L65" t="n">
        <v>12329</v>
      </c>
    </row>
    <row spans="1:13" r="66">
      <c s="4" r="A66" t="s">
        <v>104</v>
      </c>
      <c s="6" r="J66" t="n">
        <v>-11</v>
      </c>
      <c s="6" r="K66" t="n">
        <v>240</v>
      </c>
    </row>
    <row spans="1:13" r="67">
      <c s="4" r="A67" t="s">
        <v>105</v>
      </c>
      <c s="6" r="J67" t="n">
        <v>36335</v>
      </c>
      <c s="6" r="K67" t="n">
        <v>22749</v>
      </c>
    </row>
    <row spans="1:13" r="68">
      <c s="4" r="A68" t="s">
        <v>106</v>
      </c>
      <c s="6" r="J68" t="n">
        <v>-9035</v>
      </c>
      <c s="6" r="K68" t="n">
        <v>-220</v>
      </c>
    </row>
    <row spans="1:13" r="69">
      <c s="4" r="A69" t="s">
        <v>107</v>
      </c>
      <c s="7" r="J69" t="n">
        <v>27300</v>
      </c>
      <c s="7" r="K69" t="n">
        <v>22529</v>
      </c>
      <c s="7" r="L69" t="n">
        <v>12329</v>
      </c>
    </row>
    <row spans="1:13" r="70">
      <c s="4" r="A70" t="s">
        <v>1064</v>
      </c>
    </row>
    <row spans="1:13" r="71">
      <c s="3" r="A71" t="s">
        <v>92</v>
      </c>
    </row>
    <row spans="1:13" r="72">
      <c s="4" r="A72" t="s">
        <v>1065</v>
      </c>
      <c s="6" r="J72" t="n">
        <v>2</v>
      </c>
      <c s="6" r="K72" t="n">
        <v>1</v>
      </c>
      <c s="6" r="L72" t="n">
        <v>1</v>
      </c>
    </row>
    <row spans="1:13" r="73">
      <c s="4" r="A73" t="s">
        <v>1066</v>
      </c>
      <c s="4" r="J73" t="s">
        <v>1067</v>
      </c>
      <c s="4" r="K73" t="s">
        <v>1068</v>
      </c>
      <c s="4" r="L73" t="s">
        <v>1069</v>
      </c>
    </row>
    <row spans="1:13" r="74">
      <c s="4" r="A74" t="s">
        <v>400</v>
      </c>
    </row>
    <row spans="1:13" r="75">
      <c s="3" r="A75" t="s">
        <v>31</v>
      </c>
    </row>
    <row spans="1:13" r="76">
      <c s="4" r="A76" t="s">
        <v>1063</v>
      </c>
      <c s="6" r="B76" t="n">
        <v>3929</v>
      </c>
      <c s="6" r="F76" t="n">
        <v>1506</v>
      </c>
      <c s="7" r="J76" t="n">
        <v>3929</v>
      </c>
      <c s="7" r="K76" t="n">
        <v>1506</v>
      </c>
    </row>
    <row spans="1:13" r="77">
      <c s="4" r="A77" t="s">
        <v>33</v>
      </c>
      <c s="6" r="B77" t="n">
        <v>17297</v>
      </c>
      <c s="6" r="F77" t="n">
        <v>16442</v>
      </c>
      <c s="6" r="J77" t="n">
        <v>17297</v>
      </c>
      <c s="6" r="K77" t="n">
        <v>16442</v>
      </c>
    </row>
    <row spans="1:13" r="78">
      <c s="4" r="A78" t="s">
        <v>35</v>
      </c>
      <c s="6" r="B78" t="n">
        <v>30612</v>
      </c>
      <c s="6" r="F78" t="n">
        <v>203006</v>
      </c>
      <c s="6" r="J78" t="n">
        <v>30612</v>
      </c>
      <c s="6" r="K78" t="n">
        <v>203006</v>
      </c>
    </row>
    <row spans="1:13" r="79">
      <c s="4" r="A79" t="s">
        <v>36</v>
      </c>
      <c s="6" r="B79" t="n">
        <v>61800</v>
      </c>
      <c s="6" r="F79" t="n">
        <v>58889</v>
      </c>
      <c s="6" r="J79" t="n">
        <v>61800</v>
      </c>
      <c s="6" r="K79" t="n">
        <v>58889</v>
      </c>
    </row>
    <row spans="1:13" r="80">
      <c s="4" r="A80" t="s">
        <v>154</v>
      </c>
      <c s="6" r="B80" t="n">
        <v>19613</v>
      </c>
      <c s="6" r="F80" t="n">
        <v>15045</v>
      </c>
      <c s="6" r="J80" t="n">
        <v>19613</v>
      </c>
      <c s="6" r="K80" t="n">
        <v>15045</v>
      </c>
    </row>
    <row spans="1:13" r="81">
      <c s="4" r="A81" t="s">
        <v>38</v>
      </c>
      <c s="7" r="B81" t="n">
        <v>133251</v>
      </c>
      <c s="7" r="F81" t="n">
        <v>294888</v>
      </c>
      <c s="6" r="J81" t="n">
        <v>133251</v>
      </c>
      <c s="6" r="K81" t="n">
        <v>294888</v>
      </c>
    </row>
    <row spans="1:13" r="82">
      <c s="3" r="A82" t="s">
        <v>84</v>
      </c>
    </row>
    <row spans="1:13" r="83">
      <c s="4" r="A83" t="s">
        <v>85</v>
      </c>
      <c s="6" r="J83" t="n">
        <v>16051</v>
      </c>
      <c s="6" r="K83" t="n">
        <v>16399</v>
      </c>
      <c s="7" r="L83" t="n">
        <v>5754</v>
      </c>
    </row>
    <row spans="1:13" r="84">
      <c s="4" r="A84" t="s">
        <v>86</v>
      </c>
      <c s="6" r="J84" t="n">
        <v>27067</v>
      </c>
      <c s="6" r="K84" t="n">
        <v>17492</v>
      </c>
      <c s="6" r="L84" t="n">
        <v>5019</v>
      </c>
    </row>
    <row spans="1:13" r="85">
      <c s="4" r="A85" t="s">
        <v>87</v>
      </c>
      <c s="6" r="J85" t="n">
        <v>1093</v>
      </c>
      <c s="6" r="K85" t="n">
        <v>1364</v>
      </c>
      <c s="6" r="L85" t="n">
        <v>-6</v>
      </c>
    </row>
    <row spans="1:13" r="86">
      <c s="4" r="A86" t="s">
        <v>88</v>
      </c>
      <c s="6" r="J86" t="n">
        <v>-8798</v>
      </c>
      <c s="6" r="K86" t="n">
        <v>-7650</v>
      </c>
      <c s="6" r="L86" t="n">
        <v>-2697</v>
      </c>
    </row>
    <row spans="1:13" r="87">
      <c s="4" r="A87" t="s">
        <v>89</v>
      </c>
      <c s="6" r="J87" t="n">
        <v>35413</v>
      </c>
      <c s="6" r="K87" t="n">
        <v>27605</v>
      </c>
      <c s="6" r="L87" t="n">
        <v>8070</v>
      </c>
    </row>
    <row spans="1:13" r="88">
      <c s="4" r="A88" t="s">
        <v>90</v>
      </c>
      <c s="6" r="L88" t="n">
        <v>1333</v>
      </c>
    </row>
    <row spans="1:13" r="89">
      <c s="4" r="A89" t="s">
        <v>91</v>
      </c>
      <c s="6" r="J89" t="n">
        <v>35413</v>
      </c>
      <c s="6" r="K89" t="n">
        <v>27605</v>
      </c>
      <c s="6" r="L89" t="n">
        <v>9403</v>
      </c>
    </row>
    <row spans="1:13" r="90">
      <c s="3" r="A90" t="s">
        <v>92</v>
      </c>
    </row>
    <row spans="1:13" r="91">
      <c s="4" r="A91" t="s">
        <v>93</v>
      </c>
      <c s="6" r="J91" t="n">
        <v>551</v>
      </c>
      <c s="6" r="K91" t="n">
        <v>476</v>
      </c>
      <c s="6" r="L91" t="n">
        <v>116</v>
      </c>
    </row>
    <row spans="1:13" r="92">
      <c s="4" r="A92" t="s">
        <v>94</v>
      </c>
      <c s="6" r="J92" t="n">
        <v>1073</v>
      </c>
      <c s="6" r="K92" t="n">
        <v>1047</v>
      </c>
      <c s="6" r="L92" t="n">
        <v>477</v>
      </c>
    </row>
    <row spans="1:13" r="93">
      <c s="4" r="A93" t="s">
        <v>95</v>
      </c>
      <c s="6" r="J93" t="n">
        <v>20448</v>
      </c>
      <c s="6" r="K93" t="n">
        <v>18649</v>
      </c>
      <c s="6" r="L93" t="n">
        <v>5456</v>
      </c>
    </row>
    <row spans="1:13" r="94">
      <c s="4" r="A94" t="s">
        <v>97</v>
      </c>
      <c s="6" r="J94" t="n">
        <v>3965</v>
      </c>
      <c s="6" r="K94" t="n">
        <v>6249</v>
      </c>
      <c s="6" r="L94" t="n">
        <v>1525</v>
      </c>
    </row>
    <row spans="1:13" r="95">
      <c s="4" r="A95" t="s">
        <v>98</v>
      </c>
      <c s="6" r="J95" t="n">
        <v>452</v>
      </c>
      <c s="6" r="K95" t="n">
        <v>600</v>
      </c>
      <c s="6" r="L95" t="n">
        <v>216</v>
      </c>
    </row>
    <row spans="1:13" r="96">
      <c s="4" r="A96" t="s">
        <v>99</v>
      </c>
      <c s="6" r="J96" t="n">
        <v>26489</v>
      </c>
      <c s="6" r="K96" t="n">
        <v>27021</v>
      </c>
      <c s="6" r="L96" t="n">
        <v>7790</v>
      </c>
    </row>
    <row spans="1:13" r="97">
      <c s="4" r="A97" t="s">
        <v>101</v>
      </c>
      <c s="6" r="L97" t="n">
        <v>1613</v>
      </c>
    </row>
    <row spans="1:13" r="98">
      <c s="4" r="A98" t="s">
        <v>103</v>
      </c>
      <c s="6" r="J98" t="n">
        <v>8924</v>
      </c>
      <c s="6" r="K98" t="n">
        <v>584</v>
      </c>
      <c s="6" r="L98" t="n">
        <v>1613</v>
      </c>
    </row>
    <row spans="1:13" r="99">
      <c s="4" r="A99" t="s">
        <v>104</v>
      </c>
      <c s="6" r="J99" t="n">
        <v>1939</v>
      </c>
      <c s="6" r="K99" t="n">
        <v>-1283</v>
      </c>
      <c s="6" r="L99" t="n">
        <v>176</v>
      </c>
    </row>
    <row spans="1:13" r="100">
      <c s="4" r="A100" t="s">
        <v>105</v>
      </c>
      <c s="6" r="J100" t="n">
        <v>6985</v>
      </c>
      <c s="6" r="K100" t="n">
        <v>1867</v>
      </c>
    </row>
    <row spans="1:13" r="101">
      <c s="4" r="A101" t="s">
        <v>107</v>
      </c>
      <c s="6" r="J101" t="n">
        <v>6985</v>
      </c>
      <c s="6" r="K101" t="n">
        <v>1867</v>
      </c>
      <c s="6" r="L101" t="n">
        <v>1437</v>
      </c>
    </row>
    <row spans="1:13" r="102">
      <c s="4" r="A102" t="s">
        <v>1070</v>
      </c>
      <c s="6" r="J102" t="n">
        <v>4300</v>
      </c>
      <c s="6" r="K102" t="n">
        <v>3700</v>
      </c>
      <c s="6" r="L102" t="n">
        <v>1200</v>
      </c>
    </row>
    <row spans="1:13" r="103">
      <c s="4" r="A103" t="s">
        <v>1071</v>
      </c>
      <c s="6" r="J103" t="n">
        <v>16500</v>
      </c>
    </row>
    <row spans="1:13" r="104">
      <c s="4" r="A104" t="s">
        <v>1072</v>
      </c>
      <c s="7" r="J104" t="n">
        <v>3100</v>
      </c>
      <c s="7" r="K104" t="n">
        <v>1800</v>
      </c>
      <c s="7" r="L104" t="n">
        <v>2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3</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4" r="A3" t="s">
        <v>91</v>
      </c>
      <c s="7" r="B3" t="n">
        <v>20924</v>
      </c>
      <c s="7" r="C3" t="n">
        <v>23916</v>
      </c>
      <c s="7" r="D3" t="n">
        <v>22131</v>
      </c>
      <c s="7" r="E3" t="n">
        <v>18437</v>
      </c>
      <c s="7" r="F3" t="n">
        <v>20792</v>
      </c>
      <c s="7" r="G3" t="n">
        <v>13180</v>
      </c>
      <c s="7" r="H3" t="n">
        <v>17413</v>
      </c>
      <c s="7" r="I3" t="n">
        <v>13758</v>
      </c>
      <c s="7" r="J3" t="n">
        <v>85408</v>
      </c>
      <c s="7" r="K3" t="n">
        <v>65143</v>
      </c>
      <c s="7" r="L3" t="n">
        <v>32030</v>
      </c>
    </row>
    <row spans="1:12" r="4">
      <c s="4" r="A4" t="s">
        <v>131</v>
      </c>
      <c s="6" r="B4" t="n">
        <v>11052</v>
      </c>
      <c s="6" r="C4" t="n">
        <v>11710</v>
      </c>
      <c s="6" r="D4" t="n">
        <v>11263</v>
      </c>
      <c s="6" r="E4" t="n">
        <v>9295</v>
      </c>
      <c s="6" r="F4" t="n">
        <v>9121</v>
      </c>
      <c s="6" r="G4" t="n">
        <v>4102</v>
      </c>
      <c s="6" r="H4" t="n">
        <v>6638</v>
      </c>
      <c s="6" r="I4" t="n">
        <v>4755</v>
      </c>
      <c s="6" r="J4" t="n">
        <v>43320</v>
      </c>
      <c s="6" r="K4" t="n">
        <v>24616</v>
      </c>
      <c s="6" r="L4" t="n">
        <v>13766</v>
      </c>
    </row>
    <row spans="1:12" r="5">
      <c s="4" r="A5" t="s">
        <v>107</v>
      </c>
      <c s="7" r="B5" t="n">
        <v>8877</v>
      </c>
      <c s="7" r="C5" t="n">
        <v>9379</v>
      </c>
      <c s="7" r="D5" t="n">
        <v>8967</v>
      </c>
      <c s="7" r="E5" t="n">
        <v>7062</v>
      </c>
      <c s="7" r="F5" t="n">
        <v>8901</v>
      </c>
      <c s="7" r="G5" t="n">
        <v>4102</v>
      </c>
      <c s="7" r="H5" t="n">
        <v>6638</v>
      </c>
      <c s="7" r="I5" t="n">
        <v>4755</v>
      </c>
      <c s="7" r="J5" t="n">
        <v>34285</v>
      </c>
      <c s="7" r="K5" t="n">
        <v>24396</v>
      </c>
      <c s="7" r="L5" t="n">
        <v>13766</v>
      </c>
    </row>
    <row spans="1:12" r="6">
      <c s="4" r="A6" t="s">
        <v>1074</v>
      </c>
      <c s="8" r="B6" t="n">
        <v>0.31</v>
      </c>
      <c s="8" r="C6" t="n">
        <v>0.33</v>
      </c>
      <c s="8" r="D6" t="n">
        <v>0.31</v>
      </c>
      <c s="8" r="E6" t="n">
        <v>0.25</v>
      </c>
      <c s="8" r="F6" t="n">
        <v>0.31</v>
      </c>
      <c s="8" r="G6" t="n">
        <v>0.14</v>
      </c>
      <c s="8" r="H6" t="n">
        <v>0.23</v>
      </c>
      <c s="8" r="I6" t="n">
        <v>0.17</v>
      </c>
      <c s="8" r="J6" t="n">
        <v>1.2</v>
      </c>
      <c s="8" r="K6" t="n">
        <v>0.86</v>
      </c>
      <c s="8" r="L6" t="n">
        <v>0.72</v>
      </c>
    </row>
    <row spans="1:12" r="7">
      <c s="4" r="A7" t="s">
        <v>1075</v>
      </c>
      <c s="8" r="B7" t="n">
        <v>0.31</v>
      </c>
      <c s="8" r="C7" t="n">
        <v>0.33</v>
      </c>
      <c s="8" r="D7" t="n">
        <v>0.31</v>
      </c>
      <c s="8" r="E7" t="n">
        <v>0.25</v>
      </c>
      <c s="8" r="F7" t="n">
        <v>0.31</v>
      </c>
      <c s="8" r="G7" t="n">
        <v>0.14</v>
      </c>
      <c s="8" r="H7" t="n">
        <v>0.23</v>
      </c>
      <c s="8" r="I7" t="n">
        <v>0.17</v>
      </c>
      <c s="8" r="J7" t="n">
        <v>1.2</v>
      </c>
      <c s="8" r="K7" t="n">
        <v>0.85</v>
      </c>
      <c s="8" r="L7" t="n">
        <v>0.72</v>
      </c>
    </row>
    <row spans="1:12" r="8">
      <c s="4" r="A8" t="s">
        <v>1076</v>
      </c>
    </row>
    <row spans="1:12" r="9">
      <c s="4" r="A9" t="s">
        <v>91</v>
      </c>
      <c s="7" r="G9" t="n">
        <v>-1900</v>
      </c>
      <c s="7" r="H9" t="n">
        <v>-1800</v>
      </c>
      <c s="7" r="I9" t="n">
        <v>-17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7</v>
      </c>
      <c s="2" r="B1" t="s">
        <v>1</v>
      </c>
    </row>
    <row spans="1:3" r="2">
      <c s="2" r="B2" t="s">
        <v>2</v>
      </c>
      <c s="2" r="C2" t="s">
        <v>30</v>
      </c>
    </row>
    <row spans="1:3" r="3">
      <c s="3" r="A3" t="s">
        <v>1078</v>
      </c>
    </row>
    <row spans="1:3" r="4">
      <c s="4" r="A4" t="s">
        <v>1079</v>
      </c>
      <c s="7" r="B4" t="n">
        <v>44</v>
      </c>
      <c s="7" r="C4" t="n">
        <v>799</v>
      </c>
    </row>
    <row spans="1:3" r="5">
      <c s="3" r="A5" t="s">
        <v>1080</v>
      </c>
    </row>
    <row spans="1:3" r="6">
      <c s="4" r="A6" t="s">
        <v>556</v>
      </c>
      <c s="6" r="B6" t="n">
        <v>225</v>
      </c>
    </row>
    <row spans="1:3" r="7">
      <c s="4" r="A7" t="s">
        <v>1081</v>
      </c>
      <c s="6" r="B7" t="n">
        <v>44</v>
      </c>
      <c s="6" r="C7" t="n">
        <v>799</v>
      </c>
    </row>
    <row spans="1:3" r="8">
      <c s="4" r="A8" t="s">
        <v>1082</v>
      </c>
      <c s="7" r="B8" t="n">
        <v>-269</v>
      </c>
      <c s="6" r="C8" t="n">
        <v>-574</v>
      </c>
    </row>
    <row spans="1:3" r="9">
      <c s="4" r="A9" t="s">
        <v>564</v>
      </c>
      <c s="7" r="C9" t="n">
        <v>2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21"/>
    <col customWidth="1" max="5" min="5" width="25"/>
    <col customWidth="1" max="6" min="6" width="21"/>
    <col customWidth="1" max="7" min="7" width="21"/>
    <col customWidth="1" max="8" min="8" width="21"/>
  </cols>
  <sheetData>
    <row spans="1:8" r="1">
      <c s="1" r="A1" t="s">
        <v>1083</v>
      </c>
      <c s="2" r="B1" t="s">
        <v>1084</v>
      </c>
      <c s="2" r="C1" t="s">
        <v>1085</v>
      </c>
      <c s="2" r="D1" t="s">
        <v>1086</v>
      </c>
      <c s="2" r="E1" t="s">
        <v>386</v>
      </c>
      <c s="2" r="F1" t="s">
        <v>1087</v>
      </c>
      <c s="2" r="G1" t="s">
        <v>1088</v>
      </c>
      <c s="2" r="H1" t="s">
        <v>432</v>
      </c>
    </row>
    <row spans="1:8" r="2">
      <c s="3" r="A2" t="s">
        <v>1089</v>
      </c>
    </row>
    <row spans="1:8" r="3">
      <c s="4" r="A3" t="s">
        <v>1090</v>
      </c>
      <c s="7" r="E3" t="n">
        <v>1133842</v>
      </c>
      <c s="7" r="H3" t="n">
        <v>1395281</v>
      </c>
    </row>
    <row spans="1:8" r="4">
      <c s="4" r="A4" t="s">
        <v>1091</v>
      </c>
    </row>
    <row spans="1:8" r="5">
      <c s="3" r="A5" t="s">
        <v>1089</v>
      </c>
    </row>
    <row spans="1:8" r="6">
      <c s="4" r="A6" t="s">
        <v>632</v>
      </c>
      <c s="6" r="E6" t="n">
        <v>1</v>
      </c>
    </row>
    <row spans="1:8" r="7">
      <c s="4" r="A7" t="s">
        <v>633</v>
      </c>
      <c s="4" r="E7" t="s">
        <v>634</v>
      </c>
    </row>
    <row spans="1:8" r="8">
      <c s="4" r="A8" t="s">
        <v>1092</v>
      </c>
    </row>
    <row spans="1:8" r="9">
      <c s="3" r="A9" t="s">
        <v>1089</v>
      </c>
    </row>
    <row spans="1:8" r="10">
      <c s="4" r="A10" t="s">
        <v>1093</v>
      </c>
      <c s="7" r="F10" t="n">
        <v>30000</v>
      </c>
      <c s="7" r="G10" t="n">
        <v>20000</v>
      </c>
    </row>
    <row spans="1:8" r="11">
      <c s="4" r="A11" t="s">
        <v>1094</v>
      </c>
      <c s="8" r="B11" t="n">
        <v>0.26</v>
      </c>
    </row>
    <row spans="1:8" r="12">
      <c s="4" r="A12" t="s">
        <v>1095</v>
      </c>
    </row>
    <row spans="1:8" r="13">
      <c s="3" r="A13" t="s">
        <v>1089</v>
      </c>
    </row>
    <row spans="1:8" r="14">
      <c s="4" r="A14" t="s">
        <v>779</v>
      </c>
      <c s="7" r="D14" t="n">
        <v>56000</v>
      </c>
    </row>
    <row spans="1:8" r="15">
      <c s="4" r="A15" t="s">
        <v>1090</v>
      </c>
      <c s="7" r="D15" t="n">
        <v>56000</v>
      </c>
    </row>
    <row spans="1:8" r="16">
      <c s="4" r="A16" t="s">
        <v>1096</v>
      </c>
      <c s="4" r="D16" t="s">
        <v>763</v>
      </c>
    </row>
    <row spans="1:8" r="17">
      <c s="4" r="A17" t="s">
        <v>1097</v>
      </c>
    </row>
    <row spans="1:8" r="18">
      <c s="3" r="A18" t="s">
        <v>1089</v>
      </c>
    </row>
    <row spans="1:8" r="19">
      <c s="4" r="A19" t="s">
        <v>479</v>
      </c>
      <c s="4" r="D19" t="s">
        <v>671</v>
      </c>
    </row>
    <row spans="1:8" r="20">
      <c s="4" r="A20" t="s">
        <v>477</v>
      </c>
      <c s="4" r="D20" t="s">
        <v>500</v>
      </c>
    </row>
    <row spans="1:8" r="21">
      <c s="4" r="A21" t="s">
        <v>608</v>
      </c>
      <c s="4" r="D21" t="s">
        <v>629</v>
      </c>
    </row>
    <row spans="1:8" r="22">
      <c s="4" r="A22" t="s">
        <v>1098</v>
      </c>
    </row>
    <row spans="1:8" r="23">
      <c s="3" r="A23" t="s">
        <v>1089</v>
      </c>
    </row>
    <row spans="1:8" r="24">
      <c s="4" r="A24" t="s">
        <v>632</v>
      </c>
      <c s="6" r="C24" t="n">
        <v>1</v>
      </c>
    </row>
    <row spans="1:8" r="25">
      <c s="4" r="A25" t="s">
        <v>633</v>
      </c>
      <c s="4" r="C25" t="s">
        <v>6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IGNIFICANT ACCOUNTING POLICIES</vt:lpstr>
      <vt:lpstr>LOANS HELD FOR INVESTMENT</vt:lpstr>
      <vt:lpstr>MORTGAGE SERVICING RIGHTS</vt:lpstr>
      <vt:lpstr>INTANGIBLE ASSETS</vt:lpstr>
      <vt:lpstr>DEBT</vt:lpstr>
      <vt:lpstr>ALLOWANCE FOR LOSS SHARING</vt:lpstr>
      <vt:lpstr>COMMITMENTS AND CONTINGENCIES</vt:lpstr>
      <vt:lpstr>DERIVATIVES</vt:lpstr>
      <vt:lpstr>EQUITY</vt:lpstr>
      <vt:lpstr>EARNINGS PER SHARE</vt:lpstr>
      <vt:lpstr>INCOME TAX</vt:lpstr>
      <vt:lpstr>FAIR VALUE OF FINANCIAL INSTRUM</vt:lpstr>
      <vt:lpstr>RELATED PARTY TRANSACTIONS</vt:lpstr>
      <vt:lpstr>DIVIDENDS AND DISTRIBUTIONS</vt:lpstr>
      <vt:lpstr>VARIABLE INTEREST ENTITIES</vt:lpstr>
      <vt:lpstr>ACQUISITIONS</vt:lpstr>
      <vt:lpstr>SEGMENTS</vt:lpstr>
      <vt:lpstr>QUARTERLY FINANCIAL DATA (UNAUD</vt:lpstr>
      <vt:lpstr>COSTS ASSOCIATED WITH RESTRUCTU</vt:lpstr>
      <vt:lpstr>SUBSEQUENT EVENTS</vt:lpstr>
      <vt:lpstr>SIGNIFICANT ACCOUNTING POLICI28</vt:lpstr>
      <vt:lpstr>SIGNIFICANT ACCOUNTING POLICI29</vt:lpstr>
      <vt:lpstr>LOANS HELD FOR INVESTMENT (Tabl</vt:lpstr>
      <vt:lpstr>MORTGAGE SERVICING RIGHTS (Tabl</vt:lpstr>
      <vt:lpstr>DEBT (Tables)</vt:lpstr>
      <vt:lpstr>ALLOWANCE FOR LOSS SHARING (Tab</vt:lpstr>
      <vt:lpstr>COMMITMENTS AND CONTINGENCIES (</vt:lpstr>
      <vt:lpstr>DERIVATIVES (Tables)</vt:lpstr>
      <vt:lpstr>EQUITY (Tables)</vt:lpstr>
      <vt:lpstr>EARNINGS PER SHARE (Tables)</vt:lpstr>
      <vt:lpstr>INCOME TAX (Tables)</vt:lpstr>
      <vt:lpstr>FAIR VALUE OF FINANCIAL INSTR39</vt:lpstr>
      <vt:lpstr>RELATED PARTY TRANSACTIONS (Tab</vt:lpstr>
      <vt:lpstr>DIVIDENDS AND DISTRIBUTIONS (Ta</vt:lpstr>
      <vt:lpstr>VARIABLE INTEREST ENTITIES (Tab</vt:lpstr>
      <vt:lpstr>SEGMENTS (Tables)</vt:lpstr>
      <vt:lpstr>QUARTERLY FINANCIAL DATA (UNA44</vt:lpstr>
      <vt:lpstr>COSTS ASSOCIATED WITH RESTRUC45</vt:lpstr>
      <vt:lpstr>ORGANIZATION (Details)</vt:lpstr>
      <vt:lpstr>SIGNIFICANT ACCOUNTING POLICI47</vt:lpstr>
      <vt:lpstr>SIGNIFICANT ACCOUNTING POLICI48</vt:lpstr>
      <vt:lpstr>SIGNIFICANT ACCOUNTING POLICI49</vt:lpstr>
      <vt:lpstr>SIGNIFICANT ACCOUNTING POLICI50</vt:lpstr>
      <vt:lpstr>SIGNIFICANT ACCOUNTING POLICI51</vt:lpstr>
      <vt:lpstr>LOANS HELD FOR INVESTMENT - Dis</vt:lpstr>
      <vt:lpstr>LOANS HELD FOR INVESTMENT - Inv</vt:lpstr>
      <vt:lpstr>LOANS HELD FOR INVESTMENT - Por</vt:lpstr>
      <vt:lpstr>MORTGAGE SERVICING RIGHTS (Deta</vt:lpstr>
      <vt:lpstr>INTANGIBLE ASSETS (Details)</vt:lpstr>
      <vt:lpstr>DEBT - Disclsoures (Details)</vt:lpstr>
      <vt:lpstr>DEBT - Maturity Schedule (Detai</vt:lpstr>
      <vt:lpstr>ALLOWANCE FOR LOSS SHARING (Det</vt:lpstr>
      <vt:lpstr>COMMITMENTS AND CONTINGENCIES -</vt:lpstr>
      <vt:lpstr>COMMITMENTS AND CONTINGENCIES61</vt:lpstr>
      <vt:lpstr>COMMITMENTS AND CONTINGENCIES62</vt:lpstr>
      <vt:lpstr>DERIVATIVES (Details)</vt:lpstr>
      <vt:lpstr>EQUITY - Public Offerings (Deta</vt:lpstr>
      <vt:lpstr>EQUITY - Disclosures (Details)</vt:lpstr>
      <vt:lpstr>EARNINGS PER SHARE (Details)</vt:lpstr>
      <vt:lpstr>INCOME TAX (Details)</vt:lpstr>
      <vt:lpstr>FAIR VALUE OF FINANCIAL INSTR68</vt:lpstr>
      <vt:lpstr>FAIR VALUE OF FINANCIAL INSTR69</vt:lpstr>
      <vt:lpstr>FAIR VALUE OF FINANCIAL INSTR70</vt:lpstr>
      <vt:lpstr>FAIR VALUE OF FINANCIAL INSTR71</vt:lpstr>
      <vt:lpstr>RELATED PARTY TRANSACTIONS (Det</vt:lpstr>
      <vt:lpstr>DIVIDENDS AND DISTRIBUTIONS (De</vt:lpstr>
      <vt:lpstr>VARIABLE INTEREST ENTITIES (Det</vt:lpstr>
      <vt:lpstr>ACQUISITIONS (Details)</vt:lpstr>
      <vt:lpstr>SEGMENTS (Details)</vt:lpstr>
      <vt:lpstr>QUARTERLY FINANCIAL DATA (UNA77</vt:lpstr>
      <vt:lpstr>COSTS ASSOCIATED WITH RESTRUC7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6:38:09Z</dcterms:created>
  <dcterms:modified xmlns:dcterms="http://purl.org/dc/terms/" xmlns:xsi="http://www.w3.org/2001/XMLSchema-instance" xsi:type="dcterms:W3CDTF">2016-03-01T06:38:09Z</dcterms:modified>
  <dc:title xmlns:dc="http://purl.org/dc/elements/1.1/">Untitled</dc:title>
  <dc:description xmlns:dc="http://purl.org/dc/elements/1.1/"/>
  <dc:subject xmlns:dc="http://purl.org/dc/elements/1.1/"/>
  <cp:keywords/>
  <cp:category/>
</cp:coreProperties>
</file>